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sset acquisitions" sheetId="11" state="visible" r:id="rId11"/>
    <sheet xmlns:r="http://schemas.openxmlformats.org/officeDocument/2006/relationships" name="Trade and other receivables" sheetId="12" state="visible" r:id="rId12"/>
    <sheet xmlns:r="http://schemas.openxmlformats.org/officeDocument/2006/relationships" name="Trade and other payables" sheetId="13" state="visible" r:id="rId13"/>
    <sheet xmlns:r="http://schemas.openxmlformats.org/officeDocument/2006/relationships" name="Right of use assets and related"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Equity investment" sheetId="17" state="visible" r:id="rId17"/>
    <sheet xmlns:r="http://schemas.openxmlformats.org/officeDocument/2006/relationships" name="Government assistance" sheetId="18" state="visible" r:id="rId18"/>
    <sheet xmlns:r="http://schemas.openxmlformats.org/officeDocument/2006/relationships" name="Notes payable" sheetId="19" state="visible" r:id="rId19"/>
    <sheet xmlns:r="http://schemas.openxmlformats.org/officeDocument/2006/relationships" name="Share capital" sheetId="20" state="visible" r:id="rId20"/>
    <sheet xmlns:r="http://schemas.openxmlformats.org/officeDocument/2006/relationships" name="Income taxes" sheetId="21" state="visible" r:id="rId21"/>
    <sheet xmlns:r="http://schemas.openxmlformats.org/officeDocument/2006/relationships" name="Net finance expense"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ed information"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Basis of preparation (Tables)" sheetId="29" state="visible" r:id="rId29"/>
    <sheet xmlns:r="http://schemas.openxmlformats.org/officeDocument/2006/relationships" name="Significant accounting polici_3" sheetId="30" state="visible" r:id="rId30"/>
    <sheet xmlns:r="http://schemas.openxmlformats.org/officeDocument/2006/relationships" name="Asset acquisitions (Tables)" sheetId="31" state="visible" r:id="rId31"/>
    <sheet xmlns:r="http://schemas.openxmlformats.org/officeDocument/2006/relationships" name="Trade and other receivables (Ta" sheetId="32" state="visible" r:id="rId32"/>
    <sheet xmlns:r="http://schemas.openxmlformats.org/officeDocument/2006/relationships" name="Trade and other payables (Table" sheetId="33" state="visible" r:id="rId33"/>
    <sheet xmlns:r="http://schemas.openxmlformats.org/officeDocument/2006/relationships" name="Right of use assets and relat_2"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Equity investment (Tables)" sheetId="37" state="visible" r:id="rId37"/>
    <sheet xmlns:r="http://schemas.openxmlformats.org/officeDocument/2006/relationships" name="Notes payable (Tables)" sheetId="38" state="visible" r:id="rId38"/>
    <sheet xmlns:r="http://schemas.openxmlformats.org/officeDocument/2006/relationships" name="Share capital (Tables)" sheetId="39" state="visible" r:id="rId39"/>
    <sheet xmlns:r="http://schemas.openxmlformats.org/officeDocument/2006/relationships" name="Income taxes (Tables)" sheetId="40" state="visible" r:id="rId40"/>
    <sheet xmlns:r="http://schemas.openxmlformats.org/officeDocument/2006/relationships" name="Net finance expense (Tables)" sheetId="41" state="visible" r:id="rId41"/>
    <sheet xmlns:r="http://schemas.openxmlformats.org/officeDocument/2006/relationships" name="Financial instruments (Tables)" sheetId="42" state="visible" r:id="rId42"/>
    <sheet xmlns:r="http://schemas.openxmlformats.org/officeDocument/2006/relationships" name="Segmented information (Tables)" sheetId="43" state="visible" r:id="rId43"/>
    <sheet xmlns:r="http://schemas.openxmlformats.org/officeDocument/2006/relationships" name="Basis of Preparation - Summary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Asset acquisitions - Additional" sheetId="48" state="visible" r:id="rId48"/>
    <sheet xmlns:r="http://schemas.openxmlformats.org/officeDocument/2006/relationships" name="Asset acquisitions - Summary of" sheetId="49" state="visible" r:id="rId49"/>
    <sheet xmlns:r="http://schemas.openxmlformats.org/officeDocument/2006/relationships" name="Asset acquisitions - Summary _2" sheetId="50" state="visible" r:id="rId50"/>
    <sheet xmlns:r="http://schemas.openxmlformats.org/officeDocument/2006/relationships" name="Asset acquisitions - Summary _3" sheetId="51" state="visible" r:id="rId51"/>
    <sheet xmlns:r="http://schemas.openxmlformats.org/officeDocument/2006/relationships" name="Trade and Other Receivables - S" sheetId="52" state="visible" r:id="rId52"/>
    <sheet xmlns:r="http://schemas.openxmlformats.org/officeDocument/2006/relationships" name="Trade and Other Payables - Summ" sheetId="53" state="visible" r:id="rId53"/>
    <sheet xmlns:r="http://schemas.openxmlformats.org/officeDocument/2006/relationships" name="Right of use assets and relat_3" sheetId="54" state="visible" r:id="rId54"/>
    <sheet xmlns:r="http://schemas.openxmlformats.org/officeDocument/2006/relationships" name="Right of use assets and relat_4" sheetId="55" state="visible" r:id="rId55"/>
    <sheet xmlns:r="http://schemas.openxmlformats.org/officeDocument/2006/relationships" name="Right of use assets and relat_5" sheetId="56" state="visible" r:id="rId56"/>
    <sheet xmlns:r="http://schemas.openxmlformats.org/officeDocument/2006/relationships" name="Property and Equipment - Summar"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Intangible Assets - Summary o_2" sheetId="60" state="visible" r:id="rId60"/>
    <sheet xmlns:r="http://schemas.openxmlformats.org/officeDocument/2006/relationships" name="Equity investment - Additional " sheetId="61" state="visible" r:id="rId61"/>
    <sheet xmlns:r="http://schemas.openxmlformats.org/officeDocument/2006/relationships" name="Equity investment - Summary of " sheetId="62" state="visible" r:id="rId62"/>
    <sheet xmlns:r="http://schemas.openxmlformats.org/officeDocument/2006/relationships" name="Equity investment - Summary o_2" sheetId="63" state="visible" r:id="rId63"/>
    <sheet xmlns:r="http://schemas.openxmlformats.org/officeDocument/2006/relationships" name="Equity investment - Summary o_3" sheetId="64" state="visible" r:id="rId64"/>
    <sheet xmlns:r="http://schemas.openxmlformats.org/officeDocument/2006/relationships" name="Government assistance - Additio" sheetId="65" state="visible" r:id="rId65"/>
    <sheet xmlns:r="http://schemas.openxmlformats.org/officeDocument/2006/relationships" name="Notes Payable - Summary of Note" sheetId="66" state="visible" r:id="rId66"/>
    <sheet xmlns:r="http://schemas.openxmlformats.org/officeDocument/2006/relationships" name="Notes Payable - Additional Info" sheetId="67" state="visible" r:id="rId67"/>
    <sheet xmlns:r="http://schemas.openxmlformats.org/officeDocument/2006/relationships" name="Notes Payable - Summary of Deta" sheetId="68" state="visible" r:id="rId68"/>
    <sheet xmlns:r="http://schemas.openxmlformats.org/officeDocument/2006/relationships" name="Notes Payable - Summary of Cons" sheetId="69" state="visible" r:id="rId69"/>
    <sheet xmlns:r="http://schemas.openxmlformats.org/officeDocument/2006/relationships" name="Share Capital - Additional Info" sheetId="70" state="visible" r:id="rId70"/>
    <sheet xmlns:r="http://schemas.openxmlformats.org/officeDocument/2006/relationships" name="Share Capital - Summary of Stoc" sheetId="71" state="visible" r:id="rId71"/>
    <sheet xmlns:r="http://schemas.openxmlformats.org/officeDocument/2006/relationships" name="Share Capital - Summary of Weig" sheetId="72" state="visible" r:id="rId72"/>
    <sheet xmlns:r="http://schemas.openxmlformats.org/officeDocument/2006/relationships" name="Share Capital - Schedule of Inf" sheetId="73" state="visible" r:id="rId73"/>
    <sheet xmlns:r="http://schemas.openxmlformats.org/officeDocument/2006/relationships" name="Share Capital - Summary of Stat" sheetId="74" state="visible" r:id="rId74"/>
    <sheet xmlns:r="http://schemas.openxmlformats.org/officeDocument/2006/relationships" name="Share Capital - Summary of Calc" sheetId="75" state="visible" r:id="rId75"/>
    <sheet xmlns:r="http://schemas.openxmlformats.org/officeDocument/2006/relationships" name="Income Taxes - Summary of Incom" sheetId="76" state="visible" r:id="rId76"/>
    <sheet xmlns:r="http://schemas.openxmlformats.org/officeDocument/2006/relationships" name="Income Taxes - Additional Infor" sheetId="77" state="visible" r:id="rId77"/>
    <sheet xmlns:r="http://schemas.openxmlformats.org/officeDocument/2006/relationships" name="Income Taxes - Summary of Defer" sheetId="78" state="visible" r:id="rId78"/>
    <sheet xmlns:r="http://schemas.openxmlformats.org/officeDocument/2006/relationships" name="Net Finance Expense - Summary o" sheetId="79" state="visible" r:id="rId79"/>
    <sheet xmlns:r="http://schemas.openxmlformats.org/officeDocument/2006/relationships" name="Financial Instruments - Additio" sheetId="80" state="visible" r:id="rId80"/>
    <sheet xmlns:r="http://schemas.openxmlformats.org/officeDocument/2006/relationships" name="Financial Instruments - Schedul" sheetId="81" state="visible" r:id="rId81"/>
    <sheet xmlns:r="http://schemas.openxmlformats.org/officeDocument/2006/relationships" name="Financial Instruments - Summary" sheetId="82" state="visible" r:id="rId82"/>
    <sheet xmlns:r="http://schemas.openxmlformats.org/officeDocument/2006/relationships" name="Related Party Transactions - Ad" sheetId="83" state="visible" r:id="rId83"/>
    <sheet xmlns:r="http://schemas.openxmlformats.org/officeDocument/2006/relationships" name="Segmented Information - Additio" sheetId="84" state="visible" r:id="rId84"/>
    <sheet xmlns:r="http://schemas.openxmlformats.org/officeDocument/2006/relationships" name="Segmented Information - Summary" sheetId="85" state="visible" r:id="rId85"/>
    <sheet xmlns:r="http://schemas.openxmlformats.org/officeDocument/2006/relationships" name="Segmented Information - Summa_2" sheetId="86" state="visible" r:id="rId86"/>
    <sheet xmlns:r="http://schemas.openxmlformats.org/officeDocument/2006/relationships" name="Segmented Information - Summa_3" sheetId="87" state="visible" r:id="rId87"/>
    <sheet xmlns:r="http://schemas.openxmlformats.org/officeDocument/2006/relationships" name="Segmented Information - Summa_4" sheetId="88" state="visible" r:id="rId88"/>
    <sheet xmlns:r="http://schemas.openxmlformats.org/officeDocument/2006/relationships" name="Subsequent event - Additional I"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RH MEDICAL CORPORATION</t>
        </is>
      </c>
    </row>
    <row r="10">
      <c r="A10" s="4" t="inlineStr">
        <is>
          <t>Entity Central Index Key</t>
        </is>
      </c>
      <c r="B10" s="4" t="inlineStr">
        <is>
          <t>0001461119</t>
        </is>
      </c>
    </row>
    <row r="11">
      <c r="A11" s="4" t="inlineStr">
        <is>
          <t>Current Fiscal Year End Date</t>
        </is>
      </c>
      <c r="B11" s="4" t="inlineStr">
        <is>
          <t>--12-31</t>
        </is>
      </c>
    </row>
    <row r="12">
      <c r="A12" s="4" t="inlineStr">
        <is>
          <t>Entity Filer Category</t>
        </is>
      </c>
      <c r="B12" s="4" t="inlineStr">
        <is>
          <t>Accelerated Filer</t>
        </is>
      </c>
    </row>
    <row r="13">
      <c r="A13" s="4" t="inlineStr">
        <is>
          <t>Entity Common Stock, Shares Outstanding</t>
        </is>
      </c>
      <c r="C13" s="5" t="n">
        <v>71620447</v>
      </c>
    </row>
    <row r="14">
      <c r="A14" s="4" t="inlineStr">
        <is>
          <t>Entity Emerging Growth Company</t>
        </is>
      </c>
      <c r="B14" s="4" t="inlineStr">
        <is>
          <t>false</t>
        </is>
      </c>
    </row>
    <row r="15">
      <c r="A15" s="4" t="inlineStr">
        <is>
          <t>ICFR Auditor Attestation Flag</t>
        </is>
      </c>
      <c r="B15" s="4" t="inlineStr">
        <is>
          <t>true</t>
        </is>
      </c>
    </row>
    <row r="16">
      <c r="A16" s="4" t="inlineStr">
        <is>
          <t>Entity Small Business</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542</t>
        </is>
      </c>
    </row>
    <row r="20">
      <c r="A20" s="4" t="inlineStr">
        <is>
          <t>Entity Tax Identification Number</t>
        </is>
      </c>
      <c r="B20" s="4" t="inlineStr">
        <is>
          <t>00-0000000</t>
        </is>
      </c>
    </row>
    <row r="21">
      <c r="A21" s="4" t="inlineStr">
        <is>
          <t>Entity Address Address Line One</t>
        </is>
      </c>
      <c r="B21" s="4" t="inlineStr">
        <is>
          <t>World Trade Center</t>
        </is>
      </c>
    </row>
    <row r="22">
      <c r="A22" s="4" t="inlineStr">
        <is>
          <t>Entity Address, Address Line Two</t>
        </is>
      </c>
      <c r="B22" s="4" t="inlineStr">
        <is>
          <t>Suite 619 – 999 Canada Place</t>
        </is>
      </c>
    </row>
    <row r="23">
      <c r="A23" s="4" t="inlineStr">
        <is>
          <t>Entity Address, City or Town</t>
        </is>
      </c>
      <c r="B23" s="4" t="inlineStr">
        <is>
          <t>Vancouver</t>
        </is>
      </c>
    </row>
    <row r="24">
      <c r="A24" s="4" t="inlineStr">
        <is>
          <t>Entity Address, State or Province</t>
        </is>
      </c>
      <c r="B24" s="4" t="inlineStr">
        <is>
          <t>BC</t>
        </is>
      </c>
    </row>
    <row r="25">
      <c r="A25" s="4" t="inlineStr">
        <is>
          <t>Entity Address, Country</t>
        </is>
      </c>
      <c r="B25" s="4" t="inlineStr">
        <is>
          <t>CA</t>
        </is>
      </c>
    </row>
    <row r="26">
      <c r="A26" s="4" t="inlineStr">
        <is>
          <t>Entity Address, Postal Zip Code</t>
        </is>
      </c>
      <c r="B26" s="4" t="inlineStr">
        <is>
          <t>V6C 3E1</t>
        </is>
      </c>
    </row>
    <row r="27">
      <c r="A27" s="4" t="inlineStr">
        <is>
          <t>City Area Code</t>
        </is>
      </c>
      <c r="B27" s="4" t="inlineStr">
        <is>
          <t>604</t>
        </is>
      </c>
    </row>
    <row r="28">
      <c r="A28" s="4" t="inlineStr">
        <is>
          <t>Local Phone Number</t>
        </is>
      </c>
      <c r="B28" s="4" t="inlineStr">
        <is>
          <t>633-1440</t>
        </is>
      </c>
    </row>
    <row r="29">
      <c r="A29" s="4" t="inlineStr">
        <is>
          <t>Document Annual Report</t>
        </is>
      </c>
      <c r="B29" s="4" t="inlineStr">
        <is>
          <t>true</t>
        </is>
      </c>
    </row>
    <row r="30">
      <c r="A30" s="4" t="inlineStr">
        <is>
          <t>Document Transition Report</t>
        </is>
      </c>
      <c r="B30" s="4" t="inlineStr">
        <is>
          <t>false</t>
        </is>
      </c>
    </row>
    <row r="31">
      <c r="A31" s="4" t="inlineStr">
        <is>
          <t>Entity Incorporation, State or Country Code</t>
        </is>
      </c>
      <c r="B31" s="4" t="inlineStr">
        <is>
          <t>A1</t>
        </is>
      </c>
    </row>
    <row r="32">
      <c r="A32" s="4" t="inlineStr">
        <is>
          <t>Entity Interactive Data Current</t>
        </is>
      </c>
      <c r="B32" s="4" t="inlineStr">
        <is>
          <t>Yes</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6" t="n">
        <v>145</v>
      </c>
    </row>
    <row r="36">
      <c r="A36" s="4" t="inlineStr">
        <is>
          <t>Title of each class</t>
        </is>
      </c>
      <c r="B36" s="4" t="inlineStr">
        <is>
          <t>Common Shares, no par value</t>
        </is>
      </c>
    </row>
    <row r="37">
      <c r="A37" s="4" t="inlineStr">
        <is>
          <t>Trading Symbol</t>
        </is>
      </c>
      <c r="B37" s="4" t="inlineStr">
        <is>
          <t>CRHM</t>
        </is>
      </c>
    </row>
    <row r="38">
      <c r="A38" s="4" t="inlineStr">
        <is>
          <t>Name of each exchange on which registered</t>
        </is>
      </c>
      <c r="B38" s="4" t="inlineStr">
        <is>
          <t>NYSEAMER</t>
        </is>
      </c>
    </row>
    <row r="39">
      <c r="A39" s="4" t="inlineStr">
        <is>
          <t>Documents Incorporated by Reference</t>
        </is>
      </c>
      <c r="B39" s="4" t="inlineStr">
        <is>
          <t>DOCUMENTS INCORPORATED BY REFERENCE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3.
S i i i a n i p li i The a c c o ti i c e av p i c o s i s t tl the Company and its subsidiaries
(a)
Ba s c ns t These consolidated financial statements include the accounts of the Company and its subsidiaries. Subsidiaries are entities controlled by the Company through voting control and for anesthesia businesse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Non-controlling interests, if any, are valued at fair value at inception. All significant intercompany transactions and balances have been eliminated on consolidation.
(b)
Cash equivalents: The Company considers all highly liquid investments with an original maturity of 90 days or less, when acquired, to be cash equivalents.
(c)
Fore i c r e c y Tra n s a c t n f c rr c i a t a s te t t s p c t v f c t n c u e c e t s b s i e t p x c a te t t t t s c ti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 n on t s s t t e i t f i c ur n c e t a m a s r f v u t n s te t t fu c t c u e c t x c h n t t t w ic t f v u w a d t m N - o t t m t m a s r i s t c c s f g c rr c a t an s t s n t xc g t t at t t s c t
(d)
I v t e s Inventories c s s s z s t c c s c c s c s inventory r s c c Net i z a l v t s t te s i c t y o n c u s o s i e ss es t s t m t c o s t c t an s n x e s e s
(e)
Prop e t m t, net Property and equipment are measured at cost less accumulated depreciation and accumulated impairment losses. The s t m te s f v t t d r c t o f t c u r n c p r t v o a a f w s
Asset
Basis
Rate
Computer equipment
Straight-line
4 years
Computer software
Straight-line
1 year
Furniture and equipment
Straight-line
5 years
Leasehold improvements initial lease
Straight-line
Shorter of initial lease term or useful life
Injection mold
Straight-line
5 years These depreciation methods most c l s f e c t t x c te tt c n s t o t f t e c n i f t mb t a s s t E s t t fo p e c t t d s us f v a e s u v l r r v w a c o t p i - e n a s te p p t
3.
S i gn i f i cant a ccou n t i ng p o li c i es (continued) :
(f)
Intangible as s 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
(g)
I e t The c a y u t t C pa y n n f a c a s s t s t t i v t e a f r t s s t s, a r v e e c p t t t te w h t e t r o th p s m t s t s s t g u t t e t t s l s g as s t t e te c s f w f c t n u s t a i p e c a s f ow f th as s t o g up s s t If the carrying amount of the asset exceeds the estimated undiscounted future cash flows expected to be generated over the asset’s remaining useful life, the carrying amount of the asset is reduced to its estimated fair value. The fair value is determined by the projected future discounted cash flows that are directly associated with and that are expected to arise as a direct result of the use and eventual disposition of the asset or asset group. Projected cash flows are based upon historical results adjusted to reflect management’s best estimate of future market and operating conditions which may differ from actual cash flows. The process of determining estimated fair value is complex and there is significant judgment applied in determining key assumptions in estimating fair value. Significant assumptions included in projected cash flows include anesthesia case growth rates and revenue rates per case.
(h)
I c t xes The Company is subject to income taxes in Canada and the United States. Judgment is required in determining the provision for income taxes and income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Income tax expense (recovery) is comprised of current and deferred tax.
3.
S i gn i f i cant a ccou n t i ng p o li c i es (continued) :
(i)
Shar e a s e c p n s t o The Company records share-based compensation related to equity classified stock options and share units granted using using either the Black-Scholes model or Binomial model. The vesting components of graded vesting employee awards, with only a service vesting condition, are accounted for as separate share-based arrangements. Each vesting installment is measured separately and expensed over the related installment’s vesting period. Compensation cost is measured at fair value at the date of grant and expensed as employee benefits over the period in which employees unconditionally become entitled to the award. Forfeitures are estimated in recognizing share-based compensation, s uc t t m t t l c i z e a x e s s t b r t t r t s v c o m r k f a c c n t n t v s t t
(j)
Share capital: Com m s ha a c as s if a e ty I c r t c o s t e c t tt t t t i s s
(k)
Earnings per share: The p n e s t b s i n t a n s h t f t c o on s a e s s i c l c te iv t ne os tt b t t c m s a h e t C o t w t v g n e c s are t s t n n t p a u s t f o s e h i c D t P t i b u s t t o l s tt b ta t c mm s a h d n t g t ve m e c o s a e o t s t n ust f o s a e h i i c fo t ff c t t v t t c m s a s. Diluted EPS for year-to-date (including annual) periods is based on the weighted average of the incremental shares included in each interim period for the year-to-date period.
(l)
Segment reporting: The Company’s operating segments consist of the sale of medical products and the provision of anesthesia services.
(m)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 Finance costs also include changes in fair value of the Company’s earn-out obligation.
(n)
Asset acquisitions: Asset acquisitions are accounted for using the cost accumulation and allocation method. The acquisition cost includes directly related acquisition costs. The cost of the acquisition is allocated to the net assets acquired on a relative fair value basis. Contingent consideration, where the arrangement is not a derivative, is recognized when it is probable and estimable. After the initial acquisition accounting, changes in contingent and deferred consideration are recorded as an adjustment to the related asset. The Company’s policy is to recognize any non-controlling interest on consolidation either at fair value of the non-controlling interest or at the fair value of the proportionate share of the net assets acquired. Where the Company acquires an asset via a step transaction, the Company remeasures any previously held interest to fair value.
3.
S i gn i f i cant a ccou n t i ng p o li c i es (continued) :
(o)
Revenue recognition: Our anesthesia service revenues are derived from anesthesia procedures performed under our professional services agreements. The fees for such services are billed either to a third party payor, including Medicare or Medicaid or to the patient. We recognize anesthesia service revenues, net of contractual adjustments and implicit price concessions, which we estimate based on the historical trend of our cash collections and contractual adjustments. There is significant judgement involved in determining the estimated revenues that will be collected in the future due to the judgment required in estimating the amounts that third party payors will pay for services based on past collections. Anesthesia services procedures for each patient qualify as a distinct service obligation, as they are provided simultaneously with other readily available resources during the service procedure. The transaction price is variable and not constrained. Variable consideration relates to contractual allowances, credit provisions and other discounts. The standard requires management to estimate the transaction price, including any implicit concessions from the credit approval process. The Company adopted a portfolio approach to estimate variable consideration transaction price by payor type (patient, government and/or insurer) and the specifics of the services being provided. These portfolios share characteristics such that the results of applying a portfolio approach are not materially different than if the standard was applied to individual patient contracts. Revenue is recognized upon completion of the services to the customer (patient) for practical reasons as the service period is performed over a short time period. The Company recognizes revenue from product sales at the time the product is shipped, which is when title passes to the customer, and when all significant contractual obligations have been satisfied, collection is probable and the amount of revenue can be estimated reliably. Product sales contracts generally contain a single distinct performance obligation, but multiple performance obligations may exist when multiple product types are ordered by a physician in a contract. The transaction price for product sales is fixed and no variable consideration exists. Contract consideration is allocated to each distinct performance obligation in the contract based upon available stand-alone selling prices obtained from historical sales transactions for each product. The Company recognizes revenue from product sales at the point in time when control of the goods passes to the customer (physician) when the product is shipped, which is when title passes to the customer and an obligation to pay for the goods arises. Shipping services performed after control has passed to the customer, if any, is a separate performance obligation, but was determined to be nominal.
(p)
Equity investments Where the Company does not hold a majority interest in an entity, the Company assesses whether equity method accounting is required under US GAAP Accounting Standards Codification (“ASC”) 323 as well as under ASC 970-323, depending on whether the entity is an LLC. Generally, the Company will account for an investment in an entity as an equity investment where the Company is able to exert significant influence over the operating or financial decisions of the investee, but where control is not established. The Company records its equity investment initially at cost, including directly attributable third party costs, and subsequently measures its share of any earning or losses of the investee in the periods for which they are reported in the investee financial statements after elimination of any intra-entity profits and losses.
( q )
Adoption of new accounting policies:
i)
Government Assistance As a result of the receipt of government stimulus measures in the year ended December 31, 2020 (see note 11), the Company has adopted the following accounting policy in respect of funds received. In general, a government grant is recognized if it is probabl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For grants related to income, a Company can elect to either offset the grant against the related expenditures or include it in other income. Government assistance received by the Company during the period which met the recognition criteria, has been accounted for as government grants related to income and has been included in other income. Where stimulus is received in the form of a forgivable loan, such as the Paycheck Protection Program (“PPP”), the Company has opted to apply government grant accounting and will recognize the proceeds within other income upon concluding that forgiveness of the loan is probable and that the Company has complied with the relevant provisions of the program. If forgiveness of the loan is not probable, it is presented as a loan on the balance sheet as of the end of the reporting period.
3.
S i gn i f i cant a ccou n t i ng p o li c i es (continued):
ii)
Investments As a result of the Company’s investment in an anesthesia revenue cycle management organization, the Company has adopted a new accounting policy in the period. In accordance with ASC 323: Investments – Equity Method and Joint Ventures, where the Company exerts virtually no influence over an investment, the Company will account for the investment at cost, using the measurement alternative permitted under ASC 321: Investments – Equity Securities. Equity securities without a readily determinable fair value are recorded at cost, minus impairment, if any.
( r )
New standards and interpretations not yet applied:
(i)
Credit Losses In June 2016, FASB issued ASU No. 2016-13, “ Financial Instruments- Credit Losses (Topic 326)” The Company is currently assessing the impact that adopting this guidance will have on its consolidated financial statements.
(ii)
Income Taxes – Simplifying the Accounting for Income Taxes In December 2019, the FASB issued ASU 2019-12, Income Taxes –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s</t>
        </is>
      </c>
      <c r="B1" s="2" t="inlineStr">
        <is>
          <t>12 Months Ended</t>
        </is>
      </c>
    </row>
    <row r="2">
      <c r="B2" s="2" t="inlineStr">
        <is>
          <t>Dec. 31, 2020</t>
        </is>
      </c>
    </row>
    <row r="3">
      <c r="A3" s="3" t="inlineStr">
        <is>
          <t>Business Combinations [Abstract]</t>
        </is>
      </c>
    </row>
    <row r="4">
      <c r="A4" s="4" t="inlineStr">
        <is>
          <t>Asset acquisitions</t>
        </is>
      </c>
      <c r="B4" s="4" t="inlineStr">
        <is>
          <t>4.
Asset acquisitions: During the year ended December 31, 2020, the Company completed six asset acquisitions. These asset acquisitions have been included in the anesthesia segment of the Company and represents the following:
Acquired Operation
Date Acquired
Consideration
Lake Lanier Anesthesia Associates LLC ("LLAA")
June 2020
$
5,428,514
Metro Orlando Anesthesia Associates LLC ("MOAA")
June 2020
$
3,137,543
Central Virginia Anesthesia Associates LLC ("CVAA")
July 2020
$
5,252,886
Orange County Anesthesia Associates LLC ("OCAA")
August 2020
$
6,251,015
Coastal Carolina Sedation Associates LLC ("CCSA")
September 2020
$
1,850,381
FDHS Anesthesia Associates LLC ("FDHS")
December 2020
$
2,921,555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LLAA
MOAA
CVAA
OCAA
CCSA
FDHS
Total
Cash
$
5,379,954
$
2,803,500
$
2,800,000
$
6,200,000
$
1,800,000
$
2,840,000
$
21,823,454
Contingent consideration
$
—
$
294,214
$
2,306,971
$
—
$
—
$
—
$
2,601,185
Acquisition costs
$
48,560
$
39,829
$
145,915
$
51,015
$
50,381
$
81,555
$
417,255
Purchase consideration
$
5,428,514
$
3,137,543
$
5,252,886
$
6,251,015
$
1,850,381
$
2,921,555
$
24,841,894
Non-controlling interest
$
1,809,504
$
1,045,848
$
5,046,890
$
3,220,220
$
1,777,816
$
2,806,986
$
15,707,264
$
7,238,018
$
4,183,391
$
10,299,776
$
9,471,235
$
3,628,197
$
5,728,541
$
40,549,158
Assets and liabilities acquired:
Exclusive professional services agreements
$
7,238,018
$
4,183,391
$
10,299,776
$
9,471,235
$
3,628,197
$
5,728,541
$
40,549,158
Fair value of net identifiable assets and liabilities acquired
$
7,238,018
$
4,183,391
$
10,299,776
$
9,471,235
$
3,628,197
$
5,728,541
$
40,549,158
Exclusive professional services agreements – amortization term
5 years
5 years
5 years
7 years
7 years
7 years
CRH ownership interest
75
%
75
%
51
%
66
%
51
%
51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respective acquisition agreements and professional services agreements. The non-controlling interest was determined with reference to the non-controlling interest shareholder’s share of the fair value of the net identifiable assets as estimated by the Company. The Company has obtained control over the acquired assets via the Company’s majority ownership in the shares of the entities and its agreements with the non-controlling interest shareholders. As part of the MOAA transaction, the Company is required to pay $311,500 to the seller after the second anniversary date of the transaction dependent on MOAA meeting certain earnings before interest, tax, depreciation and amortization (“EBITDA”) targets during the first and second year after the transaction date. Based on the Company’s current forecasts, the Company believes it probable that the EBITDA targets will be met. If the EBITDA targets are not met, no contingent consideration is payable. As part of the CVAA transaction, the Company is required to pay either $1,500,000 or $2,500,000 to the seller after the third anniversary date of the transaction dependent on CVAA meeting certain EBITDA, full-time equivalent employee and revenue per case targets during the second and third year after the transaction date. Based on the Company’s current forecasts, the Company believes it probable that the targets will be met and the full amount of the contingent consideration, $2,500,000, will be paid. Other Transactions In addition to the above asset acquisitions, on September 17, 2020, a subsidiary of the Company entered into a membership interest purchase agreement to purchase a 5.56% interest in an anesthesia revenue cycle management organization for $2,000,000. The Company also incurred $16,076 of legal fees as part of the transaction. As the Company has virtually no influence over this investment, in accordance with ASC 323: Investments – Equity Method and Joint Ventures, the Company will account for the investment at cost, using the measurement alternative permitted under ASC 321: Investments – Equity Securities, which is to measure equity securities without a readily determinable fair value at cost, minus impairment, if any. Additionally, on December 31, 2020, the Company completed an asset purchase agreement to acquire an additional professional services agreement in its West Florida Anesthesia Associates LLC entity. The total cash consideration was $230,000 and the Company incurred $16,978 in transaction costs related to the agreement. The transaction is being accounted for as an asset transaction, with the asset amortized over 5 years. For those asset acquisitions where CRH ownership interest is less than 100%, in conjunction with the acquisition, both the Company and the non-controlling interest shareholder contributed loans. The terms of the loans are such that they will be repaid first, prior to any future distributions and are non-interest bearing.
LLAA
MOAA
CVAA
OCAA
CCSA
FDHS
Total
CRH member loan
$
281,250
$
168,750
$
114,750
$
132,000
$
127,500
$
127,500
$
951,750
Non-controlling interest member loan
$
93,750
$
56,250
$
110,250
$
68,000
$
122,500
$
122,500
$
573,250
Amount outstanding at December 31, 2020
$
—
$
—
$
—
$
—
$
—
$
250,000
$
250,000
During the year ended December 31, 2019, the Company completed five asset acquisitions. These asset acquisitions have been included in the anesthesia segment of the Company and represents the following:
Acquired Operation
Date Acquired
Consideration
Anesthesia Care Associates LLC (“ACA”)
January 2019
$
5,355,028
South Metro Anesthesia Associates LLC (“SMAA”)
May 2019
$
1,791,431
Crystal River Anesthesia Associates LLC (“CRAA”)
July 2019
$
2,174,003
Triad Sedation Associates LLC (“TSA”)
November 2019
$
3,828,661
Florida Panhandle Anesthesia Associates LLC (“FPAA”)
December 2019
$
2,762,302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ACA
SMAA
CRAA
TSA
FPAA
Total
Cash
$
5,239,003
$
1,752,465
$
2,130,000
$
3,185,843
$
2,725,000
$
15,032,311
Acquisition costs
116,025
38,966
44,003
15,173
37,302
251,469
Deferred consideration
—
—
—
627,645
—
627,645
Pre-transaction equity interest
—
—
—
1,595,275
—
1,595,275
Purchase consideration
$
5,355,028
$
1,791,431
$
2,174,003
$
5,423,936
$
2,762,302
$
17,506,700
Non-controlling interest
$
—
$
1,465,716
$
2,088,748
$
5,211,233
$
2,653,976
$
11,419,673
$
5,355,028
$
3,257,147
$
4,262,751
$
10,635,169
$
5,416,278
$
28,926,373
Assets and liabilities acquired:
Exclusive professional services agreements
$
5,355,028
$
3,257,147
$
4,262,751
$
8,891,711
$
5,416,278
$
27,182,915
Cash
—
—
—
115,397
—
$
115,397
Accounts receivable
—
—
—
1,950,219
—
$
1,950,219
Prepaid expenses and deposits
—
—
—
1,518
—
$
1,518
Trade payables and other accruals
—
—
—
(323,676
)
—
$
(323,676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respective acquisition agreements and professional services agreements. The non-controlling interest was determined with reference to the non-controlling interest shareholder’s share of the fair value of the net identifiable assets as estimated by the Company. Other Transactions In addition to the above asset acquisitions, on April 3, 2019, a subsidiary of the Company entered into a membership interest purchase agreement to purchase the remaining 49% interest in Arapahoe Gastroenterology Anesthesia Associates LLC (“Arapahoe”); prior to the purchase the Company held a 51% interest in the Arapahoe entity. The purchase consideration, paid via cash, for the acquisition of the remaining 49% interest was $2,300,000 plus 49% of Arapahoe’s working capital as at March 31, 2019. Additionally, the Company incurred deferred acquisition costs of $26,086. On August 31, 2019, a subsidiary of the Company entered into a membership interest purchase agreement to purchase the remaining 49% interest in Central Colorado Anesthesia Associates LLC (“CCAA”); prior to the purchase the Company held a 51% interest in the CCAA entity. The purchase consideration, paid via cash, for the acquisition of the remaining 49% interest was $7,000,000 plus 49% of CCAA’s working capital as at August 31, 2019. Additionally, the Company incurred deferred acquisition costs of $18,658. In September 2019, the Company also received a payment of $4,366,000 in respect of the LWA acquisition which was a reduction in the purchase price. This payment served to reduce the value of the related LWA professional services contract intangible and did not modify ownership interest or the term of the LWA agreement. On November 1, 2019, the Company acquired an additional 36% interest in Triad Sedation Associates LLC and Triad Support Services PLLC (collectively “TSA”). Prior to this transaction, the Company held a 15% interest in TSA and it was accounted for under the equity method. Upon completing the transaction CRH acquired control of TSA; the Company has consolidated the results of TSA from the date control was obtained, November 1, 2019. On conversion from an equity method investment to consolidation, CRH revalued its investment in TSA, resulting in a gain of $1,318,769.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Receivables [Abstract]</t>
        </is>
      </c>
    </row>
    <row r="4">
      <c r="A4" s="4" t="inlineStr">
        <is>
          <t>Trade and other receivables</t>
        </is>
      </c>
      <c r="B4" s="4" t="inlineStr">
        <is>
          <t>5.
Trade a n t i v l
2020
2019
Trade receivables, gross
$
23,264,840
$
20,024,916
Other receivables
81,767
50,756
Less: allowance for doubtful accounts
$
(23,134
)
(34,384
)
$
23,323,473
$
20,041,288
Anesthesia segment – trade receivables, gross
$
22,082,820
$
19,081,177
Product segment – trade receivables, gross
1,182,020
943,739
$
23,264,840
$
20,024,9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0</t>
        </is>
      </c>
    </row>
    <row r="3">
      <c r="A3" s="3" t="inlineStr">
        <is>
          <t>Payables And Accruals [Abstract]</t>
        </is>
      </c>
    </row>
    <row r="4">
      <c r="A4" s="4" t="inlineStr">
        <is>
          <t>Trade and other payables</t>
        </is>
      </c>
      <c r="B4" s="4" t="inlineStr">
        <is>
          <t>6 .
Trade and other payables:
2020
2019
Trade payables
$
946,758
$
1,213,276
Accruals and other payables
6,059,430
4,983,465
Government assistance - Paycheck Protection Program ("PPP") (note 11)
16,872
—
$
7,023,060
$
6,196,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 of use assets and related obligations</t>
        </is>
      </c>
      <c r="B1" s="2" t="inlineStr">
        <is>
          <t>12 Months Ended</t>
        </is>
      </c>
    </row>
    <row r="2">
      <c r="B2" s="2" t="inlineStr">
        <is>
          <t>Dec. 31, 2020</t>
        </is>
      </c>
    </row>
    <row r="3">
      <c r="A3" s="3" t="inlineStr">
        <is>
          <t>Leases [Abstract]</t>
        </is>
      </c>
    </row>
    <row r="4">
      <c r="A4" s="4" t="inlineStr">
        <is>
          <t>Right of use assets and related obligations</t>
        </is>
      </c>
      <c r="B4" s="4" t="inlineStr">
        <is>
          <t>7.
Right of use assets and related obligations: The Company has applied the exemption to treat short-term leases as executory contracts as well as applied the practical expedient to choose not to separate non-lease components from lease components and instead to account for each separate lease component and the non-lease components associated with that lease component as a single lease component. During the year ended December 31, 2020, the Company incurred total operating lease expenses of $340,726 (2019 - $369,263); this included lease expenses associated with fixed lease payments of $306,635 (2019 - $285,890) and variable lease payments of $34,091 (2019 - $83,373). Lease expense is allocated to operating segments based on the location of the leases, as follows:
2020
2019
Anesthesia services expense
$
166,086
$
118,943
Product sales expense
87,320
125,160
Corporate expense
87,320
125,160
$
340,726
$
369,263
The weighted average lease term of the Company’s three premises leases is 4.46 years. During the year ended December 31, 2020, the Company entered into a new 5.25 year lease for office space for its Atlanta office location. This lease includes a renewal option to further extend the lease for 2 additional 5-year terms. The Company has not included the 2 additional 5-year renewal terms in its calculation of the lease liability. The weighted average discount rate used by the Company in calculating the obligation relating to right of use assets is based on US Corporate BBB effective bond yields at December 31, 2020. The following table presents a maturity analysis of the Company’s undiscounted lease obligations for each of the next five years, reconciled to the obligation as recorded on the balance sheet.
Undiscounted lease payments
2021
$
300,354
2022
225,769
2023
231,977
2024
238,357
2025
182,853
$
1,179,310
Accretion related to outstanding lease obligations
(74,316
)
Total
$
1,104,994
Current obligation relating to right of use assets
$
272,480
Long-term obligation relating to right of use assets
$
832,514
Total
$
1,104,9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8 .
Property and equipment: Property and equipment consist of the following:
December 31,
2020
2019
Computer equipment and software
$
146,045
$
124,640
Furniture and equipment
283,446
267,051
Leasehold improvements
10,015
5,784
Injection mold
408,062
408,062
Property and equipment
$
847,568
$
805,537
Less: Accumulated depreciation
(719,768
)
(553,604
)
Property and equipment, net
$
127,800
$
251,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9 .
Intangible assets:
Professional Services Agreements
Patents
Total
Cost
Balance as at January 1, 2019
$
256,491,260
$
532,598
$
257,023,858
Additions through asset acquisitions and adjustments (note 4)
18,622,130
—
18,622,130
Balance as at December 31, 2019
$
275,113,390
$
532,598
$
275,645,988
Additions through asset acquisitions (note 4)
40,796,136
—
$
40,796,136
Impairment of intangible asset
(27,008,037
)
—
$
(27,008,037
)
Balance as at December 31, 2020
$
288,901,489
$
532,598
$
289,434,087
Professional Services Agreements
Patents
Total
Accumulated depreciation
Balance as at January 1, 2019
$
77,139,732
$
499,863
$
77,639,595
Amortization expense and adjustments (note 4)
34,895,944
2,256
34,898,200
Balance as at December 31, 2019
$
112,035,676
$
502,119
$
112,537,795
Amortization expense
40,490,267
1,882
40,492,149
Balance as at December 31, 2020
$
152,525,943
$
504,001
$
153,029,944
Professional Services Agreements
Patents
Total
Net book value
December 31, 2020
$
136,375,546
$
28,597
$
136,404,143
December 31, 2019
$
163,077,714
$
30,479
$
163,108,193
At December 31, 2020, the Company identified indicators of impairment in respect of three of its professional services agreements relating to financial performance and contract non-renewal. For each professional services agreement identified, the Company performed undiscounted cash flow modelling which estimated future cash flows based upon expected contract renewal assumptions. The impact of the COVID-19 pandemic (see note 17), has been incorporated into the Company’s key assumptions and underlying cash flow estimates; however, due to uncertainties in the estimates that are inherent to the Company's industry and uncertainties around the duration and longevity of the pandemic, actual results could differ significantly from the estimates made. Many significant assumptions in the cash flow projections are interdependent on each other. A change in any one or combination of these assumptions could impact the estimated fair value of the reporting unit. Upon performing undiscounted cash flow models for these assets, the Company identified only one asset that required further review for impairment: Gastroenterology Anesthesia Associates LLC (“GAA”). The requirement to further assess this asset was driven by non-renewal of the Company’s GAA professional services agreement assets. On December 22, 2020, the Company received notice that these professional services agreements would not be renewed. CRH provided anesthesia services to 12 surgery centers in the Greater Atlanta market via these professional services agreements, representing approximately 17% of the Company’s 2020 revenue. The majority of the professional services agreements were acquired in conjunction with the GAA acquisition in 2014. At the time of acquisition, CRH estimated a useful life of 12 years for these professional services agreements. The Company performed discounted cash flow modelling for these assets and compared the resultant discounted cash flows expected over the life of the assets, estimated to be approximately 10 months, to the carrying amounts as at December 31, 2020. The income approach is used for the quantitative assessment to estimate the fair value of the assets, which requires estimating future cash flows and risk-adjusted discount rates in the Company's discounted cash flow model. The overall market outlook and cash flow projections for these assets involves the use of significant assumptions, including revenue rates per case and expected case counts.
9.
Intangible assets (continued): As a result of performing the above discounted cash flow analysis, the Company has recorded an impairment charge of $27,008,037 in relation to its GAA professional services agreements. The discounted cash flow analysis is highly sensitive to revenue rates per case and expected case counts. A +/-1% change in the revenue rate per case utilized would result in a $120,000 adjustment to the impairment charge taken. Similarly, a +/- 1% change in the expected case counts would result in a $110,000 adjustment to the impairment charge taken. Due to uncertainties in the estimates that are inherent to the Company's industry, actual results could differ significantly from the estimates made. Many key assumptions in the cash flow projections are interdependent on each other. A change in any one or combination of these assumptions could impact the estimated fair value of the assets. As a result of the impairment of these assets, the Company will record a tax recovery of approximately $6.6 million as a result of these assets continuing to be tax deductible. At December 31, 2019, the Company identified indicators of impairment in respect of six of its professional services agreements. Upon performing undiscounted cash flow models for these assets, the Company identified only two assets that required further review for impairment. Various of the Company’s professional services agreements are subject to renewal terms. The weighted average period before the Company’s professional services agreements are up for renewal is 2.76 years. The weighted average remaining amortization period for the Company’s professional services agreements is 3.32 years. Based on the Company’s professional services agreements in place at December 31, 2020, the Company anticipates that the amortization expense to be incurred by the Company over the next five years is as follows:
Amortization Expense
For professional services agreements as at December 31, 2020:
2021
$
39,774,863
2022
26,887,710
2023
22,741,294
2024
20,817,379
2025
11,378,480
$
121,599,7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vestment</t>
        </is>
      </c>
      <c r="B1" s="2" t="inlineStr">
        <is>
          <t>12 Months Ended</t>
        </is>
      </c>
    </row>
    <row r="2">
      <c r="B2" s="2" t="inlineStr">
        <is>
          <t>Dec. 31, 2020</t>
        </is>
      </c>
    </row>
    <row r="3">
      <c r="A3" s="3" t="inlineStr">
        <is>
          <t>Investments Debt And Equity Securities [Abstract]</t>
        </is>
      </c>
    </row>
    <row r="4">
      <c r="A4" s="4" t="inlineStr">
        <is>
          <t>Equity investment</t>
        </is>
      </c>
      <c r="B4" s="4" t="inlineStr">
        <is>
          <t>10 .
Equity investment: In June 2020, the Company entered into an agreement with 6 doctors located in North Carolina to assist these doctors in the development and management of a monitored anesthesia care program. Under the terms of the agreement, CRH is a 15% equity owner in the anesthesia business, Western Carolina Sedation Associates LLC (“WCSA”) and receives compensation for its billing and collections services. Under the terms of the limited liability company agreement, CRH has the right, at CRH’s option, to acquire an additional 36% interest in the anesthesia business at a future date, but no sooner than September 2021. The Company assessed and concluded that as WCSA is an LLC entity, equity method accounting is required. WCSA began operations on October 1, 2020, at which time the Company provided a loan of $226,000 to the investment for working capital purposes and is expected to be repaid within twelve months of issue. The option agreement was determined to be an executory contract and was determined to have only nominal value upon grant and as at December 31, 2020. The following table provides a summary of the Company’s investment in WCSA as at December 31 2020:
12 months ended December 31, 2020
Beginning balance
$
—
Directly attributable transaction costs
49,925
Share of net income
54,255
Member distributions
—
Ending balance
$
104,180
10.
Equity investment (continued): The following tables summarize unaudited financial information for our equity method investee:
Balance sheet
December 31, 2020
Current assets
$
650,063
Non-current assets
—
Total assets
$
650,063
Current liabilities
$
334,498
Non-current liabilities
—
Shareholder's equity
315,565
Total liabilities and shareholders' equity
$
650,063
Results of operations
Twelve months ended December 31, 2020
Anesthesia revenue
$
576,686
Anesthesia services expense
(261,121
)
Net income
$
315,565
In October 2018, the Company entered into an agreement with Digestive Health Specialists (“DHS”), located in North Carolina, to assist DHS in the development and management of a monitored anesthesia care program. Under the terms of the agreement, CRH was a 15% equity owner in the anesthesia business, Triad Sedation Associates LLC (“TSA”) and received compensation for its billing and collection services. Under the terms of the limited liability company agreement, CRH had the right, at CRH’s option, to acquire an additional 36% interest in the anesthesia business at a future date, but no sooner than November 2019. On November 1, 2019, the Company acquired control of TSA via the exercise of its option to acquire an additional 36% interest. Refer to note 4. The results of operations of the TSA equity investment, up to the date control was obtained by CRH, is presented below. On obtaining control of TSA and completing its option to purchase an additional 36% interest in the entity, CRH revalued its original 15% equity investment with reference to the price paid for the additional 36% interest. This resulted in a gain arising on its equity investment of $1,318,769 in the year. Prior to obtaining control, CRH recorded equity income of $448,199 in relation to its 15% investment in TSA.
Results of operations
Ten months ended October 31, 2019
Anesthesia revenue
$
4,169,162
Anesthesia services expense
(1,514,704
)
Net income
$
2,654,4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vernment assistance</t>
        </is>
      </c>
      <c r="B1" s="2" t="inlineStr">
        <is>
          <t>12 Months Ended</t>
        </is>
      </c>
    </row>
    <row r="2">
      <c r="B2" s="2" t="inlineStr">
        <is>
          <t>Dec. 31, 2020</t>
        </is>
      </c>
    </row>
    <row r="3">
      <c r="A3" s="3" t="inlineStr">
        <is>
          <t>Government Assistance Disclosure [Abstract]</t>
        </is>
      </c>
    </row>
    <row r="4">
      <c r="A4" s="4" t="inlineStr">
        <is>
          <t>Government assistance</t>
        </is>
      </c>
      <c r="B4" s="4" t="inlineStr">
        <is>
          <t>11.
Government assistance: On April 15, 2020, the Company received loan proceeds of $2,945,620 (“PPP Loan”) under the Paycheck Protection Program (“PPP”). The PPP was established as part of the Coronavirus Aid, Relief and Economic Security Act (“CARES Act”) in order to enable small businesses to pay employees during the COVID-19 crisis, and provides loans to qualifying businesses for up to 2.5 times their average monthly payroll costs. The amount borrowed under the PPP is expected to be eligible to be forgiven provided that the borrower uses the loan proceeds during the twenty-four week period (“Covered Period”) after receiving them, and provided that the proceeds are used to cover payroll costs (including benefits), rent, mortgage interest, and utility costs. The amount of loan forgiveness will be reduced if, among other reasons, the borrower does not maintain staffing or payroll levels. Principal and interest payments on any unforgiven portion of the PPP Loan will be deferred for ten months after the end of the Covered Period and will accrue interest at a fixed annual rate of 1%. Additionally, the remaining PPP Loan balance will carry a two year maturity date. There is no prepayment penalty on the PPP Loan. The Company anticipates forgiveness of the loan over the Covered Period indicated. As the Company has accounted for the loan as a government grant related to income, the Company has recognized within other income $2,928,748 of the loan proceeds as at December 31, 2020 with $16,872 included within accounts payable. The Company has and will recognize the grant in earnings on a systematic basis in line with the recognition of eligible expenses.
11.
Government assistance (continued): During the year ended December 31, 2020, the Company also received additional funds of $2,445,046 under the CARES Act HHS Stimulus Fund. The CARES Act provided funding to eligible healthcare providers to prevent, prepare for and respond to COVID-19. The funds were intended to reimburse healthcare providers for lost income attributable to COVID-19 and for healthcare related expenses. Consistent with the accounting applied to the PPP loan, the Company has accounted for the HHS Stimulus funds as government grants related to income. As there are no repayment provisions under the CARES Act and the Company has assessed that it has complied with the conditions of this program, funds received under this program have been recognized in other income in the year ended December 31, 2020. During the year ended December 31, 2020, the Company also received additional funds of $68,663 under the Canadian Employee Wage Subsidy (“CEWS”) program. As the Company has assessed that it has complied with the conditions of this program, funds received under this program have been recognized in other income in the year ended December 31, 2020. During the year ended December 31, 2020, the Company also received $1,900,589 under the Medicare Accelerated and Advanced Payment Program. The Center for Medicare and Medicaid Services (“CMS”) offers accelerated and advance payments in a number of circumstances, including in national emergencies to accelerate cashflow to impacted healthcare providers and suppliers. During the quarter ended September 30, 2020, the CMS amended the recoupment process for these funds: under the Continuing Appropriations Act, 2021 and Other Extensions Act, repayment will now begin one year from the issuance date of each provider or supplier's accelerated or advance payment. After that first year, Medicare will automatically recoup 25% of Medicare payments otherwise owed to the provider or supplier for 11 months. At the end of the 11-month period, recoupment will increase to 50% for another 6 months. As a result of the recoupment process, CRH has recognized the funds received as a liability on the balance sheet, including them within contract payable – CMS advancement at period 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 2 .
Notes payable:
December 31,
2020
2019
Current portion
$
—
$
—
Non-current portion
70,600,615
68,380,345
Total loans and borrowings
$
70,600,615
$
68,380,345
J.P. Morgan Chase (“JP Morgan Facility”) On October 22, 2019, the Company entered into a three year revolving credit line which provides up to $200 million in borrowing capacity. The JP Morgan Facility includes a committed $125 million facility and access to an accordion feature that increases the amount of the credit available to the Company by $75 million. Interest on the facility is calculated with reference to LIBOR plus 1.25% to 1.75%, dependent on the Company’s Total leverage ratio. The JP Morgan Facility is secured by the assets of the Company and matures on October 22, 2022. Since the JP Morgan Facility is a syndicated facility, which includes the Bank of Nova Scotia as a lender, any remaining deferred financing fees under the Company’s previous Scotia Facility were retained and will be amortized over the term of the new facility. The Company incurred deferred financing fees of $839,893 in connection with this facility in the year ended December 31, 2019 and incurred additional deferred fees of $125,000 in the year ended December 31, 2020 when the Company further amended its facility on September 18, 2020. This amendment, in conjunction with a previous amendment dated August 13, 2020, allows for the Company to engage in investments where less than 51% equity ownership is held and also amended the Company’s Total Leverage Ratio to not greater than 3.50:1.00 until the quarter ended June 30, 2021. Should the Company’s PPP loan be forgiven prior to June 30, 2021, the ratio is amended downward to 3.25:1.00. After June 30, 2021, the Total Leverage Ratio will revert back to 3.00:1.00. The remaining unamortized fees relating to the JP Morgan Facility and the deferred financing fees under the previous Scotia Facility, as of December 31, 2020 were $747,505. Under the JP Morgan Facility, there are no quarterly or annual repayment requirements. As of December 31, 2020, the Company had drawn $71,348,120 on the JP Morgan Facility (2019 - $69,341,370). As at December 31, 2020, the Company is required to maintain the following financial covenants in respect of this Facility:
Financial Covenant
Required Ratio
Total leverage ratio
Not greater than 3.50:1.00
Interest coverage ratio
Not less than 3.00:1.00 The Company is in compliance with all covenants as at December 31, 2020. The consolidated minimum loan payments (principal) in the future for all loan agreements in place as of December 31, 2020 are as follows:
Minimum Principal
At December 31, 2020
2021
—
2022
71,348,120
$
71,348,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919747</v>
      </c>
      <c r="C3" s="6" t="n">
        <v>6568716</v>
      </c>
    </row>
    <row r="4">
      <c r="A4" s="4" t="inlineStr">
        <is>
          <t>Trade and other receivables, net</t>
        </is>
      </c>
      <c r="B4" s="5" t="n">
        <v>23323473</v>
      </c>
      <c r="C4" s="5" t="n">
        <v>20041288</v>
      </c>
    </row>
    <row r="5">
      <c r="A5" s="4" t="inlineStr">
        <is>
          <t>Income tax receivable</t>
        </is>
      </c>
      <c r="B5" s="5" t="n">
        <v>2942008</v>
      </c>
      <c r="C5" s="5" t="n">
        <v>1332129</v>
      </c>
    </row>
    <row r="6">
      <c r="A6" s="4" t="inlineStr">
        <is>
          <t>Prepaid expenses and deposits</t>
        </is>
      </c>
      <c r="B6" s="5" t="n">
        <v>870441</v>
      </c>
      <c r="C6" s="5" t="n">
        <v>729483</v>
      </c>
    </row>
    <row r="7">
      <c r="A7" s="4" t="inlineStr">
        <is>
          <t>Loan to equity investee</t>
        </is>
      </c>
      <c r="B7" s="5" t="n">
        <v>226000</v>
      </c>
    </row>
    <row r="8">
      <c r="A8" s="4" t="inlineStr">
        <is>
          <t>Inventories</t>
        </is>
      </c>
      <c r="B8" s="5" t="n">
        <v>262466</v>
      </c>
      <c r="C8" s="5" t="n">
        <v>349324</v>
      </c>
    </row>
    <row r="9">
      <c r="A9" s="4" t="inlineStr">
        <is>
          <t>Total current assets</t>
        </is>
      </c>
      <c r="B9" s="5" t="n">
        <v>31544135</v>
      </c>
      <c r="C9" s="5" t="n">
        <v>29020940</v>
      </c>
    </row>
    <row r="10">
      <c r="A10" s="3" t="inlineStr">
        <is>
          <t>Non-current assets:</t>
        </is>
      </c>
    </row>
    <row r="11">
      <c r="A11" s="4" t="inlineStr">
        <is>
          <t>Property and equipment, net</t>
        </is>
      </c>
      <c r="B11" s="5" t="n">
        <v>127800</v>
      </c>
      <c r="C11" s="5" t="n">
        <v>251933</v>
      </c>
    </row>
    <row r="12">
      <c r="A12" s="4" t="inlineStr">
        <is>
          <t>Right of use assets</t>
        </is>
      </c>
      <c r="B12" s="5" t="n">
        <v>1063804</v>
      </c>
      <c r="C12" s="5" t="n">
        <v>214854</v>
      </c>
    </row>
    <row r="13">
      <c r="A13" s="4" t="inlineStr">
        <is>
          <t>Intangible assets, net</t>
        </is>
      </c>
      <c r="B13" s="5" t="n">
        <v>136404143</v>
      </c>
      <c r="C13" s="5" t="n">
        <v>163108193</v>
      </c>
    </row>
    <row r="14">
      <c r="A14" s="4" t="inlineStr">
        <is>
          <t>Deferred asset acquisition costs</t>
        </is>
      </c>
      <c r="B14" s="5" t="n">
        <v>68211</v>
      </c>
      <c r="C14" s="5" t="n">
        <v>59249</v>
      </c>
    </row>
    <row r="15">
      <c r="A15" s="4" t="inlineStr">
        <is>
          <t>Investment</t>
        </is>
      </c>
      <c r="B15" s="5" t="n">
        <v>2016076</v>
      </c>
    </row>
    <row r="16">
      <c r="A16" s="4" t="inlineStr">
        <is>
          <t>Equity investment</t>
        </is>
      </c>
      <c r="B16" s="5" t="n">
        <v>104180</v>
      </c>
    </row>
    <row r="17">
      <c r="A17" s="4" t="inlineStr">
        <is>
          <t>Deferred tax assets</t>
        </is>
      </c>
      <c r="B17" s="5" t="n">
        <v>20456381</v>
      </c>
      <c r="C17" s="5" t="n">
        <v>10440100</v>
      </c>
    </row>
    <row r="18">
      <c r="A18" s="4" t="inlineStr">
        <is>
          <t>Total non-current assets</t>
        </is>
      </c>
      <c r="B18" s="5" t="n">
        <v>160240595</v>
      </c>
      <c r="C18" s="5" t="n">
        <v>174074329</v>
      </c>
    </row>
    <row r="19">
      <c r="A19" s="4" t="inlineStr">
        <is>
          <t>Total assets</t>
        </is>
      </c>
      <c r="B19" s="5" t="n">
        <v>191784730</v>
      </c>
      <c r="C19" s="5" t="n">
        <v>203095269</v>
      </c>
    </row>
    <row r="20">
      <c r="A20" s="3" t="inlineStr">
        <is>
          <t>Current liabilities:</t>
        </is>
      </c>
    </row>
    <row r="21">
      <c r="A21" s="4" t="inlineStr">
        <is>
          <t>Trade and other payables</t>
        </is>
      </c>
      <c r="B21" s="5" t="n">
        <v>7023060</v>
      </c>
      <c r="C21" s="5" t="n">
        <v>6196741</v>
      </c>
    </row>
    <row r="22">
      <c r="A22" s="4" t="inlineStr">
        <is>
          <t>Employee benefits</t>
        </is>
      </c>
      <c r="B22" s="5" t="n">
        <v>789409</v>
      </c>
      <c r="C22" s="5" t="n">
        <v>992845</v>
      </c>
    </row>
    <row r="23">
      <c r="A23" s="4" t="inlineStr">
        <is>
          <t>Current portion of lease liability</t>
        </is>
      </c>
      <c r="B23" s="5" t="n">
        <v>272480</v>
      </c>
      <c r="C23" s="5" t="n">
        <v>125555</v>
      </c>
    </row>
    <row r="24">
      <c r="A24" s="4" t="inlineStr">
        <is>
          <t>Current tax payable</t>
        </is>
      </c>
      <c r="B24" s="5" t="n">
        <v>753501</v>
      </c>
      <c r="C24" s="5" t="n">
        <v>28589</v>
      </c>
    </row>
    <row r="25">
      <c r="A25" s="4" t="inlineStr">
        <is>
          <t>Deferred consideration</t>
        </is>
      </c>
      <c r="C25" s="5" t="n">
        <v>1868052</v>
      </c>
    </row>
    <row r="26">
      <c r="A26" s="4" t="inlineStr">
        <is>
          <t>Earn-out obligation</t>
        </is>
      </c>
      <c r="B26" s="5" t="n">
        <v>907459</v>
      </c>
      <c r="C26" s="5" t="n">
        <v>1063060</v>
      </c>
    </row>
    <row r="27">
      <c r="A27" s="4" t="inlineStr">
        <is>
          <t>Contract payable - CMS Advancement</t>
        </is>
      </c>
      <c r="B27" s="5" t="n">
        <v>1900589</v>
      </c>
    </row>
    <row r="28">
      <c r="A28" s="4" t="inlineStr">
        <is>
          <t>Member loan</t>
        </is>
      </c>
      <c r="B28" s="5" t="n">
        <v>122500</v>
      </c>
      <c r="C28" s="5" t="n">
        <v>68600</v>
      </c>
    </row>
    <row r="29">
      <c r="A29" s="4" t="inlineStr">
        <is>
          <t>Total current liabilities</t>
        </is>
      </c>
      <c r="B29" s="5" t="n">
        <v>11768998</v>
      </c>
      <c r="C29" s="5" t="n">
        <v>10343442</v>
      </c>
    </row>
    <row r="30">
      <c r="A30" s="3" t="inlineStr">
        <is>
          <t>Non-current liabilities:</t>
        </is>
      </c>
    </row>
    <row r="31">
      <c r="A31" s="4" t="inlineStr">
        <is>
          <t>Contingent consideration</t>
        </is>
      </c>
      <c r="B31" s="5" t="n">
        <v>2634317</v>
      </c>
    </row>
    <row r="32">
      <c r="A32" s="4" t="inlineStr">
        <is>
          <t>Lease liability</t>
        </is>
      </c>
      <c r="B32" s="5" t="n">
        <v>832514</v>
      </c>
      <c r="C32" s="5" t="n">
        <v>54300</v>
      </c>
    </row>
    <row r="33">
      <c r="A33" s="4" t="inlineStr">
        <is>
          <t>Notes payable and bank indebtedness</t>
        </is>
      </c>
      <c r="B33" s="5" t="n">
        <v>70600615</v>
      </c>
      <c r="C33" s="5" t="n">
        <v>68380345</v>
      </c>
    </row>
    <row r="34">
      <c r="A34" s="4" t="inlineStr">
        <is>
          <t>Deferred tax liabilities</t>
        </is>
      </c>
      <c r="C34" s="5" t="n">
        <v>101822</v>
      </c>
    </row>
    <row r="35">
      <c r="A35" s="4" t="inlineStr">
        <is>
          <t>Total non-current liabilities</t>
        </is>
      </c>
      <c r="B35" s="5" t="n">
        <v>74067446</v>
      </c>
      <c r="C35" s="5" t="n">
        <v>68536467</v>
      </c>
    </row>
    <row r="36">
      <c r="A36" s="3" t="inlineStr">
        <is>
          <t>Equity</t>
        </is>
      </c>
    </row>
    <row r="37">
      <c r="A37" s="4" t="inlineStr">
        <is>
          <t>Common stock, no par value; 71,674,647 and 71,603,584 shares issued and outstanding at December 31, 2020 and 2019, respectively</t>
        </is>
      </c>
      <c r="B37" s="5" t="n">
        <v>57255264</v>
      </c>
      <c r="C37" s="5" t="n">
        <v>56056113</v>
      </c>
    </row>
    <row r="38">
      <c r="A38" s="4" t="inlineStr">
        <is>
          <t>Additional paid-in capital</t>
        </is>
      </c>
      <c r="B38" s="5" t="n">
        <v>8402216</v>
      </c>
      <c r="C38" s="5" t="n">
        <v>7168156</v>
      </c>
    </row>
    <row r="39">
      <c r="A39" s="4" t="inlineStr">
        <is>
          <t>Accumulated other comprehensive loss</t>
        </is>
      </c>
      <c r="B39" s="5" t="n">
        <v>-66772</v>
      </c>
      <c r="C39" s="5" t="n">
        <v>-66772</v>
      </c>
    </row>
    <row r="40">
      <c r="A40" s="4" t="inlineStr">
        <is>
          <t>Retained earnings (loss)</t>
        </is>
      </c>
      <c r="B40" s="5" t="n">
        <v>-11870442</v>
      </c>
      <c r="C40" s="5" t="n">
        <v>13154981</v>
      </c>
    </row>
    <row r="41">
      <c r="A41" s="4" t="inlineStr">
        <is>
          <t>Total equity attributable to shareholders of the Company</t>
        </is>
      </c>
      <c r="B41" s="5" t="n">
        <v>53720266</v>
      </c>
      <c r="C41" s="5" t="n">
        <v>76312478</v>
      </c>
    </row>
    <row r="42">
      <c r="A42" s="4" t="inlineStr">
        <is>
          <t>Non-controlling interest</t>
        </is>
      </c>
      <c r="B42" s="5" t="n">
        <v>52228020</v>
      </c>
      <c r="C42" s="5" t="n">
        <v>47902882</v>
      </c>
    </row>
    <row r="43">
      <c r="A43" s="4" t="inlineStr">
        <is>
          <t>Total equity</t>
        </is>
      </c>
      <c r="B43" s="5" t="n">
        <v>105948286</v>
      </c>
      <c r="C43" s="5" t="n">
        <v>124215360</v>
      </c>
    </row>
    <row r="44">
      <c r="A44" s="4" t="inlineStr">
        <is>
          <t>Total liabilities and equity</t>
        </is>
      </c>
      <c r="B44" s="6" t="n">
        <v>191784730</v>
      </c>
      <c r="C44" s="6" t="n">
        <v>203095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 xml:space="preserve">1 3 .
Share cap i al:
(a)
Authorized: 100,000,000 common shares without par value.
(b)
Issued and outstanding – common shares: Other than in connection with shares issued in respect of the Company’s share unit and share option plans and in connection with the Company’s normal course issuer bid (note 13(e)), there were no share transactions in the years ended December 31, 2020 and 2019.
(c)
Stock option plan: Under the Company’s Stock Option Plan, the Company may grant options to its directors, officers, consultants and eligible employees. The plan provides for the granting of stock options at the fair market value of the Company’s stock at the date of grant, and the term of options range from two to ten years. The Board of Directors may, in its sole discretion, determine the time during which options shall vest and the method of vesting.
Number of options
Weighted average exercise price
CAD
USD
Outstanding, January 1, 2019
1,344,687
$
0.69
$
0.53
Issued
500,000
3.56
2.73
Exercised
(840,000
)
(0.68
)
(0.52
)
Forfeited
—
—
—
Expired
—
—
—
Outstanding, December 31, 2019
1,004,687
$
2.12
$
1.63
Issued
—
—
—
Exercised
(25,000
)
(0.60
)
(0.47
)
Forfeited
—
—
—
Expired
—
—
—
Outstanding, December 31, 2020
979,687
$
2.16
$
1.69
All but 375,000 options are vested as of December 31, 2020 (2019 – 500,000 options). The weighted average fair value of stock options granted during the year ended December 31, 2019 was $1.43 (CAD$1.86) The estimated fair value of the stock options granted was determined using the Black-Scholes option-pricing model with the following weighted-average assumptions:
2019
Expected life of options
5.05 years
Risk-free interest rate
1.61%
Dividend yield
0%
Volatility
63%
Pre-vest forfeiture rate
3.67% There is no dividend yield because the Company does not pay, and does not plan to pay, cash dividends on its common shares. The expected stock price volatility is based on the historical volatility of the Company’s average monthly stock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historical data of option holder exercise and termination behaviour. For those options that were exercised in 2020, the intrinsic value of the options that were exercised was $32,555 and the fair value of the options that were exercised was $8,327. For those options that were exercised in 2019, the intrinsic value of the options that were exercised was $2,067,497 and the fair value of the options that were exercised was $306,798. The following table summarizes information about the stock options outstanding as at: December 31, 2020: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7 - 0.55
479,687
3.06
0.69
0.54
479,687
0.69
0.54
3.56 - 3.56
2.79 - 2.79
500,000
8.27
3.56
2.79
125,000
3.56
2.79
December 31, 2019: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6 - 0.57
504,687
4.05
0.69
0.53
504,687
0.69
0.53
3.56 - 3.56
2.73 - 2.73
500,000
9.27
3.56
2.73
—
—
—
For the year ended December 31, 2020, the Company recognized $237,284 (2019 - $239,413), in compensation expense as a result of stock options awarded and vested. Compensation expense is recorded in the consolidated statement of operations and comprehensive income and is allocated to product sales expenses, corporate expenses and anesthesia expenses on the same basis as the allocations of cash compensation. See note 19.
(d)
Share unit plan: In June 2017, the shareholders of the Company approved a Share Unit Plan and the plan was subsequently amended and approved in June 2020. Employees, directors and eligible consultants of the Company and its designated subsidiaries are eligible to participate in the Share Unit Plan. In accordance with the terms of the plan, the Company will approve those employees, directors and eligible consultants who are entitled to receive share units and the number of share units to be awarded to each participant. Each share unit awarded conditionally entitles the participant to receive one common share of the Company upon attainment of the share unit vesting criteria. The vesting of share units is conditional upon the expiry of time-based vesting conditions or performance-based vesting conditions or a combination of the two. Once the share units vest, the participant is entitled to receive the equivalent number of underlying common shares; the Company issues new shares in satisfying its obligations under the plan. As at December 31, 2020, the Company is authorized to grant a further 1,826,096 option or share unit awards under its Equity Compensation Plans. A summary of the status of the share unit plan as of December 31, 2020 and 2019 is as follows:
Time based share units
Performance based share units
Outstanding, January 1, 2019
1,045,250
1,500,000
Issued
1,553,125
—
Exercised
(325,875
)
—
Forfeited
(125,000
)
(550,000
)
Expired
—
—
Outstanding, December 31, 2019
2,147,500
950,000
Vested
—
—
Expected to vest
2,147,500
—
Outstanding, January 1, 2020
2,147,500
950,000
Issued
751,250
—
Exercised
(446,563
)
—
Forfeited
(115,625
)
—
Expired
—
—
Outstanding, December 31, 2020
2,336,562
950,000
Vested
—
—
Expected to vest
2,336,562
—
Time based share units
Performance based share units
Outstanding, January 1, 2020
2,147,500
-
Weighted average contractual life (years)
3.03
7.02
Outstanding, December 31, 2020
2,336,562
950,000
Weighted average contractual life (years)
2.53
6.02
For those share units that vested in 2020, the intrinsic value of the share units that vested was $1,130,815 and the fair value of the share units that vested was $1,493,178. For those share units that vested in 2019, the intrinsic value of the share units that vested was $1,038,456 and the fair value of the share units that vested was $1,159,913. During the year ended December 31, 2020, the Company granted 751,250 time based share units. The weighted average fair value for the time based units at the date of grant was $2.15 (CAD$2.80) per unit. The fair value per unit was based on the market value of the underlying shares at the date of issuance. During the year ended December 31, 2020, the Company issued 446,563 shares in respect of the 446,563 time-based share units which vested during the year. During the year ended December 31, 2019, the Company granted 1,553,125 time based share units During the year ended December 31, 2019, the Company issued 325,875 shares in respect of the 325,875 time-based share units which vested during the year. During the year ended December 31, 2020, the Company recognized $2,472,333 (2019 - $737,548), in compensation expense in relation to the granting and vesting of share units. See note 19 for allocation of expense between the Company’s segments.
(e)
Normal Course Issuer Bid: On November 6, 2017, the Board of Directors of the Company approved a normal course issuer bid to purchase outstanding shares of the Company. On November 8, 2018, the Company’s normal course issuer bid was renewed, with subsequent renewals on November 6, 2019 and November 19, 2020. Under the renewed bid, the Company may purchase up to 6,999,137 shares pursuant to the bid, representing no more than 9.8% of the Company’s shares outstanding on October 30, 2020. All purchases of shares under the bid are made pursuant to an Automated Share Purchase Plan. Subject to any block purchases made in accordance with the rules of the TSX, the bid is subject to a daily repurchase maximum of 39,673 shares. Shares are purchased at the market price of the shares at the time of purchase and are purchased on behalf of the Company by a registered investment dealer through the facilities of the TSX or alternative Canadian and US marketplaces. During 2020, the Company repurchased 403,000 of its shares for a total cost, including transaction fees, of $865,302 (CAD$1,164,632). As at December 31, 2020, 400,500 of these shares have been cancelled, with the remaining 2,500 shares scheduled for cancellation on January 8, 2021. During 2019, the Company repurchased 1,607,579 of its shares for a total cost, including transaction fees, of $4,754,295 (CAD$6,313,347). As at December 31, 2019,
(f)
Earni n p s a The calculation of basic earnings per share for the years ended December 31, 2020 and 2019 is as follows:
2020
2019
Net earnings
Weighted average number of common shares outstanding
Per share amount
Net earnings
Weighted average number of common shares outstanding
Per share amount
Net earnings attributable to shareholders:
Earnings per common share:
Basic
$
(24,476,138
)
71,535,343
(0.342
)
$
3,771,163
71,536,310
$
0.053
Share options
—
421,249
Share units
—
739,980
Diluted
$
(24,476,138
)
71,535,343
$
(0.342
)
$
3,771,163
72,697,539
$
0.052
For the year ended December 31, 2020, 979,687 options (2019 The average market value of the Company’s shares for purposes of calculating the dilutive effect of share options was based on quoted market prices for the period during which the options were outstanding. The treasury method is used to determine the calculation of dilutive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4 .
Income taxes:
(a)
Income tax expense is comprised of the following:
2020
2019
Current tax expense
$
2,572,728
$
5,067,182
Deferred tax recovery
(10,116,104
)
(3,440,121
)
Total tax expense
$
(7,543,376
)
$
1,627,061
The reconciliation of income tax computed at statutory tax rates to income tax expense, using a 27% (2019 – 27%) statutory rate, is:
2020
2019
Net income before tax – Canada
$
6,761,468
$
6,889,481
Net income before tax – United States
(37,217,728
)
2,950,064
Net income before tax – All jurisdictions
$
(30,456,260
)
$
9,839,545
Tax expense at statutory income tax rates
$
(8,223,190
)
$
2,656,677
Permanent differences
(96,384
)
(50,235
)
Income attributable to non-controlling interest
(421,055
)
(1,192,280
)
Foreign income taxed at different rates
996,636
33,189
Impact of change in tax rates
314,056
26,902
Other
(113,439
)
152,808
Total tax expense
$
(7,543,376
)
$
1,627,061
(b)
Deferred tax assets and liabilities: The Company had the following deferred tax assets and liabilities resulting from temporary differences recognized for financial statement and income tax purposes.
2020
2019
Deferred tax assets:
Property and equipment
$
38,391
2,684
Intangible assets
18,461,272
9,222,824
Finance related costs
4,335
224,986
Reserves
55,464
64,755
Share transaction costs
643,733
—
Stock-based compensation
1,052,095
767,228
Earn-out obligation
221,751
265,660
Deferred tax liabilities:
Property and equipment
—
(23,757
)
Deferred consideration
—
(4,226
)
Reserves
(2,557
)
(83,206
)
Unrealized foreign exchange
(18,103
)
(20,610
)
Finance related costs
—
(78,060
)
Net deferred tax asset
$
20,456,381
$
10,338,278
Deferred tax assets by jurisdiction
2020
2019
Canada:
Deferred tax asset
$
36,851
$
—
Deferred tax liability
—
(101,822
)
Net deferred tax asset (liability)
$
36,850
$
(101,822
)
United States:
Deferred tax asset
$
20,440,190
$
10,548,137
Deferred tax liability
(20,659
)
(108,037
)
Net deferred tax asset (liability)
$
20,419,531
$
10,440,100
The realization of deferred income tax assets is dependent on the generation of sufficient taxable income during future periods in which the temporary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As at December 31, 2020 and 2019, the Company had no valuation allowance against its deferred income tax assets. The Company currently does not have any unrecognized tax benefits or material uncertain tax positions. The Company currently files income tax returns in Canada and the US, the jurisdiction in which the Company believes that it is subject to tax. The Company is currently under audit by the IRS for its 2017 taxation year. Management is not aware of any other material income tax examination currently in progress by any taxing jurisdiction. Tax years ranging from 2016 to 2020 remain subject to Canadian income tax examinations. Tax years ranging from 2017 to 2020 remain subject to U.S. income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expense</t>
        </is>
      </c>
      <c r="B1" s="2" t="inlineStr">
        <is>
          <t>12 Months Ended</t>
        </is>
      </c>
    </row>
    <row r="2">
      <c r="B2" s="2" t="inlineStr">
        <is>
          <t>Dec. 31, 2020</t>
        </is>
      </c>
    </row>
    <row r="3">
      <c r="A3" s="3" t="inlineStr">
        <is>
          <t>Text Block [Abstract]</t>
        </is>
      </c>
    </row>
    <row r="4">
      <c r="A4" s="4" t="inlineStr">
        <is>
          <t>Net finance expense</t>
        </is>
      </c>
      <c r="B4" s="4" t="inlineStr">
        <is>
          <t>1 5 .
Net finance expense Recognized in earnings in the years ended December 31:
2020
2019
Finance expense:
Interest and accretion expense on borrowings
$
1,883,863
$
3,288,704
Accretion expense on earn-out obligation and deferred consideration
50,040
133,450
Amortization of deferred financing fees
372,835
276,260
Net change in fair value of financial liabilities at fair value through earnings
(155,601
)
2,861,204
Other
—
50,000
Total finance expense
$
2,151,137
$
6,609,618
Net finance expense
$
2,151,137
$
6,609,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1 6 .
Financial instruments: The Company’s financial instruments consist of cash and cash equivalents, trade and other receivables, investments, trade and other payables, employee benefit obligations, loans, notes payable and bank indebtedness, deferred consideration and the Company’s earn-out obligation. The fair values of these financial instruments, except the Company’s investment, notes payable balances, the deferred consideration and the earn-out obligation, approximate carrying value because of their short-term nature. The Company’s investment, which is recorded at cost, does not have a readily determinable fair value. The Company has assessed whether there any changes in the investment which would indicate impairment at December 31, 2020 and concluded that there is no impairment of this asset. The Company’s Notes Payable balance, which is comprised of the JP Morgan Facility, is a floating rate instrument which is based on LIBOR plus 1.25% to 1.75% dependent on the Company’s total Leverage Ratio. As a result, a portion of the interest on this instrument is fixed rate. The Company has estimated the fair value of this financial instrument to be $70,884,761 as at December 31, 2020 based on Level 3 unobservable inputs. The fair value of the Company’s Notes Payable balance approximated book value as at December 31, 2019 due to the facility’s interest rates being set shortly before period end. The Company’s deferred consideration, related to its MOAA and CVAA acquisitions, approximates fair value as the amounts payable under these deferred consideration arrangements are discounted based on Corporate BBB effective bond yields. The Company’s earn-out obligation is recorded at fair value.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
Level 1 - quoted prices (unadjusted) in active markets for identical assets or liabilities;
•
Level 2 - inputs other than quoted prices included within Level 1 that are observable for the asset or liability, either directly (i.e. as prices) or indirectly (i.e. derived from prices); and
•
Level 3 - inputs for the asset or liability that are not based on observable market data (unobservable inputs).
Liabilities
December 31, 2020
Level 1
Level 2
Level 3
Earn-out obligation
$
907,459
$
—
$
—
$
907,459
Total
$
907,459
$
—
$
—
$
907,459
Liabilities
December 31, 2019
Level 1
Level 2
Level 3
Earn-out obligation
$
1,063,060
$
—
$
—
$
1,063,060
Total
$
1,063,060
$
—
$
—
$
1,063,060
The Company’s earn-out obligation is measured at fair value on a recurring basis using significant unobservable inputs (Level 3). The earn-out obligation relates to the Company’s Gastroenterology Anesthesia Associates LLC acquisition, which was acquired in 2014. As part of the business combination, the Company is required to pay consideration contingent on the post-acquisition earnings of the acquired asset. The Company expects to pay the remaining obligation of $907,459 within the first quarter of 2021. The Company measures the fair value of the earn-out obligation based on its best estimate of the cash outflows payable in respect of the earn-out obligation. This valuation technique includes inputs relating to estimated cash outflows under the arrangement. The Company evaluates the inputs into the valuation technique at each reporting period. During the year ended December 31, 2020, the Company revised its estimate underlying the remaining amount to be paid under the earn-out obligation. The amendment of the cash outflow estimates underlying the earn-out resulted in an decrease Reconciliation of level 3 fair values:
Earn-out obligation
Balance as at January 1, 2019
$
2,920,583
Payment
(4,795,822
)
Recorded in finance expense:
Accretion expense
77,095
Fair value adjustment
2,861,204
Balance as at January 1, 2020
$
1,063,060
Recorded in finance expense:
Fair value adjustment
(155,601
)
Balance as at December 31, 2020
$
907,459
The Company’s financial instruments are exposed to certain financial risks, including credit risk, and market risk.
(a)
Credit risk: Credit risk is the risk of financial loss to the Company if a counterparty to a financial instrument fails to meet its contractual obligations and arises principally from the Company’s cash and cash equivalents and trade receivables. The carrying amount of the financial assets represents the maximum credit exposure. The Company limits its exposure to credit risk on cash and cash equivalents by placing these financial instruments with high-credit quality financial institutions and only investing in liquid, investment grade securities. The Company has a number of individual customers and no one customer represents a concentration of credit risk. No one customer accounts for more than 10% of the Company’s consolidated revenue. The Company establishes a provision for losses on accounts receivable if it is determined that all or part of the outstanding balance is uncollectable. Collectability is reviewed regularly and an allowance is established or adjusted, as necessary, using a combination of the specific identification method, historic collection patterns and existing economic conditions. Estimates of allowances are subject to change as they are impacted by the nature of healthcare collections, which may involve delays and the current uncertainty in the economy.
(b)
Market risk: Market risk is the risk that changes in market prices, such as interest rates, will affect the Company’s income or the value of the financial instruments held.
( i )
As at December 31, 2020, the Company’s only interest bearing liability is its JP Morgan Facility. With respect to the Company’s Facility, with all other variables held constant, a 10% increase in the interest rate would have reduced net income by approximately $188,000 (2019 - $329,000) for the year ended December 31, 2020. There would be an equal and opposite impact on net income with a 10% decr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7 .
Commitments and contingencie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product liability. The impact of any such future claims, if made, on future financial results is not subject to reasonable estimation because considerable uncertainty exists as to final outcome of these potential claims. From time to time, the Company is subject to various legal proceedings and claims related to matters arising in the ordinary course of business. The Company does not believe it is currently subject to any material matters where there is at least a reasonable possibility that a material loss may be incurred. In March 2020 the COVID-19 outbreak was declared a pandemic by the World Health Organization. The situation is dynamic and the ultimate duration and magnitude of the impact on the economy and our business are not known at this time. These impacts could include an impact on our ability to obtain debt and equity financing, impairment in the value of our long-lived assets, or potential future decrease in revenue or the profitability of our go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8 .
Related party transactions: Balances and transactions between the Company and its wholly owned and controlled subsidiaries have been eliminated on consolidation and are not disclosed in this note. Details of the transactions between the Company and other related parties are disclosed below:
(a)
Related party transactions: During the year ended December 31, 2020, the Company made product sales totaling $28,475 (2019 - $35,095) to one company owned or controlled by one of the Company’s Directors. The transaction terms with related parties may not be on the same price as those that would result from transactions among non-related parties. There were no amounts owing by or to this related party as of December 31, 2020 (2019 -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1 9 .
Segmented information: The Company operates in two industry segments: the sale of medical products and the provision of anesthesia services. The revenues relating to geographic segments based on customer location, in United States dollars, for the years ended December 31, 2020 and 2019 are as follows:
2020
2019
Revenue:
Canada and other
$
181,372
$
225,807
United States
105,990,793
120,159,467
Total
$
106,172,165
$
120,385,274
The Company’s revenues are disaggregated below into categories which differ in terms of the economic factors which impact the amount, timing and uncertainty of revenue and cash flows.
2020
2019
Revenue:
Commercial Insurers
$
79,609,199
$
90,332,380
Federal Insurers
17,715,466
19,404,851
Physicians
8,484,070
10,078,843
Other
363,430
569,200
Total
$
106,172,165
$
120,385,274
19.
Segmented information (Continued): The Company’s property and equipment, intangibles, other assets and total assets are located in the following geographic regions as at December 31, 2020 and 2019:
2020
2019
Property and equipment:
Canada
$
78,820
$
210,386
United States
$
48,980
41,547
Total
$
127,800
$
251,933
Intangible assets:
Canada
$
28,596
$
30,478
United States
$
136,375,547
163,077,715
Total
$
136,404,143
$
163,108,193
Total assets:
Canada
$
3,379,636
$
3,231,845
United States
$
188,405,094
199,863,424
Total
$
191,784,730
$
203,095,269
The financial measures reviewed by the Company’s Chief Operating Decision Maker are presented below for the years ended December 31, 2020 and 2019. The Company does not allocate expenses related to corporate activities. These expenses are presented within “Other” to allow for reconciliation to reported measures.
2020
Anesthesia services
Product sales
Other
Total
Revenue
$
97,688,095
$
8,484,070
$
—
$
106,172,165
Operating costs
100,217,372
4,271,333
8,439,419
112,928,124
Operating income (loss)
$
(2,529,277
)
$
4,212,737
$
(8,439,419
)
$
(6,755,959
)
2019
Anesthesia services
Product sales
Other
Total
Revenue
$
110,306,431
$
10,078,843
$
—
$
120,385,274
Operating costs
94,506,039
4,647,719
6,549,321
105,703,079
Operating income (loss)
$
15,800,392
$
5,431,124
$
(6,549,321
)
$
14,682,195
Additionally, the company incurs the following in each of its operating segments:
2020
Anesthesia services
Product sales
Other
Total
Finance expense
$
(105,561
)
$
—
$
2,256,698
$
2,151,137
Stock based compensation expense
$
551,323
$
342,361
$
1,815,933
$
2,709,617
Depreciation and amortization expense
$
40,504,339
$
69,604
$
84,370
$
40,658,314
2019
Anesthesia services
Product sales
Other
Total
Finance expense
$
2,994,654
$
—
$
3,614,964
$
6,609,618
Stock based compensation expense
$
481,240
$
318,554
$
177,168
$
976,962
Depreciation and amortization expense
$
34,908,764
$
25,534
$
74,772
$
35,009,0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20 .
Subsequent events: Acquisition by WELL Health Technologies Corp On February 6, 2021, the Company signed a definitive arrangement agreement (the “Arrangement Agreement”) with Well Health Technologies Corp (“WELL Health” or “WELL”), pursuant to which WELL Health will acquire all of the issued and outstanding shares of CRH for US$4.00 per share (the “Arrangement”). The Arrangement, which is to be carried out by way of a court-approved plan of arrangement under the Business Corporations Act (British Columbia), will require the approval of: (i) two-thirds of the votes cast by shareholders of the Company; and (ii) two-thirds of the votes cast by shareholders, holders of stock options and holders of restricted share units, voting together as single class. The Company’s directors and officers, holding an aggregate of approximately 2.1% of the outstanding common shares of the Company, have each entered into voting support agreements to vote their shares in favor of the Acquisition. Completion of the Acquisition will also be subject to court and regulatory approvals and clearances, as well as other customary closing conditions. Subject to the satisfaction of such conditions, the Acquisition is expected to be completed during the second quarter of 2021. The Arrangement contains certain customary provisions, including covenants in respect of non-solicitation of alternative acquisition proposals, a right to match any superior proposals for WELL Health and a termination fee of $10 million payable to WELL in certain circumstances. The Acquisition Agreement also provides for a reverse termination fee of $10 million payable to CRH in the event of certain breaches of a representation, warranty or covenant by WELL Health. Oak Tree Anesthesia Associates LLC Acquisition On February 9, 2021, a subsidiary of the Company entered into an asset contribution and exchange agreement to acquire a 100% interest in Oak Tree Anesthesia Associates LLC (“Oak Tree”), a gastroenterology anesthesia services provider in New Jersey. The purchase consideration, paid via cash, for the acquisition of the Company’s interest was $3,250,000 plus deferred acquisition costs of $66,182. The provisional cost allocation of the exclusive professional services agreement which was acquired as part of this acquisition is $3,316,182. UD Management Services Agreement On February 22, 2021 a subsidiary of the Company entered into a five-year exclusive Management Services Agreement with United Digestive (“UD”). Under this agreement, the Company will earn a fee for managing UD’s anesthesia service. The agreement is effective November 1, 2021. FDHS Startup Joint Venture On March 1, 2021, the Company entered into a startup joint venture, whereby the Company will own a 51% interest in a gastroenterology anesthesia practice located in Largo, Florid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se consolidated financial statements have been prepared in accordance with United States generally accepted accounting principles (“US GAAP”).</t>
        </is>
      </c>
    </row>
    <row r="5">
      <c r="A5" s="4" t="inlineStr">
        <is>
          <t>Reclassification adjustment relating to comparative periods</t>
        </is>
      </c>
      <c r="B5" s="4" t="inlineStr">
        <is>
          <t>(b)
Reclassification adjustment relating to 2019 comparative period:
For the year ended December 31, 2019, the statements of cash flows were adjusted to reclassify Acquisition of equity interest from non-controlling interest from investing activities to financing activities given that the transaction is among owners. As a result, net cash flows from investing activities and financing activities are presented as follows:
For the year ended December 31, 2019
As previously presented
Adjustment
As currently presented
Cash flows from financing activities
$
(27,793,356
)
$
(9,924,381
)
$
(37,717,737
)
Cash flows from investing activities
$
(20,592,546
)
$
9,924,381
$
(10,668,165
)</t>
        </is>
      </c>
    </row>
    <row r="6">
      <c r="A6" s="4" t="inlineStr">
        <is>
          <t>Use of estimates, assumptions and judgments</t>
        </is>
      </c>
      <c r="B6" s="4" t="inlineStr">
        <is>
          <t>( d )
U s s t at u m s The p p ti t o y’ c ns t f an c s t t nt i e n e t n s s t t ff c t p t m t s s t n t s c o s u c t en ss t t t t t f c i s t t t a t te t v e x n s e i t o t p i Reported amounts and note disclosures reflect the overall economic conditions that are most likely to occur and anticipated measures management intends to take. Actual results could differ from those estimates.
( i )
Estimates and underlying assumptions are reviewed on an ongoing basis. Revisions to accounting estimates are recognized in the period in which the estimates are revised and in any future periods affected. Significant areas requiring the use of management estimates relate to the assessment for impairment of intangible assets, estimates supporting reported anesthesia revenues and the determination of the likelihood of realization of deferred tax assets.
( ii )
Significant judgments made by management in the process of applying accounting policies and that have the most significant effect on the amounts recognized in the consolidated financial statements is the determination of control for the purposes of consolidation.</t>
        </is>
      </c>
    </row>
    <row r="7">
      <c r="A7" s="4" t="inlineStr">
        <is>
          <t>Basis of consolidation</t>
        </is>
      </c>
      <c r="B7" s="4" t="inlineStr">
        <is>
          <t xml:space="preserve">(a)
Ba s c ns t These consolidated financial statements include the accounts of the Company and its subsidiaries. Subsidiaries are entities controlled by the Company through voting control and for anesthesia businesse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Non-controlling interests, if any, are valued at fair value at inception. All significant intercompany transactions and balances have been eliminated on consolidation. </t>
        </is>
      </c>
    </row>
    <row r="8">
      <c r="A8" s="4" t="inlineStr">
        <is>
          <t>Cash equivalents</t>
        </is>
      </c>
      <c r="B8" s="4" t="inlineStr">
        <is>
          <t>(b)
Cash equivalents: The Company considers all highly liquid investments with an original maturity of 90 days or less, when acquired, to be cash equivalents.</t>
        </is>
      </c>
    </row>
    <row r="9">
      <c r="A9" s="4" t="inlineStr">
        <is>
          <t>Foreign currency</t>
        </is>
      </c>
      <c r="B9" s="4" t="inlineStr">
        <is>
          <t>(c)
Fore i c r e c y Tra n s a c t n f c rr c i a t a s te t t s p c t v f c t n c u e c e t s b s i e t p x c a te t t t t s c ti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 n on t s s t t e i t f i c ur n c e t a m a s r f v u t n s te t t fu c t c u e c t x c h n t t t w ic t f v u w a d t m N - o t t m t m a s r i s t c c s f g c rr c a t an s t s n t xc g t t at t t s c t</t>
        </is>
      </c>
    </row>
    <row r="10">
      <c r="A10" s="4" t="inlineStr">
        <is>
          <t>Inventories</t>
        </is>
      </c>
      <c r="B10" s="4" t="inlineStr">
        <is>
          <t>(d)
I v t e s Inventories c s s s z s t c c s c c s c s inventory r s c c Net i z a l v t s t te s i c t y o n c u s o s i e ss es t s t m t c o s t c t an s n x e s e s</t>
        </is>
      </c>
    </row>
    <row r="11">
      <c r="A11" s="4" t="inlineStr">
        <is>
          <t>Property and equipment, net</t>
        </is>
      </c>
      <c r="B11" s="4" t="inlineStr">
        <is>
          <t>(e)
Prop e t m t, net Property and equipment are measured at cost less accumulated depreciation and accumulated impairment losses. The s t m te s f v t t d r c t o f t c u r n c p r t v o a a f w s
Asset
Basis
Rate
Computer equipment
Straight-line
4 years
Computer software
Straight-line
1 year
Furniture and equipment
Straight-line
5 years
Leasehold improvements initial lease
Straight-line
Shorter of initial lease term or useful life
Injection mold
Straight-line
5 years These depreciation methods most c l s f e c t t x c te tt c n s t o t f t e c n i f t mb t a s s t E s t t fo p e c t t d s us f v a e s u v l r r v w a c o t p i - e n a s te p p t</t>
        </is>
      </c>
    </row>
    <row r="12">
      <c r="A12" s="4" t="inlineStr">
        <is>
          <t>Intangible assets</t>
        </is>
      </c>
      <c r="B12" s="4" t="inlineStr">
        <is>
          <t>(f)
Intangible as s 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t>
        </is>
      </c>
    </row>
    <row r="13">
      <c r="A13" s="4" t="inlineStr">
        <is>
          <t>Impairment of non-financial assets</t>
        </is>
      </c>
      <c r="B13" s="4" t="inlineStr">
        <is>
          <t xml:space="preserve">(g)
I e t The c a y u t t C pa y n n f a c a s s t s t t i v t e a f r t s s t s, a r v e e c p t t t te w h t e t r o th p s m t s t s s t g u t t e t t s l s g as s t t e te c s f w f c t n u s t a i p e c a s f ow f th as s t o g up s s t If the carrying amount of the asset exceeds the estimated undiscounted future cash flows expected to be generated over the asset’s remaining useful life, the carrying amount of the asset is reduced to its estimated fair value. The fair value is determined by the projected future discounted cash flows that are directly associated with and that are expected to arise as a direct result of the use and eventual disposition of the asset or asset group. Projected cash flows are based upon historical results adjusted to reflect management’s best estimate of future market and operating conditions which may differ from actual cash flows. The process of determining estimated fair value is complex and there is significant judgment applied in determining key assumptions in estimating fair value. Significant assumptions included in projected cash flows include anesthesia case growth rates and revenue rates per case. </t>
        </is>
      </c>
    </row>
    <row r="14">
      <c r="A14" s="4" t="inlineStr">
        <is>
          <t>Income taxes</t>
        </is>
      </c>
      <c r="B14" s="4" t="inlineStr">
        <is>
          <t>(h)
I c t xes The Company is subject to income taxes in Canada and the United States. Judgment is required in determining the provision for income taxes and income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Income tax expense (recovery) is comprised of current and deferred tax.</t>
        </is>
      </c>
    </row>
    <row r="15">
      <c r="A15" s="4" t="inlineStr">
        <is>
          <t>Share-based compensation</t>
        </is>
      </c>
      <c r="B15" s="4" t="inlineStr">
        <is>
          <t>(i)
Shar e a s e c p n s t o The Company records share-based compensation related to equity classified stock options and share units granted using using either the Black-Scholes model or Binomial model. The vesting components of graded vesting employee awards, with only a service vesting condition, are accounted for as separate share-based arrangements. Each vesting installment is measured separately and expensed over the related installment’s vesting period. Compensation cost is measured at fair value at the date of grant and expensed as employee benefits over the period in which employees unconditionally become entitled to the award. Forfeitures are estimated in recognizing share-based compensation, s uc t t m t t l c i z e a x e s s t b r t t r t s v c o m r k f a c c n t n t v s t t</t>
        </is>
      </c>
    </row>
    <row r="16">
      <c r="A16" s="4" t="inlineStr">
        <is>
          <t>Share capital</t>
        </is>
      </c>
      <c r="B16" s="4" t="inlineStr">
        <is>
          <t xml:space="preserve">(j)
Share capital: Com m s ha a c as s if a e ty I c r t c o s t e c t tt t t t i s s </t>
        </is>
      </c>
    </row>
    <row r="17">
      <c r="A17" s="4" t="inlineStr">
        <is>
          <t>Earnings per share</t>
        </is>
      </c>
      <c r="B17" s="4" t="inlineStr">
        <is>
          <t>(k)
Earnings per share: The p n e s t b s i n t a n s h t f t c o on s a e s s i c l c te iv t ne os tt b t t c m s a h e t C o t w t v g n e c s are t s t n n t p a u s t f o s e h i c D t P t i b u s t t o l s tt b ta t c mm s a h d n t g t ve m e c o s a e o t s t n ust f o s a e h i i c fo t ff c t t v t t c m s a s. Diluted EPS for year-to-date (including annual) periods is based on the weighted average of the incremental shares included in each interim period for the year-to-date period.</t>
        </is>
      </c>
    </row>
    <row r="18">
      <c r="A18" s="4" t="inlineStr">
        <is>
          <t>Segment reporting</t>
        </is>
      </c>
      <c r="B18" s="4" t="inlineStr">
        <is>
          <t xml:space="preserve">(l)
Segment reporting: The Company’s operating segments consist of the sale of medical products and the provision of anesthesia services. </t>
        </is>
      </c>
    </row>
    <row r="19">
      <c r="A19" s="4" t="inlineStr">
        <is>
          <t>Finance costs</t>
        </is>
      </c>
      <c r="B19" s="4" t="inlineStr">
        <is>
          <t>(m)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 Finance costs also include changes in fair value of the Company’s earn-out obligation.</t>
        </is>
      </c>
    </row>
    <row r="20">
      <c r="A20" s="4" t="inlineStr">
        <is>
          <t>Asset acquisitions</t>
        </is>
      </c>
      <c r="B20" s="4" t="inlineStr">
        <is>
          <t xml:space="preserve">(n)
Asset acquisitions: Asset acquisitions are accounted for using the cost accumulation and allocation method. The acquisition cost includes directly related acquisition costs. The cost of the acquisition is allocated to the net assets acquired on a relative fair value basis. Contingent consideration, where the arrangement is not a derivative, is recognized when it is probable and estimable. After the initial acquisition accounting, changes in contingent and deferred consideration are recorded as an adjustment to the related asset. The Company’s policy is to recognize any non-controlling interest on consolidation either at fair value of the non-controlling interest or at the fair value of the proportionate share of the net assets acquired. Where the Company acquires an asset via a step transaction, the Company remeasures any previously held interest to fair value. </t>
        </is>
      </c>
    </row>
    <row r="21">
      <c r="A21" s="4" t="inlineStr">
        <is>
          <t>Revenue recognition</t>
        </is>
      </c>
      <c r="B21" s="4" t="inlineStr">
        <is>
          <t>(o)
Revenue recognition: Our anesthesia service revenues are derived from anesthesia procedures performed under our professional services agreements. The fees for such services are billed either to a third party payor, including Medicare or Medicaid or to the patient. We recognize anesthesia service revenues, net of contractual adjustments and implicit price concessions, which we estimate based on the historical trend of our cash collections and contractual adjustments. There is significant judgement involved in determining the estimated revenues that will be collected in the future due to the judgment required in estimating the amounts that third party payors will pay for services based on past collections. Anesthesia services procedures for each patient qualify as a distinct service obligation, as they are provided simultaneously with other readily available resources during the service procedure. The transaction price is variable and not constrained. Variable consideration relates to contractual allowances, credit provisions and other discounts. The standard requires management to estimate the transaction price, including any implicit concessions from the credit approval process. The Company adopted a portfolio approach to estimate variable consideration transaction price by payor type (patient, government and/or insurer) and the specifics of the services being provided. These portfolios share characteristics such that the results of applying a portfolio approach are not materially different than if the standard was applied to individual patient contracts. Revenue is recognized upon completion of the services to the customer (patient) for practical reasons as the service period is performed over a short time period. The Company recognizes revenue from product sales at the time the product is shipped, which is when title passes to the customer, and when all significant contractual obligations have been satisfied, collection is probable and the amount of revenue can be estimated reliably. Product sales contracts generally contain a single distinct performance obligation, but multiple performance obligations may exist when multiple product types are ordered by a physician in a contract. The transaction price for product sales is fixed and no variable consideration exists. Contract consideration is allocated to each distinct performance obligation in the contract based upon available stand-alone selling prices obtained from historical sales transactions for each product. The Company recognizes revenue from product sales at the point in time when control of the goods passes to the customer (physician) when the product is shipped, which is when title passes to the customer and an obligation to pay for the goods arises. Shipping services performed after control has passed to the customer, if any, is a separate performance obligation, but was determined to be nominal.</t>
        </is>
      </c>
    </row>
    <row r="22">
      <c r="A22" s="4" t="inlineStr">
        <is>
          <t>Equity investments</t>
        </is>
      </c>
      <c r="B22" s="4" t="inlineStr">
        <is>
          <t>(p)
Equity investments Where the Company does not hold a majority interest in an entity, the Company assesses whether equity method accounting is required under US GAAP Accounting Standards Codification (“ASC”) 323 as well as under ASC 970-323, depending on whether the entity is an LLC. Generally, the Company will account for an investment in an entity as an equity investment where the Company is able to exert significant influence over the operating or financial decisions of the investee, but where control is not established. The Company records its equity investment initially at cost, including directly attributable third party costs, and subsequently measures its share of any earning or losses of the investee in the periods for which they are reported in the investee financial statements after elimination of any intra-entity profits and losses.</t>
        </is>
      </c>
    </row>
    <row r="23">
      <c r="A23" s="4" t="inlineStr">
        <is>
          <t>Adoption of new accounting policies</t>
        </is>
      </c>
      <c r="B23" s="4" t="inlineStr">
        <is>
          <t>( q )
Adoption of new accounting policies:
i)
Government Assistance As a result of the receipt of government stimulus measures in the year ended December 31, 2020 (see note 11), the Company has adopted the following accounting policy in respect of funds received. In general, a government grant is recognized if it is probabl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For grants related to income, a Company can elect to either offset the grant against the related expenditures or include it in other income. Government assistance received by the Company during the period which met the recognition criteria, has been accounted for as government grants related to income and has been included in other income. Where stimulus is received in the form of a forgivable loan, such as the Paycheck Protection Program (“PPP”), the Company has opted to apply government grant accounting and will recognize the proceeds within other income upon concluding that forgiveness of the loan is probable and that the Company has complied with the relevant provisions of the program. If forgiveness of the loan is not probable, it is presented as a loan on the balance sheet as of the end of the reporting period.
ii)
Investments As a result of the Company’s investment in an anesthesia revenue cycle management organization, the Company has adopted a new accounting policy in the period. In accordance with ASC 323: Investments – Equity Method and Joint Ventures, where the Company exerts virtually no influence over an investment, the Company will account for the investment at cost, using the measurement alternative permitted under ASC 321: Investments – Equity Securities. Equity securities without a readily determinable fair value are recorded at cost, minus impairment, if any.</t>
        </is>
      </c>
    </row>
    <row r="24">
      <c r="A24" s="4" t="inlineStr">
        <is>
          <t>New standards and interpretations not yet applied</t>
        </is>
      </c>
      <c r="B24" s="4" t="inlineStr">
        <is>
          <t xml:space="preserve">( r )
New standards and interpretations not yet applied:
(i)
Credit Losses In June 2016, FASB issued ASU No. 2016-13, “ Financial Instruments- Credit Losses (Topic 326)” The Company is currently assessing the impact that adopting this guidance will have on its consolidated financial statements.
(ii)
Income Taxes – Simplifying the Accounting for Income Taxes In December 2019, the FASB issued ASU 2019-12, Income Taxes – Simplifying the Accounting for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cash flow reclassification adjustment</t>
        </is>
      </c>
      <c r="B4" s="4" t="inlineStr">
        <is>
          <t>For the year ended December 31, 2019, the statements of cash flows were adjusted to reclassify Acquisition of equity interest from non-controlling interest from investing activities to financing activities given that the transaction is among owners. As a result, net cash flows from investing activities and financing activities are presented as follows:
For the year ended December 31, 2019
As previously presented
Adjustment
As currently presented
Cash flows from financing activities
$
(27,793,356
)
$
(9,924,381
)
$
(37,717,737
)
Cash flows from investing activities
$
(20,592,546
)
$
9,924,381
$
(10,668,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no par value</t>
        </is>
      </c>
      <c r="B3" s="6" t="n">
        <v>0</v>
      </c>
      <c r="C3" s="6" t="n">
        <v>0</v>
      </c>
    </row>
    <row r="4">
      <c r="A4" s="4" t="inlineStr">
        <is>
          <t>Common stock, shares issued</t>
        </is>
      </c>
      <c r="B4" s="5" t="n">
        <v>71674647</v>
      </c>
      <c r="C4" s="5" t="n">
        <v>71603584</v>
      </c>
    </row>
    <row r="5">
      <c r="A5" s="4" t="inlineStr">
        <is>
          <t>Common stock, shares outstanding</t>
        </is>
      </c>
      <c r="B5" s="5" t="n">
        <v>71674647</v>
      </c>
      <c r="C5" s="5" t="n">
        <v>71603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Estimated Useful Lives and the Methods of Depreciation for Current and Comparative Periods</t>
        </is>
      </c>
      <c r="B4" s="4" t="inlineStr">
        <is>
          <t>The s t m te s f v t t d r c t o f t c u r n c p r t v o a a f w s
Asset
Basis
Rate
Computer equipment
Straight-line
4 years
Computer software
Straight-line
1 year
Furniture and equipment
Straight-line
5 years
Leasehold improvements initial lease
Straight-line
Shorter of initial lease term or useful life
Injection mold
Straight-line
5 years</t>
        </is>
      </c>
    </row>
    <row r="5">
      <c r="A5" s="4" t="inlineStr">
        <is>
          <t>Intangible Assets Finite Lives Amortized Over Period</t>
        </is>
      </c>
      <c r="B5" s="4" t="inlineStr">
        <is>
          <t>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acquisitions (Tables)</t>
        </is>
      </c>
      <c r="B1" s="2" t="inlineStr">
        <is>
          <t>12 Months Ended</t>
        </is>
      </c>
    </row>
    <row r="2">
      <c r="B2" s="2" t="inlineStr">
        <is>
          <t>Dec. 31, 2020</t>
        </is>
      </c>
    </row>
    <row r="3">
      <c r="A3" s="3" t="inlineStr">
        <is>
          <t>Business Combinations [Abstract]</t>
        </is>
      </c>
    </row>
    <row r="4">
      <c r="A4" s="4" t="inlineStr">
        <is>
          <t>Summary of Asset Acquisitions</t>
        </is>
      </c>
      <c r="B4" s="4" t="inlineStr">
        <is>
          <t>During the year ended December 31, 2020, the Company completed six asset acquisitions. These asset acquisitions have been included in the anesthesia segment of the Company and represents the following:
Acquired Operation
Date Acquired
Consideration
Lake Lanier Anesthesia Associates LLC ("LLAA")
June 2020
$
5,428,514
Metro Orlando Anesthesia Associates LLC ("MOAA")
June 2020
$
3,137,543
Central Virginia Anesthesia Associates LLC ("CVAA")
July 2020
$
5,252,886
Orange County Anesthesia Associates LLC ("OCAA")
August 2020
$
6,251,015
Coastal Carolina Sedation Associates LLC ("CCSA")
September 2020
$
1,850,381
FDHS Anesthesia Associates LLC ("FDHS")
December 2020
$
2,921,555
During the year ended December 31, 2019, the Company completed five asset acquisitions. These asset acquisitions have been included in the anesthesia segment of the Company and represents the following:
Acquired Operation
Date Acquired
Consideration
Anesthesia Care Associates LLC (“ACA”)
January 2019
$
5,355,028
South Metro Anesthesia Associates LLC (“SMAA”)
May 2019
$
1,791,431
Crystal River Anesthesia Associates LLC (“CRAA”)
July 2019
$
2,174,003
Triad Sedation Associates LLC (“TSA”)
November 2019
$
3,828,661
Florida Panhandle Anesthesia Associates LLC (“FPAA”)
December 2019
$
2,762,302</t>
        </is>
      </c>
    </row>
    <row r="5">
      <c r="A5" s="4" t="inlineStr">
        <is>
          <t>Summary of Fair Value of Consideration Transferred and Allocated Costs of Assets and Liabilities Acquired at Acquisition Date</t>
        </is>
      </c>
      <c r="B5" s="4" t="inlineStr">
        <is>
          <t>The following table summarizes the fair value of the consideration transferred and the allocated costs of the assets and liabilities acquired at the acquisition date.
LLAA
MOAA
CVAA
OCAA
CCSA
FDHS
Total
Cash
$
5,379,954
$
2,803,500
$
2,800,000
$
6,200,000
$
1,800,000
$
2,840,000
$
21,823,454
Contingent consideration
$
—
$
294,214
$
2,306,971
$
—
$
—
$
—
$
2,601,185
Acquisition costs
$
48,560
$
39,829
$
145,915
$
51,015
$
50,381
$
81,555
$
417,255
Purchase consideration
$
5,428,514
$
3,137,543
$
5,252,886
$
6,251,015
$
1,850,381
$
2,921,555
$
24,841,894
Non-controlling interest
$
1,809,504
$
1,045,848
$
5,046,890
$
3,220,220
$
1,777,816
$
2,806,986
$
15,707,264
$
7,238,018
$
4,183,391
$
10,299,776
$
9,471,235
$
3,628,197
$
5,728,541
$
40,549,158
Assets and liabilities acquired:
Exclusive professional services agreements
$
7,238,018
$
4,183,391
$
10,299,776
$
9,471,235
$
3,628,197
$
5,728,541
$
40,549,158
Fair value of net identifiable assets and liabilities acquired
$
7,238,018
$
4,183,391
$
10,299,776
$
9,471,235
$
3,628,197
$
5,728,541
$
40,549,158
Exclusive professional services agreements – amortization term
5 years
5 years
5 years
7 years
7 years
7 years
CRH ownership interest
75
%
75
%
51
%
66
%
51
%
51
%
The following table summarizes the fair value of the consideration transferred and the allocated costs of the assets and liabilities acquired at the acquisition date.
ACA
SMAA
CRAA
TSA
FPAA
Total
Cash
$
5,239,003
$
1,752,465
$
2,130,000
$
3,185,843
$
2,725,000
$
15,032,311
Acquisition costs
116,025
38,966
44,003
15,173
37,302
251,469
Deferred consideration
—
—
—
627,645
—
627,645
Pre-transaction equity interest
—
—
—
1,595,275
—
1,595,275
Purchase consideration
$
5,355,028
$
1,791,431
$
2,174,003
$
5,423,936
$
2,762,302
$
17,506,700
Non-controlling interest
$
—
$
1,465,716
$
2,088,748
$
5,211,233
$
2,653,976
$
11,419,673
$
5,355,028
$
3,257,147
$
4,262,751
$
10,635,169
$
5,416,278
$
28,926,373
Assets and liabilities acquired:
Exclusive professional services agreements
$
5,355,028
$
3,257,147
$
4,262,751
$
8,891,711
$
5,416,278
$
27,182,915
Cash
—
—
—
115,397
—
$
115,397
Accounts receivable
—
—
—
1,950,219
—
$
1,950,219
Prepaid expenses and deposits
—
—
—
1,518
—
$
1,518
Trade payables and other accruals
—
—
—
(323,676
)
—
$
(323,676
)</t>
        </is>
      </c>
    </row>
    <row r="6">
      <c r="A6" s="4" t="inlineStr">
        <is>
          <t>Summary of Asset Acquisition Loan Contribution</t>
        </is>
      </c>
      <c r="B6" s="4" t="inlineStr">
        <is>
          <t>The terms of the loans are such that they will be repaid first, prior to any future distributions and are non-interest bearing.
LLAA
MOAA
CVAA
OCAA
CCSA
FDHS
Total
CRH member loan
$
281,250
$
168,750
$
114,750
$
132,000
$
127,500
$
127,500
$
951,750
Non-controlling interest member loan
$
93,750
$
56,250
$
110,250
$
68,000
$
122,500
$
122,500
$
573,250
Amount outstanding at December 31, 2020
$
—
$
—
$
—
$
—
$
—
$
250,000
$
2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Receivables [Abstract]</t>
        </is>
      </c>
    </row>
    <row r="4">
      <c r="A4" s="4" t="inlineStr">
        <is>
          <t>Summary of Trade Receivables and Other Receivable</t>
        </is>
      </c>
      <c r="B4" s="4" t="inlineStr">
        <is>
          <t>2020
2019
Trade receivables, gross
$
23,264,840
$
20,024,916
Other receivables
81,767
50,756
Less: allowance for doubtful accounts
$
(23,134
)
(34,384
)
$
23,323,473
$
20,041,288
Anesthesia segment – trade receivables, gross
$
22,082,820
$
19,081,177
Product segment – trade receivables, gross
1,182,020
943,739
$
23,264,840
$
20,024,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Payables And Accruals [Abstract]</t>
        </is>
      </c>
    </row>
    <row r="4">
      <c r="A4" s="4" t="inlineStr">
        <is>
          <t>Summary of Trade and Other Payables</t>
        </is>
      </c>
      <c r="B4" s="4" t="inlineStr">
        <is>
          <t>2020
2019
Trade payables
$
946,758
$
1,213,276
Accruals and other payables
6,059,430
4,983,465
Government assistance - Paycheck Protection Program ("PPP") (note 11)
16,872
—
$
7,023,060
$
6,196,7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ight of use assets and related obligations (Tables)</t>
        </is>
      </c>
      <c r="B1" s="2" t="inlineStr">
        <is>
          <t>12 Months Ended</t>
        </is>
      </c>
    </row>
    <row r="2">
      <c r="B2" s="2" t="inlineStr">
        <is>
          <t>Dec. 31, 2020</t>
        </is>
      </c>
    </row>
    <row r="3">
      <c r="A3" s="3" t="inlineStr">
        <is>
          <t>Leases [Abstract]</t>
        </is>
      </c>
    </row>
    <row r="4">
      <c r="A4" s="4" t="inlineStr">
        <is>
          <t>Schedule of Lease Expense Allocated to Operating Segments</t>
        </is>
      </c>
      <c r="B4" s="4" t="inlineStr">
        <is>
          <t>Lease expense is allocated to operating segments based on the location of the leases, as follows:
2020
2019
Anesthesia services expense
$
166,086
$
118,943
Product sales expense
87,320
125,160
Corporate expense
87,320
125,160
$
340,726
$
369,263</t>
        </is>
      </c>
    </row>
    <row r="5">
      <c r="A5" s="4" t="inlineStr">
        <is>
          <t>Schedule of undiscounted lease obligations</t>
        </is>
      </c>
      <c r="B5" s="4" t="inlineStr">
        <is>
          <t>The following table presents a maturity analysis of the Company’s undiscounted lease obligations for each of the next five years, reconciled to the obligation as recorded on the balance sheet.
Undiscounted lease payments
2021
$
300,354
2022
225,769
2023
231,977
2024
238,357
2025
182,853
$
1,179,310
Accretion related to outstanding lease obligations
(74,316
)
Total
$
1,104,994
Current obligation relating to right of use assets
$
272,480
Long-term obligation relating to right of use assets
$
832,514
Total
$
1,104,9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December 31,
2020
2019
Computer equipment and software
$
146,045
$
124,640
Furniture and equipment
283,446
267,051
Leasehold improvements
10,015
5,784
Injection mold
408,062
408,062
Property and equipment
$
847,568
$
805,537
Less: Accumulated depreciation
(719,768
)
(553,604
)
Property and equipment, net
$
127,800
$
251,9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Professional Services Agreements
Patents
Total
Cost
Balance as at January 1, 2019
$
256,491,260
$
532,598
$
257,023,858
Additions through asset acquisitions and adjustments (note 4)
18,622,130
—
18,622,130
Balance as at December 31, 2019
$
275,113,390
$
532,598
$
275,645,988
Additions through asset acquisitions (note 4)
40,796,136
—
$
40,796,136
Impairment of intangible asset
(27,008,037
)
—
$
(27,008,037
)
Balance as at December 31, 2020
$
288,901,489
$
532,598
$
289,434,087
Professional Services Agreements
Patents
Total
Accumulated depreciation
Balance as at January 1, 2019
$
77,139,732
$
499,863
$
77,639,595
Amortization expense and adjustments (note 4)
34,895,944
2,256
34,898,200
Balance as at December 31, 2019
$
112,035,676
$
502,119
$
112,537,795
Amortization expense
40,490,267
1,882
40,492,149
Balance as at December 31, 2020
$
152,525,943
$
504,001
$
153,029,944
Professional Services Agreements
Patents
Total
Net book value
December 31, 2020
$
136,375,546
$
28,597
$
136,404,143
December 31, 2019
$
163,077,714
$
30,479
$
163,108,193</t>
        </is>
      </c>
    </row>
    <row r="5">
      <c r="A5" s="4" t="inlineStr">
        <is>
          <t>Summary of Amortization Expense to be Incurred by Company Over Next Five Years</t>
        </is>
      </c>
      <c r="B5" s="4" t="inlineStr">
        <is>
          <t>Based on the Company’s professional services agreements in place at December 31, 2020, the Company anticipates that the amortization expense to be incurred by the Company over the next five years is as follows:
Amortization Expense
For professional services agreements as at December 31, 2020:
2021
$
39,774,863
2022
26,887,710
2023
22,741,294
2024
20,817,379
2025
11,378,480
$
121,599,7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investment (Tables)</t>
        </is>
      </c>
      <c r="B1" s="2" t="inlineStr">
        <is>
          <t>12 Months Ended</t>
        </is>
      </c>
    </row>
    <row r="2">
      <c r="B2" s="2" t="inlineStr">
        <is>
          <t>Dec. 31, 2020</t>
        </is>
      </c>
    </row>
    <row r="3">
      <c r="A3" s="3" t="inlineStr">
        <is>
          <t>Investments Debt And Equity Securities [Abstract]</t>
        </is>
      </c>
    </row>
    <row r="4">
      <c r="A4" s="4" t="inlineStr">
        <is>
          <t>Summary of the Company’s investment in WCSA</t>
        </is>
      </c>
      <c r="B4" s="4" t="inlineStr">
        <is>
          <t>The following table provides a summary of the Company’s investment in WCSA as at December 31 2020:
12 months ended December 31, 2020
Beginning balance
$
—
Directly attributable transaction costs
49,925
Share of net income
54,255
Member distributions
—
Ending balance
$
104,180</t>
        </is>
      </c>
    </row>
    <row r="5">
      <c r="A5" s="4" t="inlineStr">
        <is>
          <t>Summary Of Unaudited Financial Information of WCSA Equity Method Investee</t>
        </is>
      </c>
      <c r="B5" s="4" t="inlineStr">
        <is>
          <t>The following tables summarize unaudited financial information for our equity method investee:
Balance sheet
December 31, 2020
Current assets
$
650,063
Non-current assets
—
Total assets
$
650,063
Current liabilities
$
334,498
Non-current liabilities
—
Shareholder's equity
315,565
Total liabilities and shareholders' equity
$
650,063
Results of operations
Twelve months ended December 31, 2020
Anesthesia revenue
$
576,686
Anesthesia services expense
(261,121
)
Net income
$
315,565</t>
        </is>
      </c>
    </row>
    <row r="6">
      <c r="A6" s="4" t="inlineStr">
        <is>
          <t>Summary of Results of Operations of the TSA Equity Investment</t>
        </is>
      </c>
      <c r="B6" s="4" t="inlineStr">
        <is>
          <t>The results of operations of the TSA equity investment, up to the date control was obtained by CRH, is presented below.
Results of operations
Ten months ended October 31, 2019
Anesthesia revenue
$
4,169,162
Anesthesia services expense
(1,514,704
)
Net income
$
2,654,4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Notes Payable</t>
        </is>
      </c>
      <c r="B4" s="4" t="inlineStr">
        <is>
          <t>December 31,
2020
2019
Current portion
$
—
$
—
Non-current portion
70,600,615
68,380,345
Total loans and borrowings
$
70,600,615
$
68,380,345</t>
        </is>
      </c>
    </row>
    <row r="5">
      <c r="A5" s="4" t="inlineStr">
        <is>
          <t>Summary of Detailed Information about Financial Covenants Ratios</t>
        </is>
      </c>
      <c r="B5" s="4" t="inlineStr">
        <is>
          <t>As at December 31, 2020, the Company is required to maintain the following financial covenants in respect of this Facility:
Financial Covenant
Required Ratio
Total leverage ratio
Not greater than 3.50:1.00
Interest coverage ratio
Not less than 3.00:1.00</t>
        </is>
      </c>
    </row>
    <row r="6">
      <c r="A6" s="4" t="inlineStr">
        <is>
          <t>Summary of Consolidated Minimum Loans Payments</t>
        </is>
      </c>
      <c r="B6" s="4" t="inlineStr">
        <is>
          <t>The consolidated minimum loan payments (principal) in the future for all loan agreements in place as of December 31, 2020 are as follows:
Minimum Principal
At December 31, 2020
2021
—
2022
71,348,120
$
71,348,1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Text Block [Abstract]</t>
        </is>
      </c>
    </row>
    <row r="4">
      <c r="A4" s="4" t="inlineStr">
        <is>
          <t>Summary of Stock Option Activity</t>
        </is>
      </c>
      <c r="B4" s="4" t="inlineStr">
        <is>
          <t>A summary of the status of the plan as of December 31, 2020 and 2019 is as follows (options are granted in CAD and USD amounts are calculated using prevailing exchange rates):
Number of options
Weighted average exercise price
CAD
USD
Outstanding, January 1, 2019
1,344,687
$
0.69
$
0.53
Issued
500,000
3.56
2.73
Exercised
(840,000
)
(0.68
)
(0.52
)
Forfeited
—
—
—
Expired
—
—
—
Outstanding, December 31, 2019
1,004,687
$
2.12
$
1.63
Issued
—
—
—
Exercised
(25,000
)
(0.60
)
(0.47
)
Forfeited
—
—
—
Expired
—
—
—
Outstanding, December 31, 2020
979,687
$
2.16
$
1.69</t>
        </is>
      </c>
    </row>
    <row r="5">
      <c r="A5" s="4" t="inlineStr">
        <is>
          <t>Summary of Weighted Average Assumptions Used to Estimate Fair Value of Stock Options Granted</t>
        </is>
      </c>
      <c r="B5" s="4" t="inlineStr">
        <is>
          <t>The estimated fair value of the stock options granted was determined using the Black-Scholes option-pricing model with the following weighted-average assumptions:
2019
Expected life of options
5.05 years
Risk-free interest rate
1.61%
Dividend yield
0%
Volatility
63%
Pre-vest forfeiture rate
3.67%</t>
        </is>
      </c>
    </row>
    <row r="6">
      <c r="A6" s="4" t="inlineStr">
        <is>
          <t>Schedule of Information With Respect to Stock Options Outstanding and Exercisable</t>
        </is>
      </c>
      <c r="B6" s="4" t="inlineStr">
        <is>
          <t>The following table summarizes information about the stock options outstanding as at: December 31, 2020: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7 - 0.55
479,687
3.06
0.69
0.54
479,687
0.69
0.54
3.56 - 3.56
2.79 - 2.79
500,000
8.27
3.56
2.79
125,000
3.56
2.79
December 31, 2019: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6 - 0.57
504,687
4.05
0.69
0.53
504,687
0.69
0.53
3.56 - 3.56
2.73 - 2.73
500,000
9.27
3.56
2.73
—
—
—</t>
        </is>
      </c>
    </row>
    <row r="7">
      <c r="A7" s="4" t="inlineStr">
        <is>
          <t>Summary of Status of Share Unit Plan for Other Equity Instruments</t>
        </is>
      </c>
      <c r="B7" s="4" t="inlineStr">
        <is>
          <t>A summary of the status of the share unit plan as of December 31, 2020 and 2019 is as follows:
Time based share units
Performance based share units
Outstanding, January 1, 2019
1,045,250
1,500,000
Issued
1,553,125
—
Exercised
(325,875
)
—
Forfeited
(125,000
)
(550,000
)
Expired
—
—
Outstanding, December 31, 2019
2,147,500
950,000
Vested
—
—
Expected to vest
2,147,500
—
Outstanding, January 1, 2020
2,147,500
950,000
Issued
751,250
—
Exercised
(446,563
)
—
Forfeited
(115,625
)
—
Expired
—
—
Outstanding, December 31, 2020
2,336,562
950,000
Vested
—
—
Expected to vest
2,336,562
—
Time based share units
Performance based share units
Outstanding, January 1, 2020
2,147,500
-
Weighted average contractual life (years)
3.03
7.02
Outstanding, December 31, 2020
2,336,562
950,000
Weighted average contractual life (years)
2.53
6.02</t>
        </is>
      </c>
    </row>
    <row r="8">
      <c r="A8" s="4" t="inlineStr">
        <is>
          <t>Summary of Calculation of Basic Earnings Per Share</t>
        </is>
      </c>
      <c r="B8" s="4" t="inlineStr">
        <is>
          <t>The calculation of basic earnings per share for the years ended December 31, 2020 and 2019 is as follows:
2020
2019
Net earnings
Weighted average number of common shares outstanding
Per share amount
Net earnings
Weighted average number of common shares outstanding
Per share amount
Net earnings attributable to shareholders:
Earnings per common share:
Basic
$
(24,476,138
)
71,535,343
(0.342
)
$
3,771,163
71,536,310
$
0.053
Share options
—
421,249
Share units
—
739,980
Diluted
$
(24,476,138
)
71,535,343
$
(0.342
)
$
3,771,163
72,697,539
$
0.0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Revenue:</t>
        </is>
      </c>
    </row>
    <row r="4">
      <c r="A4" s="4" t="inlineStr">
        <is>
          <t>Total revenue</t>
        </is>
      </c>
      <c r="B4" s="6" t="n">
        <v>106172165</v>
      </c>
      <c r="C4" s="6" t="n">
        <v>120385274</v>
      </c>
    </row>
    <row r="5">
      <c r="A5" s="3" t="inlineStr">
        <is>
          <t>Expenses:</t>
        </is>
      </c>
    </row>
    <row r="6">
      <c r="A6" s="4" t="inlineStr">
        <is>
          <t>Total expenses</t>
        </is>
      </c>
      <c r="B6" s="5" t="n">
        <v>112928124</v>
      </c>
      <c r="C6" s="5" t="n">
        <v>105703079</v>
      </c>
    </row>
    <row r="7">
      <c r="A7" s="4" t="inlineStr">
        <is>
          <t>Operating income (loss)</t>
        </is>
      </c>
      <c r="B7" s="5" t="n">
        <v>-6755959</v>
      </c>
      <c r="C7" s="5" t="n">
        <v>14682195</v>
      </c>
    </row>
    <row r="8">
      <c r="A8" s="4" t="inlineStr">
        <is>
          <t>Finance expense</t>
        </is>
      </c>
      <c r="B8" s="5" t="n">
        <v>2151137</v>
      </c>
      <c r="C8" s="5" t="n">
        <v>6609618</v>
      </c>
    </row>
    <row r="9">
      <c r="A9" s="4" t="inlineStr">
        <is>
          <t>Gain from equity investment</t>
        </is>
      </c>
      <c r="B9" s="5" t="n">
        <v>-16416</v>
      </c>
      <c r="C9" s="5" t="n">
        <v>-1766968</v>
      </c>
    </row>
    <row r="10">
      <c r="A10" s="4" t="inlineStr">
        <is>
          <t>Impairment of intangible asset</t>
        </is>
      </c>
      <c r="B10" s="5" t="n">
        <v>27008037</v>
      </c>
    </row>
    <row r="11">
      <c r="A11" s="4" t="inlineStr">
        <is>
          <t>Other income</t>
        </is>
      </c>
      <c r="B11" s="5" t="n">
        <v>-5442457</v>
      </c>
    </row>
    <row r="12">
      <c r="A12" s="4" t="inlineStr">
        <is>
          <t>Income before tax</t>
        </is>
      </c>
      <c r="B12" s="5" t="n">
        <v>-30456260</v>
      </c>
      <c r="C12" s="5" t="n">
        <v>9839545</v>
      </c>
    </row>
    <row r="13">
      <c r="A13" s="4" t="inlineStr">
        <is>
          <t>Income tax expense (recovery)</t>
        </is>
      </c>
      <c r="B13" s="5" t="n">
        <v>-7543376</v>
      </c>
      <c r="C13" s="5" t="n">
        <v>1627061</v>
      </c>
    </row>
    <row r="14">
      <c r="A14" s="4" t="inlineStr">
        <is>
          <t>Net and comprehensive income (loss)</t>
        </is>
      </c>
      <c r="B14" s="5" t="n">
        <v>-22912884</v>
      </c>
      <c r="C14" s="5" t="n">
        <v>8212484</v>
      </c>
    </row>
    <row r="15">
      <c r="A15" s="3" t="inlineStr">
        <is>
          <t>Attributable to:</t>
        </is>
      </c>
    </row>
    <row r="16">
      <c r="A16" s="4" t="inlineStr">
        <is>
          <t>Shareholders of the Company</t>
        </is>
      </c>
      <c r="B16" s="5" t="n">
        <v>-24476138</v>
      </c>
      <c r="C16" s="5" t="n">
        <v>3771163</v>
      </c>
    </row>
    <row r="17">
      <c r="A17" s="4" t="inlineStr">
        <is>
          <t>Non-controlling interest</t>
        </is>
      </c>
      <c r="B17" s="5" t="n">
        <v>1563254</v>
      </c>
      <c r="C17" s="5" t="n">
        <v>4441321</v>
      </c>
    </row>
    <row r="18">
      <c r="A18" s="4" t="inlineStr">
        <is>
          <t>Net and comprehensive income</t>
        </is>
      </c>
      <c r="B18" s="6" t="n">
        <v>-22912884</v>
      </c>
      <c r="C18" s="6" t="n">
        <v>8212484</v>
      </c>
    </row>
    <row r="19">
      <c r="A19" s="3" t="inlineStr">
        <is>
          <t>Earnings (loss) per share attributable to shareholders</t>
        </is>
      </c>
    </row>
    <row r="20">
      <c r="A20" s="4" t="inlineStr">
        <is>
          <t>Basic</t>
        </is>
      </c>
      <c r="B20" s="7" t="n">
        <v>-0.342</v>
      </c>
      <c r="C20" s="7" t="n">
        <v>0.053</v>
      </c>
    </row>
    <row r="21">
      <c r="A21" s="4" t="inlineStr">
        <is>
          <t>Diluted</t>
        </is>
      </c>
      <c r="B21" s="7" t="n">
        <v>-0.342</v>
      </c>
      <c r="C21" s="7" t="n">
        <v>0.052</v>
      </c>
    </row>
    <row r="22">
      <c r="A22" s="3" t="inlineStr">
        <is>
          <t>Weighted average shares outstanding:</t>
        </is>
      </c>
    </row>
    <row r="23">
      <c r="A23" s="4" t="inlineStr">
        <is>
          <t>Basic</t>
        </is>
      </c>
      <c r="B23" s="5" t="n">
        <v>71535343</v>
      </c>
      <c r="C23" s="5" t="n">
        <v>71536310</v>
      </c>
    </row>
    <row r="24">
      <c r="A24" s="4" t="inlineStr">
        <is>
          <t>Diluted</t>
        </is>
      </c>
      <c r="B24" s="5" t="n">
        <v>71535343</v>
      </c>
      <c r="C24" s="5" t="n">
        <v>72697539</v>
      </c>
    </row>
    <row r="25">
      <c r="A25" s="4" t="inlineStr">
        <is>
          <t>Anesthesia Services [Member]</t>
        </is>
      </c>
    </row>
    <row r="26">
      <c r="A26" s="3" t="inlineStr">
        <is>
          <t>Revenue:</t>
        </is>
      </c>
    </row>
    <row r="27">
      <c r="A27" s="4" t="inlineStr">
        <is>
          <t>Total revenue</t>
        </is>
      </c>
      <c r="B27" s="6" t="n">
        <v>97688095</v>
      </c>
      <c r="C27" s="6" t="n">
        <v>110306431</v>
      </c>
    </row>
    <row r="28">
      <c r="A28" s="3" t="inlineStr">
        <is>
          <t>Expenses:</t>
        </is>
      </c>
    </row>
    <row r="29">
      <c r="A29" s="4" t="inlineStr">
        <is>
          <t>Total expenses</t>
        </is>
      </c>
      <c r="B29" s="5" t="n">
        <v>100217372</v>
      </c>
      <c r="C29" s="5" t="n">
        <v>94506039</v>
      </c>
    </row>
    <row r="30">
      <c r="A30" s="4" t="inlineStr">
        <is>
          <t>Product [Member]</t>
        </is>
      </c>
    </row>
    <row r="31">
      <c r="A31" s="3" t="inlineStr">
        <is>
          <t>Revenue:</t>
        </is>
      </c>
    </row>
    <row r="32">
      <c r="A32" s="4" t="inlineStr">
        <is>
          <t>Total revenue</t>
        </is>
      </c>
      <c r="B32" s="5" t="n">
        <v>8484070</v>
      </c>
      <c r="C32" s="5" t="n">
        <v>10078843</v>
      </c>
    </row>
    <row r="33">
      <c r="A33" s="3" t="inlineStr">
        <is>
          <t>Expenses:</t>
        </is>
      </c>
    </row>
    <row r="34">
      <c r="A34" s="4" t="inlineStr">
        <is>
          <t>Total expenses</t>
        </is>
      </c>
      <c r="B34" s="5" t="n">
        <v>4271333</v>
      </c>
      <c r="C34" s="5" t="n">
        <v>4647719</v>
      </c>
    </row>
    <row r="35">
      <c r="A35" s="4" t="inlineStr">
        <is>
          <t>Corporate Expense [Member]</t>
        </is>
      </c>
    </row>
    <row r="36">
      <c r="A36" s="3" t="inlineStr">
        <is>
          <t>Expenses:</t>
        </is>
      </c>
    </row>
    <row r="37">
      <c r="A37" s="4" t="inlineStr">
        <is>
          <t>Total expenses</t>
        </is>
      </c>
      <c r="B37" s="6" t="n">
        <v>8439419</v>
      </c>
      <c r="C37" s="6" t="n">
        <v>6549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a)
Income tax expense is comprised of the following:
2020
2019
Current tax expense
$
2,572,728
$
5,067,182
Deferred tax recovery
(10,116,104
)
(3,440,121
)
Total tax expense
$
(7,543,376
)
$
1,627,061
The reconciliation of income tax computed at statutory tax rates to income tax expense, using a 27% (2019 – 27%) statutory rate, is:
2020
2019
Net income before tax – Canada
$
6,761,468
$
6,889,481
Net income before tax – United States
(37,217,728
)
2,950,064
Net income before tax – All jurisdictions
$
(30,456,260
)
$
9,839,545
Tax expense at statutory income tax rates
$
(8,223,190
)
$
2,656,677
Permanent differences
(96,384
)
(50,235
)
Income attributable to non-controlling interest
(421,055
)
(1,192,280
)
Foreign income taxed at different rates
996,636
33,189
Impact of change in tax rates
314,056
26,902
Other
(113,439
)
152,808
Total tax expense
$
(7,543,376
)
$
1,627,061</t>
        </is>
      </c>
    </row>
    <row r="5">
      <c r="A5" s="4" t="inlineStr">
        <is>
          <t>Summary of Deferred Tax Assets and Liabilities</t>
        </is>
      </c>
      <c r="B5" s="4" t="inlineStr">
        <is>
          <t>The Company had the following deferred tax assets and liabilities resulting from temporary differences recognized for financial statement and income tax purposes.
2020
2019
Deferred tax assets:
Property and equipment
$
38,391
2,684
Intangible assets
18,461,272
9,222,824
Finance related costs
4,335
224,986
Reserves
55,464
64,755
Share transaction costs
643,733
—
Stock-based compensation
1,052,095
767,228
Earn-out obligation
221,751
265,660
Deferred tax liabilities:
Property and equipment
—
(23,757
)
Deferred consideration
—
(4,226
)
Reserves
(2,557
)
(83,206
)
Unrealized foreign exchange
(18,103
)
(20,610
)
Finance related costs
—
(78,060
)
Net deferred tax asset
$
20,456,381
$
10,338,278
Deferred tax assets by jurisdiction
2020
2019
Canada:
Deferred tax asset
$
36,851
$
—
Deferred tax liability
—
(101,822
)
Net deferred tax asset (liability)
$
36,850
$
(101,822
)
United States:
Deferred tax asset
$
20,440,190
$
10,548,137
Deferred tax liability
(20,659
)
(108,037
)
Net deferred tax asset (liability)
$
20,419,531
$
10,440,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e expense (Tables)</t>
        </is>
      </c>
      <c r="B1" s="2" t="inlineStr">
        <is>
          <t>12 Months Ended</t>
        </is>
      </c>
    </row>
    <row r="2">
      <c r="B2" s="2" t="inlineStr">
        <is>
          <t>Dec. 31, 2020</t>
        </is>
      </c>
    </row>
    <row r="3">
      <c r="A3" s="3" t="inlineStr">
        <is>
          <t>Text Block [Abstract]</t>
        </is>
      </c>
    </row>
    <row r="4">
      <c r="A4" s="4" t="inlineStr">
        <is>
          <t>Summary of Net Finance Expense</t>
        </is>
      </c>
      <c r="B4" s="4" t="inlineStr">
        <is>
          <t>Recognized in earnings in the years ended December 31:
2020
2019
Finance expense:
Interest and accretion expense on borrowings
$
1,883,863
$
3,288,704
Accretion expense on earn-out obligation and deferred consideration
50,040
133,450
Amortization of deferred financing fees
372,835
276,260
Net change in fair value of financial liabilities at fair value through earnings
(155,601
)
2,861,204
Other
—
50,000
Total finance expense
$
2,151,137
$
6,609,618
Net finance expense
$
2,151,137
$
6,609,6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Fair Value of Financial Instruments</t>
        </is>
      </c>
      <c r="B4" s="4" t="inlineStr">
        <is>
          <t>Liabilities
December 31, 2020
Level 1
Level 2
Level 3
Earn-out obligation
$
907,459
$
—
$
—
$
907,459
Total
$
907,459
$
—
$
—
$
907,459
Liabilities
December 31, 2019
Level 1
Level 2
Level 3
Earn-out obligation
$
1,063,060
$
—
$
—
$
1,063,060
Total
$
1,063,060
$
—
$
—
$
1,063,060</t>
        </is>
      </c>
    </row>
    <row r="5">
      <c r="A5" s="4" t="inlineStr">
        <is>
          <t>Summary of Reconciliation of Level 3 Fair Values</t>
        </is>
      </c>
      <c r="B5" s="4" t="inlineStr">
        <is>
          <t>Earn-out obligation
Balance as at January 1, 2019
$
2,920,583
Payment
(4,795,822
)
Recorded in finance expense:
Accretion expense
77,095
Fair value adjustment
2,861,204
Balance as at January 1, 2020
$
1,063,060
Recorded in finance expense:
Fair value adjustment
(155,601
)
Balance as at December 31, 2020
$
907,4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Summary of Revenues Relating to Geographic Segments</t>
        </is>
      </c>
      <c r="B4" s="4" t="inlineStr">
        <is>
          <t>The revenues relating to geographic segments based on customer location, in United States dollars, for the years ended December 31, 2020 and 2019 are as follows
2020
2019
Revenue:
Canada and other
$
181,372
$
225,807
United States
105,990,793
120,159,467
Total
$
106,172,165
$
120,385,274</t>
        </is>
      </c>
    </row>
    <row r="5">
      <c r="A5" s="4" t="inlineStr">
        <is>
          <t>Summary of Revenue from Contract with Customer</t>
        </is>
      </c>
      <c r="B5" s="4" t="inlineStr">
        <is>
          <t>The Company’s revenues are disaggregated below into categories which differ in terms of the economic factors which impact the amount, timing and uncertainty of revenue and cash flows.
2020
2019
Revenue:
Commercial Insurers
$
79,609,199
$
90,332,380
Federal Insurers
17,715,466
19,404,851
Physicians
8,484,070
10,078,843
Other
363,430
569,200
Total
$
106,172,165
$
120,385,274</t>
        </is>
      </c>
    </row>
    <row r="6">
      <c r="A6" s="4" t="inlineStr">
        <is>
          <t>Summary of Property and Equipment, Intangibles and Other Assets Located in Geographic Regions</t>
        </is>
      </c>
      <c r="B6" s="4" t="inlineStr">
        <is>
          <t>The Company’s property and equipment, intangibles, other assets and total assets are located in the following geographic regions as at December 31, 2020 and 2019:
2020
2019
Property and equipment:
Canada
$
78,820
$
210,386
United States
$
48,980
41,547
Total
$
127,800
$
251,933
Intangible assets:
Canada
$
28,596
$
30,478
United States
$
136,375,547
163,077,715
Total
$
136,404,143
$
163,108,193
Total assets:
Canada
$
3,379,636
$
3,231,845
United States
$
188,405,094
199,863,424
Total
$
191,784,730
$
203,095,269</t>
        </is>
      </c>
    </row>
    <row r="7">
      <c r="A7" s="4" t="inlineStr">
        <is>
          <t>Summary of Operating Segments</t>
        </is>
      </c>
      <c r="B7" s="4" t="inlineStr">
        <is>
          <t>The financial measures reviewed by the Company’s Chief Operating Decision Maker are presented below for the years ended December 31, 2020 and 2019. The Company does not allocate expenses related to corporate activities. These expenses are presented within “Other” to allow for reconciliation to reported measures.
2020
Anesthesia services
Product sales
Other
Total
Revenue
$
97,688,095
$
8,484,070
$
—
$
106,172,165
Operating costs
100,217,372
4,271,333
8,439,419
112,928,124
Operating income (loss)
$
(2,529,277
)
$
4,212,737
$
(8,439,419
)
$
(6,755,959
)
2019
Anesthesia services
Product sales
Other
Total
Revenue
$
110,306,431
$
10,078,843
$
—
$
120,385,274
Operating costs
94,506,039
4,647,719
6,549,321
105,703,079
Operating income (loss)
$
15,800,392
$
5,431,124
$
(6,549,321
)
$
14,682,195
Additionally, the company incurs the following in each of its operating segments:
2020
Anesthesia services
Product sales
Other
Total
Finance expense
$
(105,561
)
$
—
$
2,256,698
$
2,151,137
Stock based compensation expense
$
551,323
$
342,361
$
1,815,933
$
2,709,617
Depreciation and amortization expense
$
40,504,339
$
69,604
$
84,370
$
40,658,314
2019
Anesthesia services
Product sales
Other
Total
Finance expense
$
2,994,654
$
—
$
3,614,964
$
6,609,618
Stock based compensation expense
$
481,240
$
318,554
$
177,168
$
976,962
Depreciation and amortization expense
$
34,908,764
$
25,534
$
74,772
$
35,009,0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Summary of Cash Flow Reclassification Adjustment (Detail) - USD ($)</t>
        </is>
      </c>
      <c r="B1" s="2" t="inlineStr">
        <is>
          <t>12 Months Ended</t>
        </is>
      </c>
    </row>
    <row r="2">
      <c r="B2" s="2" t="inlineStr">
        <is>
          <t>Dec. 31, 2020</t>
        </is>
      </c>
      <c r="C2" s="2" t="inlineStr">
        <is>
          <t>Dec. 31, 2019</t>
        </is>
      </c>
    </row>
    <row r="3">
      <c r="A3" s="4" t="inlineStr">
        <is>
          <t>Cash flows from financing activities</t>
        </is>
      </c>
      <c r="B3" s="6" t="n">
        <v>-14018534</v>
      </c>
      <c r="C3" s="6" t="n">
        <v>-37717737</v>
      </c>
    </row>
    <row r="4">
      <c r="A4" s="4" t="inlineStr">
        <is>
          <t>Cash flows from investing activities</t>
        </is>
      </c>
      <c r="B4" s="6" t="n">
        <v>-24625171</v>
      </c>
      <c r="C4" s="5" t="n">
        <v>-10668165</v>
      </c>
    </row>
    <row r="5">
      <c r="A5" s="4" t="inlineStr">
        <is>
          <t>Previously Reported [Member]</t>
        </is>
      </c>
    </row>
    <row r="6">
      <c r="A6" s="4" t="inlineStr">
        <is>
          <t>Cash flows from financing activities</t>
        </is>
      </c>
      <c r="C6" s="5" t="n">
        <v>-27793356</v>
      </c>
    </row>
    <row r="7">
      <c r="A7" s="4" t="inlineStr">
        <is>
          <t>Cash flows from investing activities</t>
        </is>
      </c>
      <c r="C7" s="5" t="n">
        <v>-20592546</v>
      </c>
    </row>
    <row r="8">
      <c r="A8" s="4" t="inlineStr">
        <is>
          <t>Adjustment [Member]</t>
        </is>
      </c>
    </row>
    <row r="9">
      <c r="A9" s="4" t="inlineStr">
        <is>
          <t>Cash flows from financing activities</t>
        </is>
      </c>
      <c r="C9" s="5" t="n">
        <v>-9924381</v>
      </c>
    </row>
    <row r="10">
      <c r="A10" s="4" t="inlineStr">
        <is>
          <t>Cash flows from investing activities</t>
        </is>
      </c>
      <c r="C10" s="6" t="n">
        <v>99243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Significant Accounting Policies - Estimated Useful Lives and the Methods of Depreciation for Current and Comparative Periods (Detail)</t>
        </is>
      </c>
      <c r="B1" s="2" t="inlineStr">
        <is>
          <t>12 Months Ended</t>
        </is>
      </c>
    </row>
    <row r="2">
      <c r="B2" s="2" t="inlineStr">
        <is>
          <t>Dec. 31, 2020</t>
        </is>
      </c>
    </row>
    <row r="3">
      <c r="A3" s="4" t="inlineStr">
        <is>
          <t>Computer Equipment and Software [Member]</t>
        </is>
      </c>
    </row>
    <row r="4">
      <c r="A4" s="3" t="inlineStr">
        <is>
          <t>Property, Plant and Equipment [Line Items]</t>
        </is>
      </c>
    </row>
    <row r="5">
      <c r="A5" s="4" t="inlineStr">
        <is>
          <t>Basis</t>
        </is>
      </c>
      <c r="B5" s="4" t="inlineStr">
        <is>
          <t>Straight-line</t>
        </is>
      </c>
    </row>
    <row r="6">
      <c r="A6" s="4" t="inlineStr">
        <is>
          <t>Lease term or useful life</t>
        </is>
      </c>
      <c r="B6" s="4" t="inlineStr">
        <is>
          <t>4 years</t>
        </is>
      </c>
    </row>
    <row r="7">
      <c r="A7" s="4" t="inlineStr">
        <is>
          <t>Computer Software [Member]</t>
        </is>
      </c>
    </row>
    <row r="8">
      <c r="A8" s="3" t="inlineStr">
        <is>
          <t>Property, Plant and Equipment [Line Items]</t>
        </is>
      </c>
    </row>
    <row r="9">
      <c r="A9" s="4" t="inlineStr">
        <is>
          <t>Basis</t>
        </is>
      </c>
      <c r="B9" s="4" t="inlineStr">
        <is>
          <t>Straight-line</t>
        </is>
      </c>
    </row>
    <row r="10">
      <c r="A10" s="4" t="inlineStr">
        <is>
          <t>Lease term or useful life</t>
        </is>
      </c>
      <c r="B10" s="4" t="inlineStr">
        <is>
          <t>1 year</t>
        </is>
      </c>
    </row>
    <row r="11">
      <c r="A11" s="4" t="inlineStr">
        <is>
          <t>Furniture And Equipment [Member]</t>
        </is>
      </c>
    </row>
    <row r="12">
      <c r="A12" s="3" t="inlineStr">
        <is>
          <t>Property, Plant and Equipment [Line Items]</t>
        </is>
      </c>
    </row>
    <row r="13">
      <c r="A13" s="4" t="inlineStr">
        <is>
          <t>Basis</t>
        </is>
      </c>
      <c r="B13" s="4" t="inlineStr">
        <is>
          <t>Straight-line</t>
        </is>
      </c>
    </row>
    <row r="14">
      <c r="A14" s="4" t="inlineStr">
        <is>
          <t>Lease term or useful life</t>
        </is>
      </c>
      <c r="B14" s="4" t="inlineStr">
        <is>
          <t>5 years</t>
        </is>
      </c>
    </row>
    <row r="15">
      <c r="A15" s="4" t="inlineStr">
        <is>
          <t>Leasehold Improvements Initial Lease [Member]</t>
        </is>
      </c>
    </row>
    <row r="16">
      <c r="A16" s="3" t="inlineStr">
        <is>
          <t>Property, Plant and Equipment [Line Items]</t>
        </is>
      </c>
    </row>
    <row r="17">
      <c r="A17" s="4" t="inlineStr">
        <is>
          <t>Basis</t>
        </is>
      </c>
      <c r="B17" s="4" t="inlineStr">
        <is>
          <t>Straight-line</t>
        </is>
      </c>
    </row>
    <row r="18">
      <c r="A18" s="4" t="inlineStr">
        <is>
          <t>Lease term or useful life</t>
        </is>
      </c>
      <c r="B18" s="4" t="inlineStr">
        <is>
          <t>Shorter of initial lease term or useful life</t>
        </is>
      </c>
    </row>
    <row r="19">
      <c r="A19" s="4" t="inlineStr">
        <is>
          <t>Injection Mold [Member]</t>
        </is>
      </c>
    </row>
    <row r="20">
      <c r="A20" s="3" t="inlineStr">
        <is>
          <t>Property, Plant and Equipment [Line Items]</t>
        </is>
      </c>
    </row>
    <row r="21">
      <c r="A21" s="4" t="inlineStr">
        <is>
          <t>Basis</t>
        </is>
      </c>
      <c r="B21" s="4" t="inlineStr">
        <is>
          <t>Straight-line</t>
        </is>
      </c>
    </row>
    <row r="22">
      <c r="A22" s="4" t="inlineStr">
        <is>
          <t>Lease term or useful life</t>
        </is>
      </c>
      <c r="B2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Intangible Assets Finite Lives Amortized Over Period (Detail)</t>
        </is>
      </c>
      <c r="B1" s="2" t="inlineStr">
        <is>
          <t>12 Months Ended</t>
        </is>
      </c>
    </row>
    <row r="2">
      <c r="B2" s="2" t="inlineStr">
        <is>
          <t>Dec. 31, 2020</t>
        </is>
      </c>
    </row>
    <row r="3">
      <c r="A3" s="4" t="inlineStr">
        <is>
          <t>Intellectual Property Rights to the CRH O'Regan System [Member]</t>
        </is>
      </c>
    </row>
    <row r="4">
      <c r="A4" s="3" t="inlineStr">
        <is>
          <t>Finite-Lived Intangible Assets [Line Items]</t>
        </is>
      </c>
    </row>
    <row r="5">
      <c r="A5" s="4" t="inlineStr">
        <is>
          <t>Basis</t>
        </is>
      </c>
      <c r="B5" s="4" t="inlineStr">
        <is>
          <t>Straight-line</t>
        </is>
      </c>
    </row>
    <row r="6">
      <c r="A6" s="4" t="inlineStr">
        <is>
          <t>Rate</t>
        </is>
      </c>
      <c r="B6" s="4" t="inlineStr">
        <is>
          <t>15 years</t>
        </is>
      </c>
    </row>
    <row r="7">
      <c r="A7" s="4" t="inlineStr">
        <is>
          <t>Intellectual Property New Technology [Member]</t>
        </is>
      </c>
    </row>
    <row r="8">
      <c r="A8" s="3" t="inlineStr">
        <is>
          <t>Finite-Lived Intangible Assets [Line Items]</t>
        </is>
      </c>
    </row>
    <row r="9">
      <c r="A9" s="4" t="inlineStr">
        <is>
          <t>Basis</t>
        </is>
      </c>
      <c r="B9" s="4" t="inlineStr">
        <is>
          <t>Straight-line</t>
        </is>
      </c>
    </row>
    <row r="10">
      <c r="A10" s="4" t="inlineStr">
        <is>
          <t>Rate</t>
        </is>
      </c>
      <c r="B10" s="4" t="inlineStr">
        <is>
          <t>20 years</t>
        </is>
      </c>
    </row>
    <row r="11">
      <c r="A11" s="4" t="inlineStr">
        <is>
          <t>Exclusive Professional Services Agreements [Member]</t>
        </is>
      </c>
    </row>
    <row r="12">
      <c r="A12" s="3" t="inlineStr">
        <is>
          <t>Finite-Lived Intangible Assets [Line Items]</t>
        </is>
      </c>
    </row>
    <row r="13">
      <c r="A13" s="4" t="inlineStr">
        <is>
          <t>Basis</t>
        </is>
      </c>
      <c r="B13" s="4" t="inlineStr">
        <is>
          <t>Straight-line</t>
        </is>
      </c>
    </row>
    <row r="14">
      <c r="A14" s="4" t="inlineStr">
        <is>
          <t>Exclusive Professional Services Agreements [Member] | Minimum [Member]</t>
        </is>
      </c>
    </row>
    <row r="15">
      <c r="A15" s="3" t="inlineStr">
        <is>
          <t>Finite-Lived Intangible Assets [Line Items]</t>
        </is>
      </c>
    </row>
    <row r="16">
      <c r="A16" s="4" t="inlineStr">
        <is>
          <t>Rate</t>
        </is>
      </c>
      <c r="B16" s="4" t="inlineStr">
        <is>
          <t>4 years 6 months</t>
        </is>
      </c>
    </row>
    <row r="17">
      <c r="A17" s="4" t="inlineStr">
        <is>
          <t>Exclusive Professional Services Agreements [Member] | Maximum [Member]</t>
        </is>
      </c>
    </row>
    <row r="18">
      <c r="A18" s="3" t="inlineStr">
        <is>
          <t>Finite-Lived Intangible Assets [Line Items]</t>
        </is>
      </c>
    </row>
    <row r="19">
      <c r="A19" s="4" t="inlineStr">
        <is>
          <t>Rate</t>
        </is>
      </c>
      <c r="B19"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t>
        </is>
      </c>
      <c r="B1" s="2" t="inlineStr">
        <is>
          <t>12 Months Ended</t>
        </is>
      </c>
    </row>
    <row r="2">
      <c r="B2" s="2" t="inlineStr">
        <is>
          <t>Dec. 31, 2020</t>
        </is>
      </c>
    </row>
    <row r="3">
      <c r="A3" s="3" t="inlineStr">
        <is>
          <t>Significant Accounting Policies [Abstract]</t>
        </is>
      </c>
    </row>
    <row r="4">
      <c r="A4" s="4" t="inlineStr">
        <is>
          <t>Minimum percentage likelihood to recognize tax benefit from uncertain tax position</t>
        </is>
      </c>
      <c r="B4"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32" customWidth="1" min="8" max="8"/>
    <col width="14" customWidth="1" min="9" max="9"/>
    <col width="14" customWidth="1" min="10" max="10"/>
    <col width="14" customWidth="1" min="11" max="11"/>
  </cols>
  <sheetData>
    <row r="1">
      <c r="A1" s="1" t="inlineStr">
        <is>
          <t>Asset acquisitions - Additional Information (Detail)</t>
        </is>
      </c>
      <c r="B1" s="2" t="inlineStr">
        <is>
          <t>Sep. 17, 2020USD ($)</t>
        </is>
      </c>
      <c r="C1" s="2" t="inlineStr">
        <is>
          <t>Nov. 01, 2019USD ($)</t>
        </is>
      </c>
      <c r="D1" s="2" t="inlineStr">
        <is>
          <t>Aug. 31, 2019USD ($)</t>
        </is>
      </c>
      <c r="E1" s="2" t="inlineStr">
        <is>
          <t>Apr. 03, 2019USD ($)</t>
        </is>
      </c>
      <c r="F1" s="2" t="inlineStr">
        <is>
          <t>Sep. 30, 2019USD ($)</t>
        </is>
      </c>
      <c r="G1" s="2" t="inlineStr">
        <is>
          <t>Dec. 31, 2020USD ($)Acquisition</t>
        </is>
      </c>
      <c r="H1" s="2" t="inlineStr">
        <is>
          <t>Dec. 31, 2019USD ($)Acquisition</t>
        </is>
      </c>
      <c r="I1" s="2" t="inlineStr">
        <is>
          <t>Oct. 30, 2019</t>
        </is>
      </c>
      <c r="J1" s="2" t="inlineStr">
        <is>
          <t>Aug. 30, 2019</t>
        </is>
      </c>
      <c r="K1" s="2" t="inlineStr">
        <is>
          <t>Apr. 02, 2019</t>
        </is>
      </c>
    </row>
    <row r="2">
      <c r="A2" s="3" t="inlineStr">
        <is>
          <t>Business Acquisition [Line Items]</t>
        </is>
      </c>
    </row>
    <row r="3">
      <c r="A3" s="4" t="inlineStr">
        <is>
          <t>Number of asset acquisitions completed | Acquisition</t>
        </is>
      </c>
      <c r="G3" s="5" t="n">
        <v>6</v>
      </c>
      <c r="H3" s="5" t="n">
        <v>5</v>
      </c>
    </row>
    <row r="4">
      <c r="A4" s="4" t="inlineStr">
        <is>
          <t>Ownership interest acquired</t>
        </is>
      </c>
      <c r="G4" s="4" t="inlineStr">
        <is>
          <t>100.00%</t>
        </is>
      </c>
    </row>
    <row r="5">
      <c r="A5" s="4" t="inlineStr">
        <is>
          <t>Total cash consideration</t>
        </is>
      </c>
      <c r="G5" s="6" t="n">
        <v>22465280</v>
      </c>
      <c r="H5" s="6" t="n">
        <v>15052058</v>
      </c>
    </row>
    <row r="6">
      <c r="A6" s="4" t="inlineStr">
        <is>
          <t>Business combination loan contribution description</t>
        </is>
      </c>
      <c r="G6" s="4" t="inlineStr">
        <is>
          <t>For those asset acquisitions where CRH ownership interest is less than 100%, in conjunction with the acquisition, both the Company and the non-controlling interest shareholder contributed loans.  The terms of the loans are such that they will be repaid first, prior to any future distributions and are non-interest bearing.</t>
        </is>
      </c>
    </row>
    <row r="7">
      <c r="A7" s="4" t="inlineStr">
        <is>
          <t>Deferred asset acquisition costs</t>
        </is>
      </c>
      <c r="G7" s="6" t="n">
        <v>68211</v>
      </c>
      <c r="H7" s="5" t="n">
        <v>59249</v>
      </c>
    </row>
    <row r="8">
      <c r="A8" s="4" t="inlineStr">
        <is>
          <t>Purchase adjustment relating to anesthesia service providers acquired in prior periods</t>
        </is>
      </c>
      <c r="H8" s="5" t="n">
        <v>4366000</v>
      </c>
    </row>
    <row r="9">
      <c r="A9" s="4" t="inlineStr">
        <is>
          <t>Gain from equity investments</t>
        </is>
      </c>
      <c r="G9" s="5" t="n">
        <v>16416</v>
      </c>
      <c r="H9" s="6" t="n">
        <v>1766968</v>
      </c>
    </row>
    <row r="10">
      <c r="A10" s="4" t="inlineStr">
        <is>
          <t>West Florida Anesthesia Associates LLC [Member]</t>
        </is>
      </c>
    </row>
    <row r="11">
      <c r="A11" s="3" t="inlineStr">
        <is>
          <t>Business Acquisition [Line Items]</t>
        </is>
      </c>
    </row>
    <row r="12">
      <c r="A12" s="4" t="inlineStr">
        <is>
          <t>Total cash consideration</t>
        </is>
      </c>
      <c r="G12" s="5" t="n">
        <v>230000</v>
      </c>
    </row>
    <row r="13">
      <c r="A13" s="4" t="inlineStr">
        <is>
          <t>Transaction costs</t>
        </is>
      </c>
      <c r="G13" s="6" t="n">
        <v>16978</v>
      </c>
    </row>
    <row r="14">
      <c r="A14" s="4" t="inlineStr">
        <is>
          <t>Assets Amortized Over Period</t>
        </is>
      </c>
      <c r="G14" s="4" t="inlineStr">
        <is>
          <t>5 years</t>
        </is>
      </c>
    </row>
    <row r="15">
      <c r="A15" s="4" t="inlineStr">
        <is>
          <t>Arapahoe [Member]</t>
        </is>
      </c>
    </row>
    <row r="16">
      <c r="A16" s="3" t="inlineStr">
        <is>
          <t>Business Acquisition [Line Items]</t>
        </is>
      </c>
    </row>
    <row r="17">
      <c r="A17" s="4" t="inlineStr">
        <is>
          <t>Ownership interest acquired</t>
        </is>
      </c>
      <c r="E17" s="4" t="inlineStr">
        <is>
          <t>49.00%</t>
        </is>
      </c>
      <c r="K17" s="4" t="inlineStr">
        <is>
          <t>51.00%</t>
        </is>
      </c>
    </row>
    <row r="18">
      <c r="A18" s="4" t="inlineStr">
        <is>
          <t>Total cash consideration</t>
        </is>
      </c>
      <c r="E18" s="6" t="n">
        <v>2300000</v>
      </c>
    </row>
    <row r="19">
      <c r="A19" s="4" t="inlineStr">
        <is>
          <t>Percentage of equity interest</t>
        </is>
      </c>
      <c r="E19" s="4" t="inlineStr">
        <is>
          <t>49.00%</t>
        </is>
      </c>
    </row>
    <row r="20">
      <c r="A20" s="4" t="inlineStr">
        <is>
          <t>Deferred asset acquisition costs</t>
        </is>
      </c>
      <c r="E20" s="6" t="n">
        <v>26086</v>
      </c>
    </row>
    <row r="21">
      <c r="A21" s="4" t="inlineStr">
        <is>
          <t>Arapahoe [Member]</t>
        </is>
      </c>
    </row>
    <row r="22">
      <c r="A22" s="3" t="inlineStr">
        <is>
          <t>Business Acquisition [Line Items]</t>
        </is>
      </c>
    </row>
    <row r="23">
      <c r="A23" s="4" t="inlineStr">
        <is>
          <t>Ownership interest acquired</t>
        </is>
      </c>
      <c r="D23" s="4" t="inlineStr">
        <is>
          <t>49.00%</t>
        </is>
      </c>
      <c r="J23" s="4" t="inlineStr">
        <is>
          <t>51.00%</t>
        </is>
      </c>
    </row>
    <row r="24">
      <c r="A24" s="4" t="inlineStr">
        <is>
          <t>Total cash consideration</t>
        </is>
      </c>
      <c r="D24" s="6" t="n">
        <v>7000000</v>
      </c>
    </row>
    <row r="25">
      <c r="A25" s="4" t="inlineStr">
        <is>
          <t>Percentage of equity interest</t>
        </is>
      </c>
      <c r="D25" s="4" t="inlineStr">
        <is>
          <t>49.00%</t>
        </is>
      </c>
    </row>
    <row r="26">
      <c r="A26" s="4" t="inlineStr">
        <is>
          <t>Deferred asset acquisition costs</t>
        </is>
      </c>
      <c r="D26" s="6" t="n">
        <v>18658</v>
      </c>
    </row>
    <row r="27">
      <c r="A27" s="4" t="inlineStr">
        <is>
          <t>Lake Washington Anesthesia LLC [Member]</t>
        </is>
      </c>
    </row>
    <row r="28">
      <c r="A28" s="3" t="inlineStr">
        <is>
          <t>Business Acquisition [Line Items]</t>
        </is>
      </c>
    </row>
    <row r="29">
      <c r="A29" s="4" t="inlineStr">
        <is>
          <t>Purchase adjustment relating to anesthesia service providers acquired in prior periods</t>
        </is>
      </c>
      <c r="F29" s="6" t="n">
        <v>4366000</v>
      </c>
    </row>
    <row r="30">
      <c r="A30" s="4" t="inlineStr">
        <is>
          <t>TSA [Member]</t>
        </is>
      </c>
    </row>
    <row r="31">
      <c r="A31" s="3" t="inlineStr">
        <is>
          <t>Business Acquisition [Line Items]</t>
        </is>
      </c>
    </row>
    <row r="32">
      <c r="A32" s="4" t="inlineStr">
        <is>
          <t>Percentage of equity interest</t>
        </is>
      </c>
      <c r="I32" s="4" t="inlineStr">
        <is>
          <t>15.00%</t>
        </is>
      </c>
    </row>
    <row r="33">
      <c r="A33" s="4" t="inlineStr">
        <is>
          <t>Options to acquire additional interest percent</t>
        </is>
      </c>
      <c r="C33" s="4" t="inlineStr">
        <is>
          <t>36.00%</t>
        </is>
      </c>
    </row>
    <row r="34">
      <c r="A34" s="4" t="inlineStr">
        <is>
          <t>Gain from equity investments</t>
        </is>
      </c>
      <c r="C34" s="6" t="n">
        <v>1318769</v>
      </c>
    </row>
    <row r="35">
      <c r="A35" s="4" t="inlineStr">
        <is>
          <t>Metro Orlando Anesthesia Associates LLC [Member]</t>
        </is>
      </c>
    </row>
    <row r="36">
      <c r="A36" s="3" t="inlineStr">
        <is>
          <t>Business Acquisition [Line Items]</t>
        </is>
      </c>
    </row>
    <row r="37">
      <c r="A37" s="4" t="inlineStr">
        <is>
          <t>Amount required to pay to the seller</t>
        </is>
      </c>
      <c r="G37" s="6" t="n">
        <v>311500</v>
      </c>
    </row>
    <row r="38">
      <c r="A38" s="4" t="inlineStr">
        <is>
          <t>Amount required to pay if certain EBITDA target not met</t>
        </is>
      </c>
      <c r="G38" s="5" t="n">
        <v>0</v>
      </c>
    </row>
    <row r="39">
      <c r="A39" s="4" t="inlineStr">
        <is>
          <t>Central Virginia Anesthesia Associates LLC [Member]</t>
        </is>
      </c>
    </row>
    <row r="40">
      <c r="A40" s="3" t="inlineStr">
        <is>
          <t>Business Acquisition [Line Items]</t>
        </is>
      </c>
    </row>
    <row r="41">
      <c r="A41" s="4" t="inlineStr">
        <is>
          <t>Contingent consideration payable is depending on certain EBITDA targets being met</t>
        </is>
      </c>
      <c r="G41" s="5" t="n">
        <v>1500000</v>
      </c>
    </row>
    <row r="42">
      <c r="A42" s="4" t="inlineStr">
        <is>
          <t>Amount required to pay to seller after the third anniversary date of transaction</t>
        </is>
      </c>
      <c r="G42" s="5" t="n">
        <v>2500000</v>
      </c>
    </row>
    <row r="43">
      <c r="A43" s="4" t="inlineStr">
        <is>
          <t>Contingent consideration payable</t>
        </is>
      </c>
      <c r="G43" s="6" t="n">
        <v>2500000</v>
      </c>
    </row>
    <row r="44">
      <c r="A44" s="4" t="inlineStr">
        <is>
          <t>Anesthesia Revenue [Member]</t>
        </is>
      </c>
    </row>
    <row r="45">
      <c r="A45" s="3" t="inlineStr">
        <is>
          <t>Business Acquisition [Line Items]</t>
        </is>
      </c>
    </row>
    <row r="46">
      <c r="A46" s="4" t="inlineStr">
        <is>
          <t>Ownership interest acquired</t>
        </is>
      </c>
      <c r="B46" s="4" t="inlineStr">
        <is>
          <t>5.56%</t>
        </is>
      </c>
    </row>
    <row r="47">
      <c r="A47" s="4" t="inlineStr">
        <is>
          <t>Total cash consideration</t>
        </is>
      </c>
      <c r="B47" s="6" t="n">
        <v>2000000</v>
      </c>
    </row>
    <row r="48">
      <c r="A48" s="4" t="inlineStr">
        <is>
          <t>Legal fees</t>
        </is>
      </c>
      <c r="B48" s="6" t="n">
        <v>160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cquisitions - Summary of Asset Acquisitions (Detail) - Anesthesia Services [Member] - USD ($)</t>
        </is>
      </c>
      <c r="B1" s="2" t="inlineStr">
        <is>
          <t>12 Months Ended</t>
        </is>
      </c>
    </row>
    <row r="2">
      <c r="B2" s="2" t="inlineStr">
        <is>
          <t>Dec. 31, 2020</t>
        </is>
      </c>
      <c r="C2" s="2" t="inlineStr">
        <is>
          <t>Dec. 31, 2019</t>
        </is>
      </c>
    </row>
    <row r="3">
      <c r="A3" s="3" t="inlineStr">
        <is>
          <t>Business Acquisition [Line Items]</t>
        </is>
      </c>
    </row>
    <row r="4">
      <c r="A4" s="4" t="inlineStr">
        <is>
          <t>Consideration</t>
        </is>
      </c>
      <c r="B4" s="6" t="n">
        <v>24841894</v>
      </c>
      <c r="C4" s="6" t="n">
        <v>17506700</v>
      </c>
    </row>
    <row r="5">
      <c r="A5" s="4" t="inlineStr">
        <is>
          <t>Lake Lanier Anesthesia Associates LLC [Member]</t>
        </is>
      </c>
    </row>
    <row r="6">
      <c r="A6" s="3" t="inlineStr">
        <is>
          <t>Business Acquisition [Line Items]</t>
        </is>
      </c>
    </row>
    <row r="7">
      <c r="A7" s="4" t="inlineStr">
        <is>
          <t>Date Acquired</t>
        </is>
      </c>
      <c r="B7" s="4" t="inlineStr">
        <is>
          <t>2020-06</t>
        </is>
      </c>
    </row>
    <row r="8">
      <c r="A8" s="4" t="inlineStr">
        <is>
          <t>Consideration</t>
        </is>
      </c>
      <c r="B8" s="6" t="n">
        <v>5428514</v>
      </c>
    </row>
    <row r="9">
      <c r="A9" s="4" t="inlineStr">
        <is>
          <t>Metro Orlando Anesthesia Associates LLC [Member]</t>
        </is>
      </c>
    </row>
    <row r="10">
      <c r="A10" s="3" t="inlineStr">
        <is>
          <t>Business Acquisition [Line Items]</t>
        </is>
      </c>
    </row>
    <row r="11">
      <c r="A11" s="4" t="inlineStr">
        <is>
          <t>Date Acquired</t>
        </is>
      </c>
      <c r="B11" s="4" t="inlineStr">
        <is>
          <t>2020-06</t>
        </is>
      </c>
    </row>
    <row r="12">
      <c r="A12" s="4" t="inlineStr">
        <is>
          <t>Consideration</t>
        </is>
      </c>
      <c r="B12" s="6" t="n">
        <v>3137543</v>
      </c>
    </row>
    <row r="13">
      <c r="A13" s="4" t="inlineStr">
        <is>
          <t>Central Virginia Anesthesia Associates LLC [Member]</t>
        </is>
      </c>
    </row>
    <row r="14">
      <c r="A14" s="3" t="inlineStr">
        <is>
          <t>Business Acquisition [Line Items]</t>
        </is>
      </c>
    </row>
    <row r="15">
      <c r="A15" s="4" t="inlineStr">
        <is>
          <t>Date Acquired</t>
        </is>
      </c>
      <c r="B15" s="4" t="inlineStr">
        <is>
          <t>2020-07</t>
        </is>
      </c>
    </row>
    <row r="16">
      <c r="A16" s="4" t="inlineStr">
        <is>
          <t>Consideration</t>
        </is>
      </c>
      <c r="B16" s="6" t="n">
        <v>5252886</v>
      </c>
    </row>
    <row r="17">
      <c r="A17" s="4" t="inlineStr">
        <is>
          <t>Orange Country Anesthesia Assocaites LLC [Member]</t>
        </is>
      </c>
    </row>
    <row r="18">
      <c r="A18" s="3" t="inlineStr">
        <is>
          <t>Business Acquisition [Line Items]</t>
        </is>
      </c>
    </row>
    <row r="19">
      <c r="A19" s="4" t="inlineStr">
        <is>
          <t>Date Acquired</t>
        </is>
      </c>
      <c r="B19" s="4" t="inlineStr">
        <is>
          <t>2020-08</t>
        </is>
      </c>
    </row>
    <row r="20">
      <c r="A20" s="4" t="inlineStr">
        <is>
          <t>Consideration</t>
        </is>
      </c>
      <c r="B20" s="6" t="n">
        <v>6251015</v>
      </c>
    </row>
    <row r="21">
      <c r="A21" s="4" t="inlineStr">
        <is>
          <t>Coastal Carolina Sedation Associates LLC [Member]</t>
        </is>
      </c>
    </row>
    <row r="22">
      <c r="A22" s="3" t="inlineStr">
        <is>
          <t>Business Acquisition [Line Items]</t>
        </is>
      </c>
    </row>
    <row r="23">
      <c r="A23" s="4" t="inlineStr">
        <is>
          <t>Date Acquired</t>
        </is>
      </c>
      <c r="B23" s="4" t="inlineStr">
        <is>
          <t>2020-09</t>
        </is>
      </c>
    </row>
    <row r="24">
      <c r="A24" s="4" t="inlineStr">
        <is>
          <t>Consideration</t>
        </is>
      </c>
      <c r="B24" s="6" t="n">
        <v>1850381</v>
      </c>
    </row>
    <row r="25">
      <c r="A25" s="4" t="inlineStr">
        <is>
          <t>FDHS Anesthesia Associates LLC [Member]</t>
        </is>
      </c>
    </row>
    <row r="26">
      <c r="A26" s="3" t="inlineStr">
        <is>
          <t>Business Acquisition [Line Items]</t>
        </is>
      </c>
    </row>
    <row r="27">
      <c r="A27" s="4" t="inlineStr">
        <is>
          <t>Date Acquired</t>
        </is>
      </c>
      <c r="B27" s="4" t="inlineStr">
        <is>
          <t>2020-12</t>
        </is>
      </c>
    </row>
    <row r="28">
      <c r="A28" s="4" t="inlineStr">
        <is>
          <t>Consideration</t>
        </is>
      </c>
      <c r="B28" s="6" t="n">
        <v>2921555</v>
      </c>
    </row>
    <row r="29">
      <c r="A29" s="4" t="inlineStr">
        <is>
          <t>Anesthesia Care Associates LLC [Member]</t>
        </is>
      </c>
    </row>
    <row r="30">
      <c r="A30" s="3" t="inlineStr">
        <is>
          <t>Business Acquisition [Line Items]</t>
        </is>
      </c>
    </row>
    <row r="31">
      <c r="A31" s="4" t="inlineStr">
        <is>
          <t>Date Acquired</t>
        </is>
      </c>
      <c r="C31" s="4" t="inlineStr">
        <is>
          <t>2019-01</t>
        </is>
      </c>
    </row>
    <row r="32">
      <c r="A32" s="4" t="inlineStr">
        <is>
          <t>Consideration</t>
        </is>
      </c>
      <c r="C32" s="6" t="n">
        <v>5355028</v>
      </c>
    </row>
    <row r="33">
      <c r="A33" s="4" t="inlineStr">
        <is>
          <t>South Metro Anesthesia Associates LLC [Member]</t>
        </is>
      </c>
    </row>
    <row r="34">
      <c r="A34" s="3" t="inlineStr">
        <is>
          <t>Business Acquisition [Line Items]</t>
        </is>
      </c>
    </row>
    <row r="35">
      <c r="A35" s="4" t="inlineStr">
        <is>
          <t>Date Acquired</t>
        </is>
      </c>
      <c r="C35" s="4" t="inlineStr">
        <is>
          <t>2019-05</t>
        </is>
      </c>
    </row>
    <row r="36">
      <c r="A36" s="4" t="inlineStr">
        <is>
          <t>Consideration</t>
        </is>
      </c>
      <c r="C36" s="6" t="n">
        <v>1791431</v>
      </c>
    </row>
    <row r="37">
      <c r="A37" s="4" t="inlineStr">
        <is>
          <t>Crystal River Anesthesia Associates, LLC [Member]</t>
        </is>
      </c>
    </row>
    <row r="38">
      <c r="A38" s="3" t="inlineStr">
        <is>
          <t>Business Acquisition [Line Items]</t>
        </is>
      </c>
    </row>
    <row r="39">
      <c r="A39" s="4" t="inlineStr">
        <is>
          <t>Date Acquired</t>
        </is>
      </c>
      <c r="C39" s="4" t="inlineStr">
        <is>
          <t>2019-07</t>
        </is>
      </c>
    </row>
    <row r="40">
      <c r="A40" s="4" t="inlineStr">
        <is>
          <t>Consideration</t>
        </is>
      </c>
      <c r="C40" s="6" t="n">
        <v>2174003</v>
      </c>
    </row>
    <row r="41">
      <c r="A41" s="4" t="inlineStr">
        <is>
          <t>Triad Sedation Associates LLC [Member]</t>
        </is>
      </c>
    </row>
    <row r="42">
      <c r="A42" s="3" t="inlineStr">
        <is>
          <t>Business Acquisition [Line Items]</t>
        </is>
      </c>
    </row>
    <row r="43">
      <c r="A43" s="4" t="inlineStr">
        <is>
          <t>Date Acquired</t>
        </is>
      </c>
      <c r="C43" s="4" t="inlineStr">
        <is>
          <t>2019-11</t>
        </is>
      </c>
    </row>
    <row r="44">
      <c r="A44" s="4" t="inlineStr">
        <is>
          <t>Consideration</t>
        </is>
      </c>
      <c r="C44" s="6" t="n">
        <v>5423936</v>
      </c>
    </row>
    <row r="45">
      <c r="A45" s="4" t="inlineStr">
        <is>
          <t>Consideration</t>
        </is>
      </c>
      <c r="C45" s="6" t="n">
        <v>3828661</v>
      </c>
    </row>
    <row r="46">
      <c r="A46" s="4" t="inlineStr">
        <is>
          <t>Florida Panhandle Anesthesia Associates LLC [Member]</t>
        </is>
      </c>
    </row>
    <row r="47">
      <c r="A47" s="3" t="inlineStr">
        <is>
          <t>Business Acquisition [Line Items]</t>
        </is>
      </c>
    </row>
    <row r="48">
      <c r="A48" s="4" t="inlineStr">
        <is>
          <t>Date Acquired</t>
        </is>
      </c>
      <c r="C48" s="4" t="inlineStr">
        <is>
          <t>2019-12</t>
        </is>
      </c>
    </row>
    <row r="49">
      <c r="A49" s="4" t="inlineStr">
        <is>
          <t>Consideration</t>
        </is>
      </c>
      <c r="C49" s="6" t="n">
        <v>2762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46" customWidth="1" min="5" max="5"/>
    <col width="27" customWidth="1" min="6" max="6"/>
    <col width="34" customWidth="1" min="7" max="7"/>
  </cols>
  <sheetData>
    <row r="1">
      <c r="A1" s="1" t="inlineStr">
        <is>
          <t>Consolidated Statements of Changes in Equity - USD ($)</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Non-Controlling Interest [Member]</t>
        </is>
      </c>
    </row>
    <row r="2">
      <c r="A2" s="4" t="inlineStr">
        <is>
          <t>Beginning Balance at Dec. 31, 2018</t>
        </is>
      </c>
      <c r="B2" s="6" t="n">
        <v>137291177</v>
      </c>
      <c r="C2" s="6" t="n">
        <v>55372884</v>
      </c>
      <c r="D2" s="6" t="n">
        <v>9329335</v>
      </c>
      <c r="E2" s="6" t="n">
        <v>-66772</v>
      </c>
      <c r="F2" s="6" t="n">
        <v>12916565</v>
      </c>
      <c r="G2" s="6" t="n">
        <v>59739165</v>
      </c>
    </row>
    <row r="3">
      <c r="A3" s="4" t="inlineStr">
        <is>
          <t>Beginning Balance , shares at Dec. 31, 2018</t>
        </is>
      </c>
      <c r="C3" s="5" t="n">
        <v>72055688</v>
      </c>
    </row>
    <row r="4">
      <c r="A4" s="4" t="inlineStr">
        <is>
          <t>Total net and comprehensive income (loss) for the period</t>
        </is>
      </c>
      <c r="B4" s="5" t="n">
        <v>8212484</v>
      </c>
      <c r="F4" s="5" t="n">
        <v>3771163</v>
      </c>
      <c r="G4" s="5" t="n">
        <v>4441321</v>
      </c>
    </row>
    <row r="5">
      <c r="A5" s="4" t="inlineStr">
        <is>
          <t>Stock based compensation expense</t>
        </is>
      </c>
      <c r="B5" s="5" t="n">
        <v>976962</v>
      </c>
      <c r="D5" s="5" t="n">
        <v>976962</v>
      </c>
    </row>
    <row r="6">
      <c r="A6" s="4" t="inlineStr">
        <is>
          <t>Common shares issued on exercise of options</t>
        </is>
      </c>
      <c r="B6" s="6" t="n">
        <v>426366</v>
      </c>
      <c r="C6" s="6" t="n">
        <v>733165</v>
      </c>
      <c r="D6" s="5" t="n">
        <v>-306799</v>
      </c>
    </row>
    <row r="7">
      <c r="A7" s="4" t="inlineStr">
        <is>
          <t>Common shares issued on exercise of stock options, shares</t>
        </is>
      </c>
      <c r="B7" s="5" t="n">
        <v>840000</v>
      </c>
      <c r="C7" s="5" t="n">
        <v>840000</v>
      </c>
    </row>
    <row r="8">
      <c r="A8" s="4" t="inlineStr">
        <is>
          <t>Common shares issued on vesting of share units</t>
        </is>
      </c>
      <c r="C8" s="6" t="n">
        <v>1159912</v>
      </c>
      <c r="D8" s="5" t="n">
        <v>-1159912</v>
      </c>
    </row>
    <row r="9">
      <c r="A9" s="4" t="inlineStr">
        <is>
          <t>Common shares issued on vesting of share units, shares</t>
        </is>
      </c>
      <c r="C9" s="5" t="n">
        <v>325875</v>
      </c>
    </row>
    <row r="10">
      <c r="A10" s="4" t="inlineStr">
        <is>
          <t>Common shares repurchased in connection with normal course issuer bid and cancelled (note 13(e))</t>
        </is>
      </c>
      <c r="B10" s="6" t="n">
        <v>-4742595</v>
      </c>
      <c r="C10" s="6" t="n">
        <v>-1209848</v>
      </c>
      <c r="F10" s="5" t="n">
        <v>-3532747</v>
      </c>
    </row>
    <row r="11">
      <c r="A11" s="4" t="inlineStr">
        <is>
          <t>Common shares repurchased in connection with normal course issuer bid and cancelled (note 13(e)), shares</t>
        </is>
      </c>
      <c r="C11" s="5" t="n">
        <v>-1607579</v>
      </c>
    </row>
    <row r="12">
      <c r="A12" s="4" t="inlineStr">
        <is>
          <t>Cancellation of treasury shares, shares</t>
        </is>
      </c>
      <c r="C12" s="5" t="n">
        <v>-10400</v>
      </c>
    </row>
    <row r="13">
      <c r="A13" s="4" t="inlineStr">
        <is>
          <t>Distributions to members</t>
        </is>
      </c>
      <c r="B13" s="5" t="n">
        <v>-15825600</v>
      </c>
      <c r="G13" s="5" t="n">
        <v>-15825600</v>
      </c>
    </row>
    <row r="14">
      <c r="A14" s="4" t="inlineStr">
        <is>
          <t>Purchase of equity interest from non-controlling interest</t>
        </is>
      </c>
      <c r="B14" s="5" t="n">
        <v>-9348324</v>
      </c>
      <c r="D14" s="5" t="n">
        <v>-1671430</v>
      </c>
      <c r="G14" s="5" t="n">
        <v>-7676894</v>
      </c>
    </row>
    <row r="15">
      <c r="A15" s="4" t="inlineStr">
        <is>
          <t>Acquisition of non-controlling interest, (note 4)</t>
        </is>
      </c>
      <c r="B15" s="5" t="n">
        <v>7224890</v>
      </c>
      <c r="G15" s="5" t="n">
        <v>7224890</v>
      </c>
    </row>
    <row r="16">
      <c r="A16" s="4" t="inlineStr">
        <is>
          <t>Ending Balance at Dec. 31, 2019</t>
        </is>
      </c>
      <c r="B16" s="5" t="n">
        <v>124215360</v>
      </c>
      <c r="C16" s="6" t="n">
        <v>56056113</v>
      </c>
      <c r="D16" s="5" t="n">
        <v>7168156</v>
      </c>
      <c r="E16" s="5" t="n">
        <v>-66772</v>
      </c>
      <c r="F16" s="5" t="n">
        <v>13154981</v>
      </c>
      <c r="G16" s="5" t="n">
        <v>47902882</v>
      </c>
    </row>
    <row r="17">
      <c r="A17" s="4" t="inlineStr">
        <is>
          <t>Ending Balance , shares at Dec. 31, 2019</t>
        </is>
      </c>
      <c r="C17" s="5" t="n">
        <v>71603584</v>
      </c>
    </row>
    <row r="18">
      <c r="A18" s="4" t="inlineStr">
        <is>
          <t>Total net and comprehensive income (loss) for the period</t>
        </is>
      </c>
      <c r="B18" s="5" t="n">
        <v>-22912884</v>
      </c>
      <c r="F18" s="5" t="n">
        <v>-24476138</v>
      </c>
      <c r="G18" s="5" t="n">
        <v>1563254</v>
      </c>
    </row>
    <row r="19">
      <c r="A19" s="4" t="inlineStr">
        <is>
          <t>Stock based compensation expense</t>
        </is>
      </c>
      <c r="B19" s="5" t="n">
        <v>2709617</v>
      </c>
      <c r="D19" s="5" t="n">
        <v>2709617</v>
      </c>
    </row>
    <row r="20">
      <c r="A20" s="4" t="inlineStr">
        <is>
          <t>Common shares issued on exercise of options</t>
        </is>
      </c>
      <c r="B20" s="6" t="n">
        <v>10680</v>
      </c>
      <c r="C20" s="6" t="n">
        <v>19007</v>
      </c>
      <c r="D20" s="5" t="n">
        <v>-8327</v>
      </c>
    </row>
    <row r="21">
      <c r="A21" s="4" t="inlineStr">
        <is>
          <t>Common shares issued on exercise of stock options, shares</t>
        </is>
      </c>
      <c r="B21" s="5" t="n">
        <v>25000</v>
      </c>
      <c r="C21" s="5" t="n">
        <v>25000</v>
      </c>
    </row>
    <row r="22">
      <c r="A22" s="4" t="inlineStr">
        <is>
          <t>Common shares issued on vesting of share units</t>
        </is>
      </c>
      <c r="C22" s="6" t="n">
        <v>1493179</v>
      </c>
      <c r="D22" s="5" t="n">
        <v>-1493179</v>
      </c>
    </row>
    <row r="23">
      <c r="A23" s="4" t="inlineStr">
        <is>
          <t>Common shares issued on vesting of share units, shares</t>
        </is>
      </c>
      <c r="C23" s="5" t="n">
        <v>446563</v>
      </c>
    </row>
    <row r="24">
      <c r="A24" s="4" t="inlineStr">
        <is>
          <t>Common shares repurchased in connection with normal course issuer bid and cancelled (note 13(e))</t>
        </is>
      </c>
      <c r="B24" s="6" t="n">
        <v>-856319</v>
      </c>
      <c r="C24" s="6" t="n">
        <v>-311066</v>
      </c>
      <c r="F24" s="5" t="n">
        <v>-545253</v>
      </c>
    </row>
    <row r="25">
      <c r="A25" s="4" t="inlineStr">
        <is>
          <t>Common shares repurchased in connection with normal course issuer bid and cancelled (note 13(e)), shares</t>
        </is>
      </c>
      <c r="C25" s="5" t="n">
        <v>-400500</v>
      </c>
    </row>
    <row r="26">
      <c r="A26" s="4" t="inlineStr">
        <is>
          <t>Common shares repurchased in connection with normal course issuer bid and held as treasury shares</t>
        </is>
      </c>
      <c r="B26" s="5" t="n">
        <v>-6001</v>
      </c>
      <c r="C26" s="6" t="n">
        <v>-1969</v>
      </c>
      <c r="F26" s="5" t="n">
        <v>-4032</v>
      </c>
    </row>
    <row r="27">
      <c r="A27" s="4" t="inlineStr">
        <is>
          <t>Distributions to members</t>
        </is>
      </c>
      <c r="B27" s="5" t="n">
        <v>-12945380</v>
      </c>
      <c r="G27" s="5" t="n">
        <v>-12945380</v>
      </c>
    </row>
    <row r="28">
      <c r="A28" s="4" t="inlineStr">
        <is>
          <t>Acquisition of non-controlling interest, (note 4)</t>
        </is>
      </c>
      <c r="B28" s="5" t="n">
        <v>15733213</v>
      </c>
      <c r="D28" s="5" t="n">
        <v>25949</v>
      </c>
      <c r="G28" s="5" t="n">
        <v>15707264</v>
      </c>
    </row>
    <row r="29">
      <c r="A29" s="4" t="inlineStr">
        <is>
          <t>Ending Balance at Dec. 31, 2020</t>
        </is>
      </c>
      <c r="B29" s="6" t="n">
        <v>105948286</v>
      </c>
      <c r="C29" s="6" t="n">
        <v>57255264</v>
      </c>
      <c r="D29" s="6" t="n">
        <v>8402216</v>
      </c>
      <c r="E29" s="6" t="n">
        <v>-66772</v>
      </c>
      <c r="F29" s="6" t="n">
        <v>-11870442</v>
      </c>
      <c r="G29" s="6" t="n">
        <v>52228020</v>
      </c>
    </row>
    <row r="30">
      <c r="A30" s="4" t="inlineStr">
        <is>
          <t>Ending Balance , shares at Dec. 31, 2020</t>
        </is>
      </c>
      <c r="C30" s="5" t="n">
        <v>71674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cquisitions - Summary of Fair Value of Consideration Transferred and Allocated Costs of Assets and Liabilities Acquired at Acquisition Date (Detail) - USD ($)</t>
        </is>
      </c>
      <c r="B1" s="2" t="inlineStr">
        <is>
          <t>12 Months Ended</t>
        </is>
      </c>
    </row>
    <row r="2">
      <c r="B2" s="2" t="inlineStr">
        <is>
          <t>Dec. 31, 2020</t>
        </is>
      </c>
      <c r="C2" s="2" t="inlineStr">
        <is>
          <t>Dec. 31, 2019</t>
        </is>
      </c>
    </row>
    <row r="3">
      <c r="A3" s="3" t="inlineStr">
        <is>
          <t>Business Acquisition [Line Items]</t>
        </is>
      </c>
    </row>
    <row r="4">
      <c r="A4" s="4" t="inlineStr">
        <is>
          <t>Contingent consideration</t>
        </is>
      </c>
      <c r="B4" s="6" t="n">
        <v>2634317</v>
      </c>
    </row>
    <row r="5">
      <c r="A5" s="3" t="inlineStr">
        <is>
          <t>Assets and liabilities acquired:</t>
        </is>
      </c>
    </row>
    <row r="6">
      <c r="A6" s="4" t="inlineStr">
        <is>
          <t>CRH ownership interest</t>
        </is>
      </c>
      <c r="B6" s="4" t="inlineStr">
        <is>
          <t>100.00%</t>
        </is>
      </c>
    </row>
    <row r="7">
      <c r="A7" s="4" t="inlineStr">
        <is>
          <t>Anesthesia Services [Member]</t>
        </is>
      </c>
    </row>
    <row r="8">
      <c r="A8" s="3" t="inlineStr">
        <is>
          <t>Business Acquisition [Line Items]</t>
        </is>
      </c>
    </row>
    <row r="9">
      <c r="A9" s="4" t="inlineStr">
        <is>
          <t>Cash</t>
        </is>
      </c>
      <c r="B9" s="6" t="n">
        <v>21823454</v>
      </c>
      <c r="C9" s="6" t="n">
        <v>15032311</v>
      </c>
    </row>
    <row r="10">
      <c r="A10" s="4" t="inlineStr">
        <is>
          <t>Contingent consideration</t>
        </is>
      </c>
      <c r="B10" s="5" t="n">
        <v>2601185</v>
      </c>
    </row>
    <row r="11">
      <c r="A11" s="4" t="inlineStr">
        <is>
          <t>Acquisition costs</t>
        </is>
      </c>
      <c r="B11" s="5" t="n">
        <v>417255</v>
      </c>
      <c r="C11" s="5" t="n">
        <v>251469</v>
      </c>
    </row>
    <row r="12">
      <c r="A12" s="4" t="inlineStr">
        <is>
          <t>Consideration</t>
        </is>
      </c>
      <c r="B12" s="5" t="n">
        <v>24841894</v>
      </c>
      <c r="C12" s="5" t="n">
        <v>17506700</v>
      </c>
    </row>
    <row r="13">
      <c r="A13" s="4" t="inlineStr">
        <is>
          <t>Non-controlling interest</t>
        </is>
      </c>
      <c r="B13" s="5" t="n">
        <v>15707264</v>
      </c>
      <c r="C13" s="5" t="n">
        <v>11419673</v>
      </c>
    </row>
    <row r="14">
      <c r="A14" s="4" t="inlineStr">
        <is>
          <t>Fair value of net identifiable assets and liabilities acquired</t>
        </is>
      </c>
      <c r="B14" s="5" t="n">
        <v>40549158</v>
      </c>
      <c r="C14" s="5" t="n">
        <v>28926373</v>
      </c>
    </row>
    <row r="15">
      <c r="A15" s="3" t="inlineStr">
        <is>
          <t>Assets and liabilities acquired:</t>
        </is>
      </c>
    </row>
    <row r="16">
      <c r="A16" s="4" t="inlineStr">
        <is>
          <t>Exclusive professional services agreements</t>
        </is>
      </c>
      <c r="B16" s="5" t="n">
        <v>40549158</v>
      </c>
      <c r="C16" s="5" t="n">
        <v>27182915</v>
      </c>
    </row>
    <row r="17">
      <c r="A17" s="4" t="inlineStr">
        <is>
          <t>Fair value of net identifiable assets and liabilities acquired</t>
        </is>
      </c>
      <c r="B17" s="5" t="n">
        <v>40549158</v>
      </c>
    </row>
    <row r="18">
      <c r="A18" s="4" t="inlineStr">
        <is>
          <t>Prepaid expenses and deposits</t>
        </is>
      </c>
      <c r="C18" s="5" t="n">
        <v>1518</v>
      </c>
    </row>
    <row r="19">
      <c r="A19" s="4" t="inlineStr">
        <is>
          <t>Trade payables and other accruals</t>
        </is>
      </c>
      <c r="C19" s="5" t="n">
        <v>-323676</v>
      </c>
    </row>
    <row r="20">
      <c r="A20" s="4" t="inlineStr">
        <is>
          <t>Deferred consideration</t>
        </is>
      </c>
      <c r="C20" s="5" t="n">
        <v>627645</v>
      </c>
    </row>
    <row r="21">
      <c r="A21" s="4" t="inlineStr">
        <is>
          <t>Pre-transaction equity interest</t>
        </is>
      </c>
      <c r="C21" s="5" t="n">
        <v>1595275</v>
      </c>
    </row>
    <row r="22">
      <c r="A22" s="4" t="inlineStr">
        <is>
          <t>Purchase consideration</t>
        </is>
      </c>
      <c r="B22" s="5" t="n">
        <v>24841894</v>
      </c>
      <c r="C22" s="5" t="n">
        <v>17506700</v>
      </c>
    </row>
    <row r="23">
      <c r="A23" s="4" t="inlineStr">
        <is>
          <t>Cash</t>
        </is>
      </c>
      <c r="C23" s="5" t="n">
        <v>115397</v>
      </c>
    </row>
    <row r="24">
      <c r="A24" s="4" t="inlineStr">
        <is>
          <t>Accounts receivable</t>
        </is>
      </c>
      <c r="C24" s="5" t="n">
        <v>1950219</v>
      </c>
    </row>
    <row r="25">
      <c r="A25" s="4" t="inlineStr">
        <is>
          <t>Anesthesia Services [Member] | Lake Lanier Anesthesia Associates LLC [Member]</t>
        </is>
      </c>
    </row>
    <row r="26">
      <c r="A26" s="3" t="inlineStr">
        <is>
          <t>Business Acquisition [Line Items]</t>
        </is>
      </c>
    </row>
    <row r="27">
      <c r="A27" s="4" t="inlineStr">
        <is>
          <t>Cash</t>
        </is>
      </c>
      <c r="B27" s="5" t="n">
        <v>5379954</v>
      </c>
    </row>
    <row r="28">
      <c r="A28" s="4" t="inlineStr">
        <is>
          <t>Acquisition costs</t>
        </is>
      </c>
      <c r="B28" s="5" t="n">
        <v>48560</v>
      </c>
    </row>
    <row r="29">
      <c r="A29" s="4" t="inlineStr">
        <is>
          <t>Consideration</t>
        </is>
      </c>
      <c r="B29" s="5" t="n">
        <v>5428514</v>
      </c>
    </row>
    <row r="30">
      <c r="A30" s="4" t="inlineStr">
        <is>
          <t>Non-controlling interest</t>
        </is>
      </c>
      <c r="B30" s="5" t="n">
        <v>1809504</v>
      </c>
    </row>
    <row r="31">
      <c r="A31" s="4" t="inlineStr">
        <is>
          <t>Fair value of net identifiable assets and liabilities acquired</t>
        </is>
      </c>
      <c r="B31" s="5" t="n">
        <v>7238018</v>
      </c>
    </row>
    <row r="32">
      <c r="A32" s="3" t="inlineStr">
        <is>
          <t>Assets and liabilities acquired:</t>
        </is>
      </c>
    </row>
    <row r="33">
      <c r="A33" s="4" t="inlineStr">
        <is>
          <t>Exclusive professional services agreements</t>
        </is>
      </c>
      <c r="B33" s="5" t="n">
        <v>7238018</v>
      </c>
    </row>
    <row r="34">
      <c r="A34" s="4" t="inlineStr">
        <is>
          <t>Fair value of net identifiable assets and liabilities acquired</t>
        </is>
      </c>
      <c r="B34" s="6" t="n">
        <v>7238018</v>
      </c>
    </row>
    <row r="35">
      <c r="A35" s="4" t="inlineStr">
        <is>
          <t>Exclusive professional services agreements – amortization term</t>
        </is>
      </c>
      <c r="B35" s="4" t="inlineStr">
        <is>
          <t>5 years</t>
        </is>
      </c>
    </row>
    <row r="36">
      <c r="A36" s="4" t="inlineStr">
        <is>
          <t>CRH ownership interest</t>
        </is>
      </c>
      <c r="B36" s="4" t="inlineStr">
        <is>
          <t>75.00%</t>
        </is>
      </c>
    </row>
    <row r="37">
      <c r="A37" s="4" t="inlineStr">
        <is>
          <t>Purchase consideration</t>
        </is>
      </c>
      <c r="B37" s="6" t="n">
        <v>5428514</v>
      </c>
    </row>
    <row r="38">
      <c r="A38" s="4" t="inlineStr">
        <is>
          <t>Anesthesia Services [Member] | Metro Orlando Anesthesia Associates LLC [Member]</t>
        </is>
      </c>
    </row>
    <row r="39">
      <c r="A39" s="3" t="inlineStr">
        <is>
          <t>Business Acquisition [Line Items]</t>
        </is>
      </c>
    </row>
    <row r="40">
      <c r="A40" s="4" t="inlineStr">
        <is>
          <t>Cash</t>
        </is>
      </c>
      <c r="B40" s="5" t="n">
        <v>2803500</v>
      </c>
    </row>
    <row r="41">
      <c r="A41" s="4" t="inlineStr">
        <is>
          <t>Contingent consideration</t>
        </is>
      </c>
      <c r="B41" s="5" t="n">
        <v>294214</v>
      </c>
    </row>
    <row r="42">
      <c r="A42" s="4" t="inlineStr">
        <is>
          <t>Acquisition costs</t>
        </is>
      </c>
      <c r="B42" s="5" t="n">
        <v>39829</v>
      </c>
    </row>
    <row r="43">
      <c r="A43" s="4" t="inlineStr">
        <is>
          <t>Consideration</t>
        </is>
      </c>
      <c r="B43" s="5" t="n">
        <v>3137543</v>
      </c>
    </row>
    <row r="44">
      <c r="A44" s="4" t="inlineStr">
        <is>
          <t>Non-controlling interest</t>
        </is>
      </c>
      <c r="B44" s="5" t="n">
        <v>1045848</v>
      </c>
    </row>
    <row r="45">
      <c r="A45" s="4" t="inlineStr">
        <is>
          <t>Fair value of net identifiable assets and liabilities acquired</t>
        </is>
      </c>
      <c r="B45" s="5" t="n">
        <v>4183391</v>
      </c>
    </row>
    <row r="46">
      <c r="A46" s="3" t="inlineStr">
        <is>
          <t>Assets and liabilities acquired:</t>
        </is>
      </c>
    </row>
    <row r="47">
      <c r="A47" s="4" t="inlineStr">
        <is>
          <t>Exclusive professional services agreements</t>
        </is>
      </c>
      <c r="B47" s="5" t="n">
        <v>4183391</v>
      </c>
    </row>
    <row r="48">
      <c r="A48" s="4" t="inlineStr">
        <is>
          <t>Fair value of net identifiable assets and liabilities acquired</t>
        </is>
      </c>
      <c r="B48" s="6" t="n">
        <v>4183391</v>
      </c>
    </row>
    <row r="49">
      <c r="A49" s="4" t="inlineStr">
        <is>
          <t>Exclusive professional services agreements – amortization term</t>
        </is>
      </c>
      <c r="B49" s="4" t="inlineStr">
        <is>
          <t>5 years</t>
        </is>
      </c>
    </row>
    <row r="50">
      <c r="A50" s="4" t="inlineStr">
        <is>
          <t>CRH ownership interest</t>
        </is>
      </c>
      <c r="B50" s="4" t="inlineStr">
        <is>
          <t>75.00%</t>
        </is>
      </c>
    </row>
    <row r="51">
      <c r="A51" s="4" t="inlineStr">
        <is>
          <t>Purchase consideration</t>
        </is>
      </c>
      <c r="B51" s="6" t="n">
        <v>3137543</v>
      </c>
    </row>
    <row r="52">
      <c r="A52" s="4" t="inlineStr">
        <is>
          <t>Anesthesia Services [Member] | Central Virginia Anesthesia Associates LLC [Member]</t>
        </is>
      </c>
    </row>
    <row r="53">
      <c r="A53" s="3" t="inlineStr">
        <is>
          <t>Business Acquisition [Line Items]</t>
        </is>
      </c>
    </row>
    <row r="54">
      <c r="A54" s="4" t="inlineStr">
        <is>
          <t>Cash</t>
        </is>
      </c>
      <c r="B54" s="5" t="n">
        <v>2800000</v>
      </c>
    </row>
    <row r="55">
      <c r="A55" s="4" t="inlineStr">
        <is>
          <t>Contingent consideration</t>
        </is>
      </c>
      <c r="B55" s="5" t="n">
        <v>2306971</v>
      </c>
    </row>
    <row r="56">
      <c r="A56" s="4" t="inlineStr">
        <is>
          <t>Acquisition costs</t>
        </is>
      </c>
      <c r="B56" s="5" t="n">
        <v>145915</v>
      </c>
    </row>
    <row r="57">
      <c r="A57" s="4" t="inlineStr">
        <is>
          <t>Consideration</t>
        </is>
      </c>
      <c r="B57" s="5" t="n">
        <v>5252886</v>
      </c>
    </row>
    <row r="58">
      <c r="A58" s="4" t="inlineStr">
        <is>
          <t>Non-controlling interest</t>
        </is>
      </c>
      <c r="B58" s="5" t="n">
        <v>5046890</v>
      </c>
    </row>
    <row r="59">
      <c r="A59" s="4" t="inlineStr">
        <is>
          <t>Fair value of net identifiable assets and liabilities acquired</t>
        </is>
      </c>
      <c r="B59" s="5" t="n">
        <v>10299776</v>
      </c>
    </row>
    <row r="60">
      <c r="A60" s="3" t="inlineStr">
        <is>
          <t>Assets and liabilities acquired:</t>
        </is>
      </c>
    </row>
    <row r="61">
      <c r="A61" s="4" t="inlineStr">
        <is>
          <t>Exclusive professional services agreements</t>
        </is>
      </c>
      <c r="B61" s="5" t="n">
        <v>10299776</v>
      </c>
    </row>
    <row r="62">
      <c r="A62" s="4" t="inlineStr">
        <is>
          <t>Fair value of net identifiable assets and liabilities acquired</t>
        </is>
      </c>
      <c r="B62" s="6" t="n">
        <v>10299776</v>
      </c>
    </row>
    <row r="63">
      <c r="A63" s="4" t="inlineStr">
        <is>
          <t>Exclusive professional services agreements – amortization term</t>
        </is>
      </c>
      <c r="B63" s="4" t="inlineStr">
        <is>
          <t>5 years</t>
        </is>
      </c>
    </row>
    <row r="64">
      <c r="A64" s="4" t="inlineStr">
        <is>
          <t>CRH ownership interest</t>
        </is>
      </c>
      <c r="B64" s="4" t="inlineStr">
        <is>
          <t>51.00%</t>
        </is>
      </c>
    </row>
    <row r="65">
      <c r="A65" s="4" t="inlineStr">
        <is>
          <t>Purchase consideration</t>
        </is>
      </c>
      <c r="B65" s="6" t="n">
        <v>5252886</v>
      </c>
    </row>
    <row r="66">
      <c r="A66" s="4" t="inlineStr">
        <is>
          <t>Anesthesia Services [Member] | Orange Country Anesthesia Assocaites LLC [Member]</t>
        </is>
      </c>
    </row>
    <row r="67">
      <c r="A67" s="3" t="inlineStr">
        <is>
          <t>Business Acquisition [Line Items]</t>
        </is>
      </c>
    </row>
    <row r="68">
      <c r="A68" s="4" t="inlineStr">
        <is>
          <t>Cash</t>
        </is>
      </c>
      <c r="B68" s="5" t="n">
        <v>6200000</v>
      </c>
    </row>
    <row r="69">
      <c r="A69" s="4" t="inlineStr">
        <is>
          <t>Acquisition costs</t>
        </is>
      </c>
      <c r="B69" s="5" t="n">
        <v>51015</v>
      </c>
    </row>
    <row r="70">
      <c r="A70" s="4" t="inlineStr">
        <is>
          <t>Consideration</t>
        </is>
      </c>
      <c r="B70" s="5" t="n">
        <v>6251015</v>
      </c>
    </row>
    <row r="71">
      <c r="A71" s="4" t="inlineStr">
        <is>
          <t>Non-controlling interest</t>
        </is>
      </c>
      <c r="B71" s="5" t="n">
        <v>3220220</v>
      </c>
    </row>
    <row r="72">
      <c r="A72" s="4" t="inlineStr">
        <is>
          <t>Fair value of net identifiable assets and liabilities acquired</t>
        </is>
      </c>
      <c r="B72" s="5" t="n">
        <v>9471235</v>
      </c>
    </row>
    <row r="73">
      <c r="A73" s="3" t="inlineStr">
        <is>
          <t>Assets and liabilities acquired:</t>
        </is>
      </c>
    </row>
    <row r="74">
      <c r="A74" s="4" t="inlineStr">
        <is>
          <t>Exclusive professional services agreements</t>
        </is>
      </c>
      <c r="B74" s="5" t="n">
        <v>9471235</v>
      </c>
    </row>
    <row r="75">
      <c r="A75" s="4" t="inlineStr">
        <is>
          <t>Fair value of net identifiable assets and liabilities acquired</t>
        </is>
      </c>
      <c r="B75" s="6" t="n">
        <v>9471235</v>
      </c>
    </row>
    <row r="76">
      <c r="A76" s="4" t="inlineStr">
        <is>
          <t>Exclusive professional services agreements – amortization term</t>
        </is>
      </c>
      <c r="B76" s="4" t="inlineStr">
        <is>
          <t>7 years</t>
        </is>
      </c>
    </row>
    <row r="77">
      <c r="A77" s="4" t="inlineStr">
        <is>
          <t>CRH ownership interest</t>
        </is>
      </c>
      <c r="B77" s="4" t="inlineStr">
        <is>
          <t>66.00%</t>
        </is>
      </c>
    </row>
    <row r="78">
      <c r="A78" s="4" t="inlineStr">
        <is>
          <t>Purchase consideration</t>
        </is>
      </c>
      <c r="B78" s="6" t="n">
        <v>6251015</v>
      </c>
    </row>
    <row r="79">
      <c r="A79" s="4" t="inlineStr">
        <is>
          <t>Anesthesia Services [Member] | Coastal Carolina Sedation Associates LLC [Member]</t>
        </is>
      </c>
    </row>
    <row r="80">
      <c r="A80" s="3" t="inlineStr">
        <is>
          <t>Business Acquisition [Line Items]</t>
        </is>
      </c>
    </row>
    <row r="81">
      <c r="A81" s="4" t="inlineStr">
        <is>
          <t>Cash</t>
        </is>
      </c>
      <c r="B81" s="5" t="n">
        <v>1800000</v>
      </c>
    </row>
    <row r="82">
      <c r="A82" s="4" t="inlineStr">
        <is>
          <t>Acquisition costs</t>
        </is>
      </c>
      <c r="B82" s="5" t="n">
        <v>50381</v>
      </c>
    </row>
    <row r="83">
      <c r="A83" s="4" t="inlineStr">
        <is>
          <t>Consideration</t>
        </is>
      </c>
      <c r="B83" s="5" t="n">
        <v>1850381</v>
      </c>
    </row>
    <row r="84">
      <c r="A84" s="4" t="inlineStr">
        <is>
          <t>Non-controlling interest</t>
        </is>
      </c>
      <c r="B84" s="5" t="n">
        <v>1777816</v>
      </c>
    </row>
    <row r="85">
      <c r="A85" s="4" t="inlineStr">
        <is>
          <t>Fair value of net identifiable assets and liabilities acquired</t>
        </is>
      </c>
      <c r="B85" s="5" t="n">
        <v>3628197</v>
      </c>
    </row>
    <row r="86">
      <c r="A86" s="3" t="inlineStr">
        <is>
          <t>Assets and liabilities acquired:</t>
        </is>
      </c>
    </row>
    <row r="87">
      <c r="A87" s="4" t="inlineStr">
        <is>
          <t>Exclusive professional services agreements</t>
        </is>
      </c>
      <c r="B87" s="5" t="n">
        <v>3628197</v>
      </c>
    </row>
    <row r="88">
      <c r="A88" s="4" t="inlineStr">
        <is>
          <t>Fair value of net identifiable assets and liabilities acquired</t>
        </is>
      </c>
      <c r="B88" s="6" t="n">
        <v>3628197</v>
      </c>
    </row>
    <row r="89">
      <c r="A89" s="4" t="inlineStr">
        <is>
          <t>Exclusive professional services agreements – amortization term</t>
        </is>
      </c>
      <c r="B89" s="4" t="inlineStr">
        <is>
          <t>7 years</t>
        </is>
      </c>
    </row>
    <row r="90">
      <c r="A90" s="4" t="inlineStr">
        <is>
          <t>CRH ownership interest</t>
        </is>
      </c>
      <c r="B90" s="4" t="inlineStr">
        <is>
          <t>51.00%</t>
        </is>
      </c>
    </row>
    <row r="91">
      <c r="A91" s="4" t="inlineStr">
        <is>
          <t>Purchase consideration</t>
        </is>
      </c>
      <c r="B91" s="6" t="n">
        <v>1850381</v>
      </c>
    </row>
    <row r="92">
      <c r="A92" s="4" t="inlineStr">
        <is>
          <t>Anesthesia Services [Member] | FDHS Anesthesia Associates LLC [Member]</t>
        </is>
      </c>
    </row>
    <row r="93">
      <c r="A93" s="3" t="inlineStr">
        <is>
          <t>Business Acquisition [Line Items]</t>
        </is>
      </c>
    </row>
    <row r="94">
      <c r="A94" s="4" t="inlineStr">
        <is>
          <t>Cash</t>
        </is>
      </c>
      <c r="B94" s="5" t="n">
        <v>2840000</v>
      </c>
    </row>
    <row r="95">
      <c r="A95" s="4" t="inlineStr">
        <is>
          <t>Acquisition costs</t>
        </is>
      </c>
      <c r="B95" s="5" t="n">
        <v>81555</v>
      </c>
    </row>
    <row r="96">
      <c r="A96" s="4" t="inlineStr">
        <is>
          <t>Consideration</t>
        </is>
      </c>
      <c r="B96" s="5" t="n">
        <v>2921555</v>
      </c>
    </row>
    <row r="97">
      <c r="A97" s="4" t="inlineStr">
        <is>
          <t>Non-controlling interest</t>
        </is>
      </c>
      <c r="B97" s="5" t="n">
        <v>2806986</v>
      </c>
    </row>
    <row r="98">
      <c r="A98" s="4" t="inlineStr">
        <is>
          <t>Fair value of net identifiable assets and liabilities acquired</t>
        </is>
      </c>
      <c r="B98" s="5" t="n">
        <v>5728541</v>
      </c>
    </row>
    <row r="99">
      <c r="A99" s="3" t="inlineStr">
        <is>
          <t>Assets and liabilities acquired:</t>
        </is>
      </c>
    </row>
    <row r="100">
      <c r="A100" s="4" t="inlineStr">
        <is>
          <t>Exclusive professional services agreements</t>
        </is>
      </c>
      <c r="B100" s="5" t="n">
        <v>5728541</v>
      </c>
    </row>
    <row r="101">
      <c r="A101" s="4" t="inlineStr">
        <is>
          <t>Fair value of net identifiable assets and liabilities acquired</t>
        </is>
      </c>
      <c r="B101" s="6" t="n">
        <v>5728541</v>
      </c>
    </row>
    <row r="102">
      <c r="A102" s="4" t="inlineStr">
        <is>
          <t>Exclusive professional services agreements – amortization term</t>
        </is>
      </c>
      <c r="B102" s="4" t="inlineStr">
        <is>
          <t>7 years</t>
        </is>
      </c>
    </row>
    <row r="103">
      <c r="A103" s="4" t="inlineStr">
        <is>
          <t>CRH ownership interest</t>
        </is>
      </c>
      <c r="B103" s="4" t="inlineStr">
        <is>
          <t>51.00%</t>
        </is>
      </c>
    </row>
    <row r="104">
      <c r="A104" s="4" t="inlineStr">
        <is>
          <t>Purchase consideration</t>
        </is>
      </c>
      <c r="B104" s="6" t="n">
        <v>2921555</v>
      </c>
    </row>
    <row r="105">
      <c r="A105" s="4" t="inlineStr">
        <is>
          <t>Anesthesia Services [Member] | Anesthesia Care Associates LLC [Member]</t>
        </is>
      </c>
    </row>
    <row r="106">
      <c r="A106" s="3" t="inlineStr">
        <is>
          <t>Business Acquisition [Line Items]</t>
        </is>
      </c>
    </row>
    <row r="107">
      <c r="A107" s="4" t="inlineStr">
        <is>
          <t>Cash</t>
        </is>
      </c>
      <c r="C107" s="5" t="n">
        <v>5239003</v>
      </c>
    </row>
    <row r="108">
      <c r="A108" s="4" t="inlineStr">
        <is>
          <t>Acquisition costs</t>
        </is>
      </c>
      <c r="C108" s="5" t="n">
        <v>116025</v>
      </c>
    </row>
    <row r="109">
      <c r="A109" s="4" t="inlineStr">
        <is>
          <t>Consideration</t>
        </is>
      </c>
      <c r="C109" s="5" t="n">
        <v>5355028</v>
      </c>
    </row>
    <row r="110">
      <c r="A110" s="4" t="inlineStr">
        <is>
          <t>Non-controlling interest</t>
        </is>
      </c>
      <c r="C110" s="5" t="n">
        <v>0</v>
      </c>
    </row>
    <row r="111">
      <c r="A111" s="4" t="inlineStr">
        <is>
          <t>Fair value of net identifiable assets and liabilities acquired</t>
        </is>
      </c>
      <c r="C111" s="5" t="n">
        <v>5355028</v>
      </c>
    </row>
    <row r="112">
      <c r="A112" s="3" t="inlineStr">
        <is>
          <t>Assets and liabilities acquired:</t>
        </is>
      </c>
    </row>
    <row r="113">
      <c r="A113" s="4" t="inlineStr">
        <is>
          <t>Exclusive professional services agreements</t>
        </is>
      </c>
      <c r="C113" s="5" t="n">
        <v>5355028</v>
      </c>
    </row>
    <row r="114">
      <c r="A114" s="4" t="inlineStr">
        <is>
          <t>Purchase consideration</t>
        </is>
      </c>
      <c r="C114" s="5" t="n">
        <v>5355028</v>
      </c>
    </row>
    <row r="115">
      <c r="A115" s="4" t="inlineStr">
        <is>
          <t>Anesthesia Services [Member] | South Metro Anesthesia Associates LLC [Member]</t>
        </is>
      </c>
    </row>
    <row r="116">
      <c r="A116" s="3" t="inlineStr">
        <is>
          <t>Business Acquisition [Line Items]</t>
        </is>
      </c>
    </row>
    <row r="117">
      <c r="A117" s="4" t="inlineStr">
        <is>
          <t>Cash</t>
        </is>
      </c>
      <c r="C117" s="5" t="n">
        <v>1752465</v>
      </c>
    </row>
    <row r="118">
      <c r="A118" s="4" t="inlineStr">
        <is>
          <t>Acquisition costs</t>
        </is>
      </c>
      <c r="C118" s="5" t="n">
        <v>38966</v>
      </c>
    </row>
    <row r="119">
      <c r="A119" s="4" t="inlineStr">
        <is>
          <t>Consideration</t>
        </is>
      </c>
      <c r="C119" s="5" t="n">
        <v>1791431</v>
      </c>
    </row>
    <row r="120">
      <c r="A120" s="4" t="inlineStr">
        <is>
          <t>Non-controlling interest</t>
        </is>
      </c>
      <c r="C120" s="5" t="n">
        <v>1465716</v>
      </c>
    </row>
    <row r="121">
      <c r="A121" s="4" t="inlineStr">
        <is>
          <t>Fair value of net identifiable assets and liabilities acquired</t>
        </is>
      </c>
      <c r="C121" s="5" t="n">
        <v>3257147</v>
      </c>
    </row>
    <row r="122">
      <c r="A122" s="3" t="inlineStr">
        <is>
          <t>Assets and liabilities acquired:</t>
        </is>
      </c>
    </row>
    <row r="123">
      <c r="A123" s="4" t="inlineStr">
        <is>
          <t>Exclusive professional services agreements</t>
        </is>
      </c>
      <c r="C123" s="5" t="n">
        <v>3257147</v>
      </c>
    </row>
    <row r="124">
      <c r="A124" s="4" t="inlineStr">
        <is>
          <t>Prepaid expenses and deposits</t>
        </is>
      </c>
      <c r="C124" s="5" t="n">
        <v>0</v>
      </c>
    </row>
    <row r="125">
      <c r="A125" s="4" t="inlineStr">
        <is>
          <t>Purchase consideration</t>
        </is>
      </c>
      <c r="C125" s="5" t="n">
        <v>1791431</v>
      </c>
    </row>
    <row r="126">
      <c r="A126" s="4" t="inlineStr">
        <is>
          <t>Anesthesia Services [Member] | Crystal River Anesthesia Associates, LLC [Member]</t>
        </is>
      </c>
    </row>
    <row r="127">
      <c r="A127" s="3" t="inlineStr">
        <is>
          <t>Business Acquisition [Line Items]</t>
        </is>
      </c>
    </row>
    <row r="128">
      <c r="A128" s="4" t="inlineStr">
        <is>
          <t>Cash</t>
        </is>
      </c>
      <c r="C128" s="5" t="n">
        <v>2130000</v>
      </c>
    </row>
    <row r="129">
      <c r="A129" s="4" t="inlineStr">
        <is>
          <t>Acquisition costs</t>
        </is>
      </c>
      <c r="C129" s="5" t="n">
        <v>44003</v>
      </c>
    </row>
    <row r="130">
      <c r="A130" s="4" t="inlineStr">
        <is>
          <t>Consideration</t>
        </is>
      </c>
      <c r="C130" s="5" t="n">
        <v>2174003</v>
      </c>
    </row>
    <row r="131">
      <c r="A131" s="4" t="inlineStr">
        <is>
          <t>Non-controlling interest</t>
        </is>
      </c>
      <c r="C131" s="5" t="n">
        <v>2088748</v>
      </c>
    </row>
    <row r="132">
      <c r="A132" s="4" t="inlineStr">
        <is>
          <t>Fair value of net identifiable assets and liabilities acquired</t>
        </is>
      </c>
      <c r="C132" s="5" t="n">
        <v>4262751</v>
      </c>
    </row>
    <row r="133">
      <c r="A133" s="3" t="inlineStr">
        <is>
          <t>Assets and liabilities acquired:</t>
        </is>
      </c>
    </row>
    <row r="134">
      <c r="A134" s="4" t="inlineStr">
        <is>
          <t>Exclusive professional services agreements</t>
        </is>
      </c>
      <c r="C134" s="5" t="n">
        <v>4262751</v>
      </c>
    </row>
    <row r="135">
      <c r="A135" s="4" t="inlineStr">
        <is>
          <t>Prepaid expenses and deposits</t>
        </is>
      </c>
      <c r="C135" s="5" t="n">
        <v>0</v>
      </c>
    </row>
    <row r="136">
      <c r="A136" s="4" t="inlineStr">
        <is>
          <t>Purchase consideration</t>
        </is>
      </c>
      <c r="C136" s="5" t="n">
        <v>2174003</v>
      </c>
    </row>
    <row r="137">
      <c r="A137" s="4" t="inlineStr">
        <is>
          <t>Anesthesia Services [Member] | TSA [Member]</t>
        </is>
      </c>
    </row>
    <row r="138">
      <c r="A138" s="3" t="inlineStr">
        <is>
          <t>Business Acquisition [Line Items]</t>
        </is>
      </c>
    </row>
    <row r="139">
      <c r="A139" s="4" t="inlineStr">
        <is>
          <t>Cash</t>
        </is>
      </c>
      <c r="C139" s="5" t="n">
        <v>3185843</v>
      </c>
    </row>
    <row r="140">
      <c r="A140" s="4" t="inlineStr">
        <is>
          <t>Acquisition costs</t>
        </is>
      </c>
      <c r="C140" s="5" t="n">
        <v>15173</v>
      </c>
    </row>
    <row r="141">
      <c r="A141" s="4" t="inlineStr">
        <is>
          <t>Consideration</t>
        </is>
      </c>
      <c r="C141" s="5" t="n">
        <v>5423936</v>
      </c>
    </row>
    <row r="142">
      <c r="A142" s="4" t="inlineStr">
        <is>
          <t>Non-controlling interest</t>
        </is>
      </c>
      <c r="C142" s="5" t="n">
        <v>5211233</v>
      </c>
    </row>
    <row r="143">
      <c r="A143" s="4" t="inlineStr">
        <is>
          <t>Fair value of net identifiable assets and liabilities acquired</t>
        </is>
      </c>
      <c r="C143" s="5" t="n">
        <v>10635169</v>
      </c>
    </row>
    <row r="144">
      <c r="A144" s="3" t="inlineStr">
        <is>
          <t>Assets and liabilities acquired:</t>
        </is>
      </c>
    </row>
    <row r="145">
      <c r="A145" s="4" t="inlineStr">
        <is>
          <t>Exclusive professional services agreements</t>
        </is>
      </c>
      <c r="C145" s="5" t="n">
        <v>8891711</v>
      </c>
    </row>
    <row r="146">
      <c r="A146" s="4" t="inlineStr">
        <is>
          <t>Prepaid expenses and deposits</t>
        </is>
      </c>
      <c r="C146" s="5" t="n">
        <v>1518</v>
      </c>
    </row>
    <row r="147">
      <c r="A147" s="4" t="inlineStr">
        <is>
          <t>Trade payables and other accruals</t>
        </is>
      </c>
      <c r="C147" s="5" t="n">
        <v>-323676</v>
      </c>
    </row>
    <row r="148">
      <c r="A148" s="4" t="inlineStr">
        <is>
          <t>Deferred consideration</t>
        </is>
      </c>
      <c r="C148" s="5" t="n">
        <v>627645</v>
      </c>
    </row>
    <row r="149">
      <c r="A149" s="4" t="inlineStr">
        <is>
          <t>Pre-transaction equity interest</t>
        </is>
      </c>
      <c r="C149" s="5" t="n">
        <v>1595275</v>
      </c>
    </row>
    <row r="150">
      <c r="A150" s="4" t="inlineStr">
        <is>
          <t>Purchase consideration</t>
        </is>
      </c>
      <c r="C150" s="5" t="n">
        <v>5423936</v>
      </c>
    </row>
    <row r="151">
      <c r="A151" s="4" t="inlineStr">
        <is>
          <t>Cash</t>
        </is>
      </c>
      <c r="C151" s="5" t="n">
        <v>115397</v>
      </c>
    </row>
    <row r="152">
      <c r="A152" s="4" t="inlineStr">
        <is>
          <t>Accounts receivable</t>
        </is>
      </c>
      <c r="C152" s="5" t="n">
        <v>1950219</v>
      </c>
    </row>
    <row r="153">
      <c r="A153" s="4" t="inlineStr">
        <is>
          <t>Anesthesia Services [Member] | Florida Panhandle Anesthesia Associates LLC [Member]</t>
        </is>
      </c>
    </row>
    <row r="154">
      <c r="A154" s="3" t="inlineStr">
        <is>
          <t>Business Acquisition [Line Items]</t>
        </is>
      </c>
    </row>
    <row r="155">
      <c r="A155" s="4" t="inlineStr">
        <is>
          <t>Cash</t>
        </is>
      </c>
      <c r="C155" s="5" t="n">
        <v>2725000</v>
      </c>
    </row>
    <row r="156">
      <c r="A156" s="4" t="inlineStr">
        <is>
          <t>Acquisition costs</t>
        </is>
      </c>
      <c r="C156" s="5" t="n">
        <v>37302</v>
      </c>
    </row>
    <row r="157">
      <c r="A157" s="4" t="inlineStr">
        <is>
          <t>Consideration</t>
        </is>
      </c>
      <c r="C157" s="5" t="n">
        <v>2762302</v>
      </c>
    </row>
    <row r="158">
      <c r="A158" s="4" t="inlineStr">
        <is>
          <t>Non-controlling interest</t>
        </is>
      </c>
      <c r="C158" s="5" t="n">
        <v>2653976</v>
      </c>
    </row>
    <row r="159">
      <c r="A159" s="4" t="inlineStr">
        <is>
          <t>Fair value of net identifiable assets and liabilities acquired</t>
        </is>
      </c>
      <c r="C159" s="5" t="n">
        <v>5416278</v>
      </c>
    </row>
    <row r="160">
      <c r="A160" s="3" t="inlineStr">
        <is>
          <t>Assets and liabilities acquired:</t>
        </is>
      </c>
    </row>
    <row r="161">
      <c r="A161" s="4" t="inlineStr">
        <is>
          <t>Exclusive professional services agreements</t>
        </is>
      </c>
      <c r="C161" s="5" t="n">
        <v>5416278</v>
      </c>
    </row>
    <row r="162">
      <c r="A162" s="4" t="inlineStr">
        <is>
          <t>Purchase consideration</t>
        </is>
      </c>
      <c r="C162" s="6" t="n">
        <v>27623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cquisitions - Summary of Asset Acquisition Loan Contribution (Detail) - USD ($)</t>
        </is>
      </c>
      <c r="B1" s="2" t="inlineStr">
        <is>
          <t>12 Months Ended</t>
        </is>
      </c>
    </row>
    <row r="2">
      <c r="B2" s="2" t="inlineStr">
        <is>
          <t>Dec. 31, 2020</t>
        </is>
      </c>
      <c r="C2" s="2" t="inlineStr">
        <is>
          <t>Dec. 31, 2019</t>
        </is>
      </c>
    </row>
    <row r="3">
      <c r="A3" s="3" t="inlineStr">
        <is>
          <t>Acquisition Date [Line Items]</t>
        </is>
      </c>
    </row>
    <row r="4">
      <c r="A4" s="4" t="inlineStr">
        <is>
          <t>Amount outstanding at December 31, 2020</t>
        </is>
      </c>
      <c r="B4" s="6" t="n">
        <v>122500</v>
      </c>
      <c r="C4" s="6" t="n">
        <v>68600</v>
      </c>
    </row>
    <row r="5">
      <c r="A5" s="4" t="inlineStr">
        <is>
          <t>Anesthesia Services [Member]</t>
        </is>
      </c>
    </row>
    <row r="6">
      <c r="A6" s="3" t="inlineStr">
        <is>
          <t>Acquisition Date [Line Items]</t>
        </is>
      </c>
    </row>
    <row r="7">
      <c r="A7" s="4" t="inlineStr">
        <is>
          <t>CRH member loan</t>
        </is>
      </c>
      <c r="B7" s="5" t="n">
        <v>951750</v>
      </c>
    </row>
    <row r="8">
      <c r="A8" s="4" t="inlineStr">
        <is>
          <t>Non-controlling interest member loan</t>
        </is>
      </c>
      <c r="B8" s="5" t="n">
        <v>573250</v>
      </c>
    </row>
    <row r="9">
      <c r="A9" s="4" t="inlineStr">
        <is>
          <t>Amount outstanding at December 31, 2020</t>
        </is>
      </c>
      <c r="B9" s="5" t="n">
        <v>250000</v>
      </c>
    </row>
    <row r="10">
      <c r="A10" s="4" t="inlineStr">
        <is>
          <t>Anesthesia Services [Member] | Lake Lanier Anesthesia Associates LLC [Member]</t>
        </is>
      </c>
    </row>
    <row r="11">
      <c r="A11" s="3" t="inlineStr">
        <is>
          <t>Acquisition Date [Line Items]</t>
        </is>
      </c>
    </row>
    <row r="12">
      <c r="A12" s="4" t="inlineStr">
        <is>
          <t>CRH member loan</t>
        </is>
      </c>
      <c r="B12" s="5" t="n">
        <v>281250</v>
      </c>
    </row>
    <row r="13">
      <c r="A13" s="4" t="inlineStr">
        <is>
          <t>Non-controlling interest member loan</t>
        </is>
      </c>
      <c r="B13" s="5" t="n">
        <v>93750</v>
      </c>
    </row>
    <row r="14">
      <c r="A14" s="4" t="inlineStr">
        <is>
          <t>Anesthesia Services [Member] | Metro Orlando Anesthesia Associates LLC [Member]</t>
        </is>
      </c>
    </row>
    <row r="15">
      <c r="A15" s="3" t="inlineStr">
        <is>
          <t>Acquisition Date [Line Items]</t>
        </is>
      </c>
    </row>
    <row r="16">
      <c r="A16" s="4" t="inlineStr">
        <is>
          <t>CRH member loan</t>
        </is>
      </c>
      <c r="B16" s="5" t="n">
        <v>168750</v>
      </c>
    </row>
    <row r="17">
      <c r="A17" s="4" t="inlineStr">
        <is>
          <t>Non-controlling interest member loan</t>
        </is>
      </c>
      <c r="B17" s="5" t="n">
        <v>56250</v>
      </c>
    </row>
    <row r="18">
      <c r="A18" s="4" t="inlineStr">
        <is>
          <t>Anesthesia Services [Member] | Central Virginia Anesthesia Associates LLC [Member]</t>
        </is>
      </c>
    </row>
    <row r="19">
      <c r="A19" s="3" t="inlineStr">
        <is>
          <t>Acquisition Date [Line Items]</t>
        </is>
      </c>
    </row>
    <row r="20">
      <c r="A20" s="4" t="inlineStr">
        <is>
          <t>CRH member loan</t>
        </is>
      </c>
      <c r="B20" s="5" t="n">
        <v>114750</v>
      </c>
    </row>
    <row r="21">
      <c r="A21" s="4" t="inlineStr">
        <is>
          <t>Non-controlling interest member loan</t>
        </is>
      </c>
      <c r="B21" s="5" t="n">
        <v>110250</v>
      </c>
    </row>
    <row r="22">
      <c r="A22" s="4" t="inlineStr">
        <is>
          <t>Anesthesia Services [Member] | Orange Country Anesthesia Assocaites LLC [Member]</t>
        </is>
      </c>
    </row>
    <row r="23">
      <c r="A23" s="3" t="inlineStr">
        <is>
          <t>Acquisition Date [Line Items]</t>
        </is>
      </c>
    </row>
    <row r="24">
      <c r="A24" s="4" t="inlineStr">
        <is>
          <t>CRH member loan</t>
        </is>
      </c>
      <c r="B24" s="5" t="n">
        <v>132000</v>
      </c>
    </row>
    <row r="25">
      <c r="A25" s="4" t="inlineStr">
        <is>
          <t>Non-controlling interest member loan</t>
        </is>
      </c>
      <c r="B25" s="5" t="n">
        <v>68000</v>
      </c>
    </row>
    <row r="26">
      <c r="A26" s="4" t="inlineStr">
        <is>
          <t>Anesthesia Services [Member] | Coastal Carolina Sedation Associates LLC [Member]</t>
        </is>
      </c>
    </row>
    <row r="27">
      <c r="A27" s="3" t="inlineStr">
        <is>
          <t>Acquisition Date [Line Items]</t>
        </is>
      </c>
    </row>
    <row r="28">
      <c r="A28" s="4" t="inlineStr">
        <is>
          <t>CRH member loan</t>
        </is>
      </c>
      <c r="B28" s="5" t="n">
        <v>127500</v>
      </c>
    </row>
    <row r="29">
      <c r="A29" s="4" t="inlineStr">
        <is>
          <t>Non-controlling interest member loan</t>
        </is>
      </c>
      <c r="B29" s="5" t="n">
        <v>122500</v>
      </c>
    </row>
    <row r="30">
      <c r="A30" s="4" t="inlineStr">
        <is>
          <t>Anesthesia Services [Member] | FDHS Anesthesia Associates LLC [Member]</t>
        </is>
      </c>
    </row>
    <row r="31">
      <c r="A31" s="3" t="inlineStr">
        <is>
          <t>Acquisition Date [Line Items]</t>
        </is>
      </c>
    </row>
    <row r="32">
      <c r="A32" s="4" t="inlineStr">
        <is>
          <t>CRH member loan</t>
        </is>
      </c>
      <c r="B32" s="5" t="n">
        <v>127500</v>
      </c>
    </row>
    <row r="33">
      <c r="A33" s="4" t="inlineStr">
        <is>
          <t>Non-controlling interest member loan</t>
        </is>
      </c>
      <c r="B33" s="5" t="n">
        <v>122500</v>
      </c>
    </row>
    <row r="34">
      <c r="A34" s="4" t="inlineStr">
        <is>
          <t>Amount outstanding at December 31, 2020</t>
        </is>
      </c>
      <c r="B34" s="6" t="n">
        <v>2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Receivables and Other Receivable (Detail) - USD ($)</t>
        </is>
      </c>
      <c r="B1" s="2" t="inlineStr">
        <is>
          <t>Dec. 31, 2020</t>
        </is>
      </c>
      <c r="C1" s="2" t="inlineStr">
        <is>
          <t>Dec. 31, 2019</t>
        </is>
      </c>
    </row>
    <row r="2">
      <c r="A2" s="3" t="inlineStr">
        <is>
          <t>Balance Sheet Related Disclosures [Line Items]</t>
        </is>
      </c>
    </row>
    <row r="3">
      <c r="A3" s="4" t="inlineStr">
        <is>
          <t>Trade receivables, gross</t>
        </is>
      </c>
      <c r="B3" s="6" t="n">
        <v>23264840</v>
      </c>
      <c r="C3" s="6" t="n">
        <v>20024916</v>
      </c>
    </row>
    <row r="4">
      <c r="A4" s="4" t="inlineStr">
        <is>
          <t>Other receivables</t>
        </is>
      </c>
      <c r="B4" s="5" t="n">
        <v>81767</v>
      </c>
      <c r="C4" s="5" t="n">
        <v>50756</v>
      </c>
    </row>
    <row r="5">
      <c r="A5" s="4" t="inlineStr">
        <is>
          <t>Less: allowance for doubtful accounts</t>
        </is>
      </c>
      <c r="B5" s="5" t="n">
        <v>-23134</v>
      </c>
      <c r="C5" s="5" t="n">
        <v>-34384</v>
      </c>
    </row>
    <row r="6">
      <c r="A6" s="4" t="inlineStr">
        <is>
          <t>Receivables net current</t>
        </is>
      </c>
      <c r="B6" s="5" t="n">
        <v>23323473</v>
      </c>
      <c r="C6" s="5" t="n">
        <v>20041288</v>
      </c>
    </row>
    <row r="7">
      <c r="A7" s="4" t="inlineStr">
        <is>
          <t>Anesthesia Services [Member]</t>
        </is>
      </c>
    </row>
    <row r="8">
      <c r="A8" s="3" t="inlineStr">
        <is>
          <t>Balance Sheet Related Disclosures [Line Items]</t>
        </is>
      </c>
    </row>
    <row r="9">
      <c r="A9" s="4" t="inlineStr">
        <is>
          <t>Trade receivables, gross</t>
        </is>
      </c>
      <c r="B9" s="5" t="n">
        <v>22082820</v>
      </c>
      <c r="C9" s="5" t="n">
        <v>19081177</v>
      </c>
    </row>
    <row r="10">
      <c r="A10" s="4" t="inlineStr">
        <is>
          <t>Product Sales [Member]</t>
        </is>
      </c>
    </row>
    <row r="11">
      <c r="A11" s="3" t="inlineStr">
        <is>
          <t>Balance Sheet Related Disclosures [Line Items]</t>
        </is>
      </c>
    </row>
    <row r="12">
      <c r="A12" s="4" t="inlineStr">
        <is>
          <t>Trade receivables, gross</t>
        </is>
      </c>
      <c r="B12" s="6" t="n">
        <v>1182020</v>
      </c>
      <c r="C12" s="6" t="n">
        <v>943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t>
        </is>
      </c>
      <c r="B1" s="2" t="inlineStr">
        <is>
          <t>Dec. 31, 2020</t>
        </is>
      </c>
      <c r="C1" s="2" t="inlineStr">
        <is>
          <t>Dec. 31, 2019</t>
        </is>
      </c>
    </row>
    <row r="2">
      <c r="A2" s="3" t="inlineStr">
        <is>
          <t>Debt Instruments [Abstract]</t>
        </is>
      </c>
    </row>
    <row r="3">
      <c r="A3" s="4" t="inlineStr">
        <is>
          <t>Trade payables</t>
        </is>
      </c>
      <c r="B3" s="6" t="n">
        <v>946758</v>
      </c>
      <c r="C3" s="6" t="n">
        <v>1213276</v>
      </c>
    </row>
    <row r="4">
      <c r="A4" s="4" t="inlineStr">
        <is>
          <t>Accruals and other payables</t>
        </is>
      </c>
      <c r="B4" s="5" t="n">
        <v>6059430</v>
      </c>
      <c r="C4" s="5" t="n">
        <v>4983465</v>
      </c>
    </row>
    <row r="5">
      <c r="A5" s="4" t="inlineStr">
        <is>
          <t>Government assistance - Paycheck Protection Program ("PPP") (note 11)</t>
        </is>
      </c>
      <c r="B5" s="5" t="n">
        <v>16872</v>
      </c>
    </row>
    <row r="6">
      <c r="A6" s="4" t="inlineStr">
        <is>
          <t>Total</t>
        </is>
      </c>
      <c r="B6" s="6" t="n">
        <v>7023060</v>
      </c>
      <c r="C6" s="6" t="n">
        <v>61967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4" customWidth="1" min="2" max="2"/>
    <col width="21" customWidth="1" min="3" max="3"/>
  </cols>
  <sheetData>
    <row r="1">
      <c r="A1" s="1" t="inlineStr">
        <is>
          <t>Right of use assets and related obligations - Additional Information (Detail)</t>
        </is>
      </c>
      <c r="B1" s="2" t="inlineStr">
        <is>
          <t>12 Months Ended</t>
        </is>
      </c>
    </row>
    <row r="2">
      <c r="B2" s="2" t="inlineStr">
        <is>
          <t>Dec. 31, 2020USD ($)Renewaloption</t>
        </is>
      </c>
      <c r="C2" s="2" t="inlineStr">
        <is>
          <t>Dec. 31, 2019USD ($)</t>
        </is>
      </c>
    </row>
    <row r="3">
      <c r="A3" s="4" t="inlineStr">
        <is>
          <t>Lease cost</t>
        </is>
      </c>
      <c r="B3" s="6" t="n">
        <v>340726</v>
      </c>
      <c r="C3" s="6" t="n">
        <v>369263</v>
      </c>
    </row>
    <row r="4">
      <c r="A4" s="4" t="inlineStr">
        <is>
          <t>Fixed lease payments</t>
        </is>
      </c>
      <c r="B4" s="5" t="n">
        <v>306635</v>
      </c>
      <c r="C4" s="5" t="n">
        <v>285890</v>
      </c>
    </row>
    <row r="5">
      <c r="A5" s="4" t="inlineStr">
        <is>
          <t>Variable lease cost</t>
        </is>
      </c>
      <c r="B5" s="6" t="n">
        <v>34091</v>
      </c>
      <c r="C5" s="6" t="n">
        <v>83373</v>
      </c>
    </row>
    <row r="6">
      <c r="A6" s="4" t="inlineStr">
        <is>
          <t>ATLANTA [Member]</t>
        </is>
      </c>
    </row>
    <row r="7">
      <c r="A7" s="4" t="inlineStr">
        <is>
          <t>Weighted average lease term</t>
        </is>
      </c>
      <c r="B7" s="4" t="inlineStr">
        <is>
          <t>4 years 5 months 15 days</t>
        </is>
      </c>
    </row>
    <row r="8">
      <c r="A8" s="4" t="inlineStr">
        <is>
          <t>Lease term</t>
        </is>
      </c>
      <c r="B8" s="4" t="inlineStr">
        <is>
          <t>5 years 3 months</t>
        </is>
      </c>
    </row>
    <row r="9">
      <c r="A9" s="4" t="inlineStr">
        <is>
          <t>Lease term renewal option to extend</t>
        </is>
      </c>
      <c r="B9" s="4" t="inlineStr">
        <is>
          <t>5 years</t>
        </is>
      </c>
    </row>
    <row r="10">
      <c r="A10" s="4" t="inlineStr">
        <is>
          <t>Number of additional renewal options | Renewaloption</t>
        </is>
      </c>
      <c r="B10"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s and related obligations - Lease expense (Detail) - USD ($)</t>
        </is>
      </c>
      <c r="B1" s="2" t="inlineStr">
        <is>
          <t>12 Months Ended</t>
        </is>
      </c>
    </row>
    <row r="2">
      <c r="B2" s="2" t="inlineStr">
        <is>
          <t>Dec. 31, 2020</t>
        </is>
      </c>
      <c r="C2" s="2" t="inlineStr">
        <is>
          <t>Dec. 31, 2019</t>
        </is>
      </c>
    </row>
    <row r="3">
      <c r="A3" s="4" t="inlineStr">
        <is>
          <t>Lease, Cost</t>
        </is>
      </c>
      <c r="B3" s="6" t="n">
        <v>340726</v>
      </c>
      <c r="C3" s="6" t="n">
        <v>369263</v>
      </c>
    </row>
    <row r="4">
      <c r="A4" s="4" t="inlineStr">
        <is>
          <t>Anesthesia Services [Member]</t>
        </is>
      </c>
    </row>
    <row r="5">
      <c r="A5" s="4" t="inlineStr">
        <is>
          <t>Lease, Cost</t>
        </is>
      </c>
      <c r="B5" s="5" t="n">
        <v>166086</v>
      </c>
      <c r="C5" s="5" t="n">
        <v>118943</v>
      </c>
    </row>
    <row r="6">
      <c r="A6" s="4" t="inlineStr">
        <is>
          <t>Product Sales [Member]</t>
        </is>
      </c>
    </row>
    <row r="7">
      <c r="A7" s="4" t="inlineStr">
        <is>
          <t>Lease, Cost</t>
        </is>
      </c>
      <c r="B7" s="5" t="n">
        <v>87320</v>
      </c>
      <c r="C7" s="5" t="n">
        <v>125160</v>
      </c>
    </row>
    <row r="8">
      <c r="A8" s="4" t="inlineStr">
        <is>
          <t>Corporate Segment [Member]</t>
        </is>
      </c>
    </row>
    <row r="9">
      <c r="A9" s="4" t="inlineStr">
        <is>
          <t>Lease, Cost</t>
        </is>
      </c>
      <c r="B9" s="6" t="n">
        <v>87320</v>
      </c>
      <c r="C9" s="6" t="n">
        <v>1251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ight of use assets and related obligations (Detail) - USD ($)</t>
        </is>
      </c>
      <c r="B1" s="2" t="inlineStr">
        <is>
          <t>Dec. 31, 2020</t>
        </is>
      </c>
      <c r="C1" s="2" t="inlineStr">
        <is>
          <t>Dec. 31, 2019</t>
        </is>
      </c>
    </row>
    <row r="2">
      <c r="A2" s="3" t="inlineStr">
        <is>
          <t>Leases [Abstract]</t>
        </is>
      </c>
    </row>
    <row r="3">
      <c r="A3" s="4" t="inlineStr">
        <is>
          <t>2021</t>
        </is>
      </c>
      <c r="B3" s="6" t="n">
        <v>300354</v>
      </c>
    </row>
    <row r="4">
      <c r="A4" s="4" t="inlineStr">
        <is>
          <t>2022</t>
        </is>
      </c>
      <c r="B4" s="5" t="n">
        <v>225769</v>
      </c>
    </row>
    <row r="5">
      <c r="A5" s="4" t="inlineStr">
        <is>
          <t>2023</t>
        </is>
      </c>
      <c r="B5" s="5" t="n">
        <v>231977</v>
      </c>
    </row>
    <row r="6">
      <c r="A6" s="4" t="inlineStr">
        <is>
          <t>2024</t>
        </is>
      </c>
      <c r="B6" s="5" t="n">
        <v>238357</v>
      </c>
    </row>
    <row r="7">
      <c r="A7" s="4" t="inlineStr">
        <is>
          <t>2025</t>
        </is>
      </c>
      <c r="B7" s="5" t="n">
        <v>182853</v>
      </c>
    </row>
    <row r="8">
      <c r="A8" s="4" t="inlineStr">
        <is>
          <t>Total</t>
        </is>
      </c>
      <c r="B8" s="5" t="n">
        <v>1179310</v>
      </c>
    </row>
    <row r="9">
      <c r="A9" s="4" t="inlineStr">
        <is>
          <t>Accretion related to outstanding lease obligations</t>
        </is>
      </c>
      <c r="B9" s="5" t="n">
        <v>-74316</v>
      </c>
    </row>
    <row r="10">
      <c r="A10" s="4" t="inlineStr">
        <is>
          <t>Total</t>
        </is>
      </c>
      <c r="B10" s="5" t="n">
        <v>1104994</v>
      </c>
    </row>
    <row r="11">
      <c r="A11" s="4" t="inlineStr">
        <is>
          <t>Current obligation relating to right of use assets</t>
        </is>
      </c>
      <c r="B11" s="5" t="n">
        <v>272480</v>
      </c>
      <c r="C11" s="6" t="n">
        <v>125555</v>
      </c>
    </row>
    <row r="12">
      <c r="A12" s="4" t="inlineStr">
        <is>
          <t>Long-term obligation relating to right of use assets</t>
        </is>
      </c>
      <c r="B12" s="5" t="n">
        <v>832514</v>
      </c>
      <c r="C12" s="6" t="n">
        <v>54300</v>
      </c>
    </row>
    <row r="13">
      <c r="A13" s="4" t="inlineStr">
        <is>
          <t>Total</t>
        </is>
      </c>
      <c r="B13" s="6" t="n">
        <v>11049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0</t>
        </is>
      </c>
      <c r="C1" s="2" t="inlineStr">
        <is>
          <t>Dec. 31, 2019</t>
        </is>
      </c>
    </row>
    <row r="2">
      <c r="A2" s="3" t="inlineStr">
        <is>
          <t>Property, Plant and Equipment [Line Items]</t>
        </is>
      </c>
    </row>
    <row r="3">
      <c r="A3" s="4" t="inlineStr">
        <is>
          <t>Property and equipment, Gross</t>
        </is>
      </c>
      <c r="B3" s="6" t="n">
        <v>847568</v>
      </c>
      <c r="C3" s="6" t="n">
        <v>805537</v>
      </c>
    </row>
    <row r="4">
      <c r="A4" s="4" t="inlineStr">
        <is>
          <t>Less: Accumulated depreciation</t>
        </is>
      </c>
      <c r="B4" s="5" t="n">
        <v>-719768</v>
      </c>
      <c r="C4" s="5" t="n">
        <v>-553604</v>
      </c>
    </row>
    <row r="5">
      <c r="A5" s="4" t="inlineStr">
        <is>
          <t>Property and equipment, net</t>
        </is>
      </c>
      <c r="B5" s="5" t="n">
        <v>127800</v>
      </c>
      <c r="C5" s="5" t="n">
        <v>251933</v>
      </c>
    </row>
    <row r="6">
      <c r="A6" s="4" t="inlineStr">
        <is>
          <t>Computer Equipment and Software [Member]</t>
        </is>
      </c>
    </row>
    <row r="7">
      <c r="A7" s="3" t="inlineStr">
        <is>
          <t>Property, Plant and Equipment [Line Items]</t>
        </is>
      </c>
    </row>
    <row r="8">
      <c r="A8" s="4" t="inlineStr">
        <is>
          <t>Property and equipment, Gross</t>
        </is>
      </c>
      <c r="B8" s="5" t="n">
        <v>146045</v>
      </c>
      <c r="C8" s="5" t="n">
        <v>124640</v>
      </c>
    </row>
    <row r="9">
      <c r="A9" s="4" t="inlineStr">
        <is>
          <t>Furniture and Equipment [Member]</t>
        </is>
      </c>
    </row>
    <row r="10">
      <c r="A10" s="3" t="inlineStr">
        <is>
          <t>Property, Plant and Equipment [Line Items]</t>
        </is>
      </c>
    </row>
    <row r="11">
      <c r="A11" s="4" t="inlineStr">
        <is>
          <t>Property and equipment, Gross</t>
        </is>
      </c>
      <c r="B11" s="5" t="n">
        <v>283446</v>
      </c>
      <c r="C11" s="5" t="n">
        <v>267051</v>
      </c>
    </row>
    <row r="12">
      <c r="A12" s="4" t="inlineStr">
        <is>
          <t>Leasehold Improvements [Member]</t>
        </is>
      </c>
    </row>
    <row r="13">
      <c r="A13" s="3" t="inlineStr">
        <is>
          <t>Property, Plant and Equipment [Line Items]</t>
        </is>
      </c>
    </row>
    <row r="14">
      <c r="A14" s="4" t="inlineStr">
        <is>
          <t>Property and equipment, Gross</t>
        </is>
      </c>
      <c r="B14" s="5" t="n">
        <v>10015</v>
      </c>
      <c r="C14" s="5" t="n">
        <v>5784</v>
      </c>
    </row>
    <row r="15">
      <c r="A15" s="4" t="inlineStr">
        <is>
          <t>Injection Mold [Member]</t>
        </is>
      </c>
    </row>
    <row r="16">
      <c r="A16" s="3" t="inlineStr">
        <is>
          <t>Property, Plant and Equipment [Line Items]</t>
        </is>
      </c>
    </row>
    <row r="17">
      <c r="A17" s="4" t="inlineStr">
        <is>
          <t>Property and equipment, Gross</t>
        </is>
      </c>
      <c r="B17" s="6" t="n">
        <v>408062</v>
      </c>
      <c r="C17" s="6" t="n">
        <v>408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Summary of Intangible Assets (Detail) - USD ($)</t>
        </is>
      </c>
      <c r="B1" s="2" t="inlineStr">
        <is>
          <t>12 Months Ended</t>
        </is>
      </c>
    </row>
    <row r="2">
      <c r="B2" s="2" t="inlineStr">
        <is>
          <t>Dec. 31, 2020</t>
        </is>
      </c>
      <c r="C2" s="2" t="inlineStr">
        <is>
          <t>Dec. 31, 2019</t>
        </is>
      </c>
    </row>
    <row r="3">
      <c r="A3" s="3" t="inlineStr">
        <is>
          <t>Finite-Lived Intangible Assets [Line Items]</t>
        </is>
      </c>
    </row>
    <row r="4">
      <c r="A4" s="4" t="inlineStr">
        <is>
          <t>Beginning balance</t>
        </is>
      </c>
      <c r="B4" s="6" t="n">
        <v>275645988</v>
      </c>
      <c r="C4" s="6" t="n">
        <v>257023858</v>
      </c>
    </row>
    <row r="5">
      <c r="A5" s="4" t="inlineStr">
        <is>
          <t>Additions through asset acquisitions and adjustments (note 4)</t>
        </is>
      </c>
      <c r="B5" s="5" t="n">
        <v>40796136</v>
      </c>
      <c r="C5" s="5" t="n">
        <v>18622130</v>
      </c>
    </row>
    <row r="6">
      <c r="A6" s="4" t="inlineStr">
        <is>
          <t>Ending balance</t>
        </is>
      </c>
      <c r="B6" s="5" t="n">
        <v>289434087</v>
      </c>
      <c r="C6" s="5" t="n">
        <v>275645988</v>
      </c>
    </row>
    <row r="7">
      <c r="A7" s="4" t="inlineStr">
        <is>
          <t>Impairment of intangible asset</t>
        </is>
      </c>
      <c r="B7" s="5" t="n">
        <v>-27008037</v>
      </c>
    </row>
    <row r="8">
      <c r="A8" s="4" t="inlineStr">
        <is>
          <t>Beginning balance</t>
        </is>
      </c>
      <c r="B8" s="5" t="n">
        <v>112537795</v>
      </c>
      <c r="C8" s="5" t="n">
        <v>77639595</v>
      </c>
    </row>
    <row r="9">
      <c r="A9" s="4" t="inlineStr">
        <is>
          <t>Amortization expense and adjustments (note 4)</t>
        </is>
      </c>
      <c r="B9" s="5" t="n">
        <v>40492149</v>
      </c>
      <c r="C9" s="5" t="n">
        <v>34898200</v>
      </c>
    </row>
    <row r="10">
      <c r="A10" s="4" t="inlineStr">
        <is>
          <t>Ending balance</t>
        </is>
      </c>
      <c r="B10" s="5" t="n">
        <v>153029944</v>
      </c>
      <c r="C10" s="5" t="n">
        <v>112537795</v>
      </c>
    </row>
    <row r="11">
      <c r="A11" s="4" t="inlineStr">
        <is>
          <t>Net balance</t>
        </is>
      </c>
      <c r="B11" s="5" t="n">
        <v>136404143</v>
      </c>
      <c r="C11" s="5" t="n">
        <v>163108193</v>
      </c>
    </row>
    <row r="12">
      <c r="A12" s="4" t="inlineStr">
        <is>
          <t>Professional Services Agreements [Member]</t>
        </is>
      </c>
    </row>
    <row r="13">
      <c r="A13" s="3" t="inlineStr">
        <is>
          <t>Finite-Lived Intangible Assets [Line Items]</t>
        </is>
      </c>
    </row>
    <row r="14">
      <c r="A14" s="4" t="inlineStr">
        <is>
          <t>Beginning balance</t>
        </is>
      </c>
      <c r="B14" s="5" t="n">
        <v>275113390</v>
      </c>
      <c r="C14" s="5" t="n">
        <v>256491260</v>
      </c>
    </row>
    <row r="15">
      <c r="A15" s="4" t="inlineStr">
        <is>
          <t>Additions through asset acquisitions and adjustments (note 4)</t>
        </is>
      </c>
      <c r="B15" s="5" t="n">
        <v>40796136</v>
      </c>
      <c r="C15" s="5" t="n">
        <v>18622130</v>
      </c>
    </row>
    <row r="16">
      <c r="A16" s="4" t="inlineStr">
        <is>
          <t>Ending balance</t>
        </is>
      </c>
      <c r="B16" s="5" t="n">
        <v>288901489</v>
      </c>
      <c r="C16" s="5" t="n">
        <v>275113390</v>
      </c>
    </row>
    <row r="17">
      <c r="A17" s="4" t="inlineStr">
        <is>
          <t>Impairment of intangible asset</t>
        </is>
      </c>
      <c r="B17" s="5" t="n">
        <v>-27008037</v>
      </c>
    </row>
    <row r="18">
      <c r="A18" s="4" t="inlineStr">
        <is>
          <t>Beginning balance</t>
        </is>
      </c>
      <c r="B18" s="5" t="n">
        <v>112035676</v>
      </c>
      <c r="C18" s="5" t="n">
        <v>77139732</v>
      </c>
    </row>
    <row r="19">
      <c r="A19" s="4" t="inlineStr">
        <is>
          <t>Amortization expense and adjustments (note 4)</t>
        </is>
      </c>
      <c r="B19" s="5" t="n">
        <v>40490267</v>
      </c>
      <c r="C19" s="5" t="n">
        <v>34895944</v>
      </c>
    </row>
    <row r="20">
      <c r="A20" s="4" t="inlineStr">
        <is>
          <t>Ending balance</t>
        </is>
      </c>
      <c r="B20" s="5" t="n">
        <v>152525943</v>
      </c>
      <c r="C20" s="5" t="n">
        <v>112035676</v>
      </c>
    </row>
    <row r="21">
      <c r="A21" s="4" t="inlineStr">
        <is>
          <t>Net balance</t>
        </is>
      </c>
      <c r="B21" s="5" t="n">
        <v>136375546</v>
      </c>
      <c r="C21" s="5" t="n">
        <v>163077714</v>
      </c>
    </row>
    <row r="22">
      <c r="A22" s="4" t="inlineStr">
        <is>
          <t>Patents [Member]</t>
        </is>
      </c>
    </row>
    <row r="23">
      <c r="A23" s="3" t="inlineStr">
        <is>
          <t>Finite-Lived Intangible Assets [Line Items]</t>
        </is>
      </c>
    </row>
    <row r="24">
      <c r="A24" s="4" t="inlineStr">
        <is>
          <t>Beginning balance</t>
        </is>
      </c>
      <c r="B24" s="5" t="n">
        <v>532598</v>
      </c>
      <c r="C24" s="5" t="n">
        <v>532598</v>
      </c>
    </row>
    <row r="25">
      <c r="A25" s="4" t="inlineStr">
        <is>
          <t>Ending balance</t>
        </is>
      </c>
      <c r="B25" s="5" t="n">
        <v>532598</v>
      </c>
      <c r="C25" s="5" t="n">
        <v>532598</v>
      </c>
    </row>
    <row r="26">
      <c r="A26" s="4" t="inlineStr">
        <is>
          <t>Beginning balance</t>
        </is>
      </c>
      <c r="B26" s="5" t="n">
        <v>502119</v>
      </c>
      <c r="C26" s="5" t="n">
        <v>499863</v>
      </c>
    </row>
    <row r="27">
      <c r="A27" s="4" t="inlineStr">
        <is>
          <t>Amortization expense and adjustments (note 4)</t>
        </is>
      </c>
      <c r="B27" s="5" t="n">
        <v>1882</v>
      </c>
      <c r="C27" s="5" t="n">
        <v>2256</v>
      </c>
    </row>
    <row r="28">
      <c r="A28" s="4" t="inlineStr">
        <is>
          <t>Ending balance</t>
        </is>
      </c>
      <c r="B28" s="5" t="n">
        <v>504001</v>
      </c>
      <c r="C28" s="5" t="n">
        <v>502119</v>
      </c>
    </row>
    <row r="29">
      <c r="A29" s="4" t="inlineStr">
        <is>
          <t>Net balance</t>
        </is>
      </c>
      <c r="B29" s="6" t="n">
        <v>28597</v>
      </c>
      <c r="C29" s="6" t="n">
        <v>304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8" customWidth="1" min="3" max="3"/>
  </cols>
  <sheetData>
    <row r="1">
      <c r="A1" s="1" t="inlineStr">
        <is>
          <t>Intangible Assets - Additional Information (Detail)</t>
        </is>
      </c>
      <c r="B1" s="2" t="inlineStr">
        <is>
          <t>Dec. 22, 2020SurgeryCenter</t>
        </is>
      </c>
      <c r="C1" s="2" t="inlineStr">
        <is>
          <t>Dec. 31, 2020USD ($)Service</t>
        </is>
      </c>
    </row>
    <row r="2">
      <c r="A2" s="3" t="inlineStr">
        <is>
          <t>Finite-Lived Intangible Assets [Line Items]</t>
        </is>
      </c>
    </row>
    <row r="3">
      <c r="A3" s="4" t="inlineStr">
        <is>
          <t>Number of professional services agreements identified with impairment indicators | Service</t>
        </is>
      </c>
      <c r="C3" s="5" t="n">
        <v>3</v>
      </c>
    </row>
    <row r="4">
      <c r="A4" s="4" t="inlineStr">
        <is>
          <t>Number of professional services agreements identified for impairment upon undiscounted cash flow models | Service</t>
        </is>
      </c>
      <c r="C4" s="5" t="n">
        <v>1</v>
      </c>
    </row>
    <row r="5">
      <c r="A5" s="4" t="inlineStr">
        <is>
          <t>Impairment of intangible asset</t>
        </is>
      </c>
      <c r="C5" s="6" t="n">
        <v>27008037</v>
      </c>
    </row>
    <row r="6">
      <c r="A6" s="4" t="inlineStr">
        <is>
          <t>Tax recovery of assets continuing to be tax deductible.</t>
        </is>
      </c>
      <c r="C6" s="6" t="n">
        <v>6600000</v>
      </c>
    </row>
    <row r="7">
      <c r="A7" s="4" t="inlineStr">
        <is>
          <t>Renewal term of professional services agreements</t>
        </is>
      </c>
      <c r="C7" s="4" t="inlineStr">
        <is>
          <t>2 years 9 months 3 days</t>
        </is>
      </c>
    </row>
    <row r="8">
      <c r="A8" s="4" t="inlineStr">
        <is>
          <t>Weighted average amortization period</t>
        </is>
      </c>
      <c r="C8" s="4" t="inlineStr">
        <is>
          <t>3 years 3 months 25 days</t>
        </is>
      </c>
    </row>
    <row r="9">
      <c r="A9" s="4" t="inlineStr">
        <is>
          <t>A +/-1% Change in Revenue Rate [Member]</t>
        </is>
      </c>
    </row>
    <row r="10">
      <c r="A10" s="3" t="inlineStr">
        <is>
          <t>Finite-Lived Intangible Assets [Line Items]</t>
        </is>
      </c>
    </row>
    <row r="11">
      <c r="A11" s="4" t="inlineStr">
        <is>
          <t>Adjustment to impairment charge</t>
        </is>
      </c>
      <c r="C11" s="6" t="n">
        <v>120000</v>
      </c>
    </row>
    <row r="12">
      <c r="A12" s="4" t="inlineStr">
        <is>
          <t>a +/- 1% Change in Expected Case Counts [Member]</t>
        </is>
      </c>
    </row>
    <row r="13">
      <c r="A13" s="3" t="inlineStr">
        <is>
          <t>Finite-Lived Intangible Assets [Line Items]</t>
        </is>
      </c>
    </row>
    <row r="14">
      <c r="A14" s="4" t="inlineStr">
        <is>
          <t>Adjustment to impairment charge</t>
        </is>
      </c>
      <c r="C14" s="5" t="n">
        <v>110000</v>
      </c>
    </row>
    <row r="15">
      <c r="A15" s="4" t="inlineStr">
        <is>
          <t>Professional Services Agreements [Member]</t>
        </is>
      </c>
    </row>
    <row r="16">
      <c r="A16" s="3" t="inlineStr">
        <is>
          <t>Finite-Lived Intangible Assets [Line Items]</t>
        </is>
      </c>
    </row>
    <row r="17">
      <c r="A17" s="4" t="inlineStr">
        <is>
          <t>Percentage of Revenue</t>
        </is>
      </c>
      <c r="B17" s="5" t="n">
        <v>17</v>
      </c>
    </row>
    <row r="18">
      <c r="A18" s="4" t="inlineStr">
        <is>
          <t>Number of surgery centers | SurgeryCenter</t>
        </is>
      </c>
      <c r="B18" s="5" t="n">
        <v>12</v>
      </c>
    </row>
    <row r="19">
      <c r="A19" s="4" t="inlineStr">
        <is>
          <t>Exclusive professional services agreements – amortization term</t>
        </is>
      </c>
      <c r="B19" s="4" t="inlineStr">
        <is>
          <t>12 years</t>
        </is>
      </c>
    </row>
    <row r="20">
      <c r="A20" s="4" t="inlineStr">
        <is>
          <t>Impairment of intangible asset</t>
        </is>
      </c>
      <c r="C20" s="6" t="n">
        <v>27008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Equity (Parenthetical)</t>
        </is>
      </c>
      <c r="B1" s="2" t="inlineStr">
        <is>
          <t>12 Months Ended</t>
        </is>
      </c>
    </row>
    <row r="2">
      <c r="B2" s="2" t="inlineStr">
        <is>
          <t>Dec. 31, 2020shares</t>
        </is>
      </c>
    </row>
    <row r="3">
      <c r="A3" s="4" t="inlineStr">
        <is>
          <t>Common Stock [Member]</t>
        </is>
      </c>
    </row>
    <row r="4">
      <c r="A4" s="4" t="inlineStr">
        <is>
          <t>Shares repurchased in connection with normal course issuer bid and held as treasury shares</t>
        </is>
      </c>
      <c r="B4" s="5" t="n">
        <v>2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Amortization Expense to be Incurred by Company Over Next Five Years (Detail) - Professional Services Agreements [Member]</t>
        </is>
      </c>
      <c r="B1" s="2" t="inlineStr">
        <is>
          <t>Dec. 31, 2020USD ($)</t>
        </is>
      </c>
    </row>
    <row r="2">
      <c r="A2" s="3" t="inlineStr">
        <is>
          <t>Finite Lived Intangible Assets, Future Amortization Expense [Line Items]</t>
        </is>
      </c>
    </row>
    <row r="3">
      <c r="A3" s="4" t="inlineStr">
        <is>
          <t>2021</t>
        </is>
      </c>
      <c r="B3" s="6" t="n">
        <v>39774863</v>
      </c>
    </row>
    <row r="4">
      <c r="A4" s="4" t="inlineStr">
        <is>
          <t>2022</t>
        </is>
      </c>
      <c r="B4" s="5" t="n">
        <v>26887710</v>
      </c>
    </row>
    <row r="5">
      <c r="A5" s="4" t="inlineStr">
        <is>
          <t>2023</t>
        </is>
      </c>
      <c r="B5" s="5" t="n">
        <v>22741294</v>
      </c>
    </row>
    <row r="6">
      <c r="A6" s="4" t="inlineStr">
        <is>
          <t>2024</t>
        </is>
      </c>
      <c r="B6" s="5" t="n">
        <v>20817379</v>
      </c>
    </row>
    <row r="7">
      <c r="A7" s="4" t="inlineStr">
        <is>
          <t>2025</t>
        </is>
      </c>
      <c r="B7" s="5" t="n">
        <v>11378480</v>
      </c>
    </row>
    <row r="8">
      <c r="A8" s="4" t="inlineStr">
        <is>
          <t>Amortization Expense</t>
        </is>
      </c>
      <c r="B8" s="6" t="n">
        <v>1215997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vestment - Additional Information (Detail) - USD ($)</t>
        </is>
      </c>
      <c r="B1" s="2" t="inlineStr">
        <is>
          <t>Nov. 01, 2019</t>
        </is>
      </c>
      <c r="C1" s="2" t="inlineStr">
        <is>
          <t>Oct. 31, 2019</t>
        </is>
      </c>
      <c r="D1" s="2" t="inlineStr">
        <is>
          <t>Dec. 31, 2020</t>
        </is>
      </c>
      <c r="E1" s="2" t="inlineStr">
        <is>
          <t>Dec. 31, 2019</t>
        </is>
      </c>
      <c r="F1" s="2" t="inlineStr">
        <is>
          <t>Dec. 31, 2018</t>
        </is>
      </c>
      <c r="G1" s="2" t="inlineStr">
        <is>
          <t>Oct. 01, 2020</t>
        </is>
      </c>
      <c r="H1" s="2" t="inlineStr">
        <is>
          <t>Jun. 30, 2020</t>
        </is>
      </c>
      <c r="I1" s="2" t="inlineStr">
        <is>
          <t>Oct. 31, 2018</t>
        </is>
      </c>
    </row>
    <row r="2">
      <c r="A2" s="4" t="inlineStr">
        <is>
          <t>Loan to equity investee</t>
        </is>
      </c>
      <c r="D2" s="6" t="n">
        <v>226000</v>
      </c>
    </row>
    <row r="3">
      <c r="A3" s="4" t="inlineStr">
        <is>
          <t>Share of net income</t>
        </is>
      </c>
      <c r="D3" s="5" t="n">
        <v>16416</v>
      </c>
      <c r="E3" s="6" t="n">
        <v>1766968</v>
      </c>
    </row>
    <row r="4">
      <c r="A4" s="4" t="inlineStr">
        <is>
          <t>Western Carolina Sedation Associates LLC (“WCSA”) [Member]</t>
        </is>
      </c>
    </row>
    <row r="5">
      <c r="A5" s="4" t="inlineStr">
        <is>
          <t>Share of net income</t>
        </is>
      </c>
      <c r="D5" s="6" t="n">
        <v>54255</v>
      </c>
    </row>
    <row r="6">
      <c r="A6" s="4" t="inlineStr">
        <is>
          <t>Anesthesia Services [Member] | Western Carolina Sedation Associates LLC (“WCSA”) [Member]</t>
        </is>
      </c>
    </row>
    <row r="7">
      <c r="A7" s="4" t="inlineStr">
        <is>
          <t>Percentage of equity interest</t>
        </is>
      </c>
      <c r="H7" s="4" t="inlineStr">
        <is>
          <t>15.00%</t>
        </is>
      </c>
    </row>
    <row r="8">
      <c r="A8" s="4" t="inlineStr">
        <is>
          <t>Options to acquire additional interest percent</t>
        </is>
      </c>
      <c r="D8" s="4" t="inlineStr">
        <is>
          <t>36.00%</t>
        </is>
      </c>
    </row>
    <row r="9">
      <c r="A9" s="4" t="inlineStr">
        <is>
          <t>Loan to equity investee</t>
        </is>
      </c>
      <c r="G9" s="6" t="n">
        <v>226000</v>
      </c>
    </row>
    <row r="10">
      <c r="A10" s="4" t="inlineStr">
        <is>
          <t>Repayment period of working capital</t>
        </is>
      </c>
      <c r="D10" s="4" t="inlineStr">
        <is>
          <t>12 months</t>
        </is>
      </c>
    </row>
    <row r="11">
      <c r="A11" s="4" t="inlineStr">
        <is>
          <t>Anesthesia Services [Member] | TSA [Member] | TSA [Member]</t>
        </is>
      </c>
    </row>
    <row r="12">
      <c r="A12" s="4" t="inlineStr">
        <is>
          <t>Percentage of equity interest</t>
        </is>
      </c>
      <c r="I12" s="4" t="inlineStr">
        <is>
          <t>15.00%</t>
        </is>
      </c>
    </row>
    <row r="13">
      <c r="A13" s="4" t="inlineStr">
        <is>
          <t>Options to acquire additional interest percent</t>
        </is>
      </c>
      <c r="F13" s="4" t="inlineStr">
        <is>
          <t>36.00%</t>
        </is>
      </c>
    </row>
    <row r="14">
      <c r="A14" s="4" t="inlineStr">
        <is>
          <t>Exercise of options to acquire additional interest percent</t>
        </is>
      </c>
      <c r="B14" s="4" t="inlineStr">
        <is>
          <t>36.00%</t>
        </is>
      </c>
    </row>
    <row r="15">
      <c r="A15" s="4" t="inlineStr">
        <is>
          <t>Share of net income</t>
        </is>
      </c>
      <c r="B15" s="6" t="n">
        <v>1318769</v>
      </c>
      <c r="C15" s="6" t="n">
        <v>448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investment - Summary of Company Investment in WCSA (Detail) - USD ($)</t>
        </is>
      </c>
      <c r="B1" s="2" t="inlineStr">
        <is>
          <t>12 Months Ended</t>
        </is>
      </c>
    </row>
    <row r="2">
      <c r="B2" s="2" t="inlineStr">
        <is>
          <t>Dec. 31, 2020</t>
        </is>
      </c>
      <c r="C2" s="2" t="inlineStr">
        <is>
          <t>Dec. 31, 2019</t>
        </is>
      </c>
    </row>
    <row r="3">
      <c r="A3" s="4" t="inlineStr">
        <is>
          <t>Directly attributable transaction costs</t>
        </is>
      </c>
      <c r="B3" s="6" t="n">
        <v>2016076</v>
      </c>
    </row>
    <row r="4">
      <c r="A4" s="4" t="inlineStr">
        <is>
          <t>Share of net income</t>
        </is>
      </c>
      <c r="B4" s="5" t="n">
        <v>16416</v>
      </c>
      <c r="C4" s="6" t="n">
        <v>1766968</v>
      </c>
    </row>
    <row r="5">
      <c r="A5" s="4" t="inlineStr">
        <is>
          <t>Western Carolina Sedation Associates LLC (“WCSA”) [Member]</t>
        </is>
      </c>
    </row>
    <row r="6">
      <c r="A6" s="4" t="inlineStr">
        <is>
          <t>Directly attributable transaction costs</t>
        </is>
      </c>
      <c r="B6" s="5" t="n">
        <v>49925</v>
      </c>
    </row>
    <row r="7">
      <c r="A7" s="4" t="inlineStr">
        <is>
          <t>Share of net income</t>
        </is>
      </c>
      <c r="B7" s="5" t="n">
        <v>54255</v>
      </c>
    </row>
    <row r="8">
      <c r="A8" s="4" t="inlineStr">
        <is>
          <t>Ending balance</t>
        </is>
      </c>
      <c r="B8" s="6" t="n">
        <v>1041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quity investment - Summary of Unaudited Financial Information of the TSA Equity Investment (Detail) - USD ($)</t>
        </is>
      </c>
      <c r="B1" s="2" t="inlineStr">
        <is>
          <t>10 Months Ended</t>
        </is>
      </c>
      <c r="C1" s="2" t="inlineStr">
        <is>
          <t>12 Months Ended</t>
        </is>
      </c>
    </row>
    <row r="2">
      <c r="B2" s="2" t="inlineStr">
        <is>
          <t>Oct. 31, 2019</t>
        </is>
      </c>
      <c r="C2" s="2" t="inlineStr">
        <is>
          <t>Dec. 31, 2020</t>
        </is>
      </c>
      <c r="D2" s="2" t="inlineStr">
        <is>
          <t>Dec. 31, 2019</t>
        </is>
      </c>
      <c r="E2" s="2" t="inlineStr">
        <is>
          <t>Dec. 31, 2018</t>
        </is>
      </c>
    </row>
    <row r="3">
      <c r="A3" s="4" t="inlineStr">
        <is>
          <t>Current assets</t>
        </is>
      </c>
      <c r="C3" s="6" t="n">
        <v>31544135</v>
      </c>
      <c r="D3" s="6" t="n">
        <v>29020940</v>
      </c>
    </row>
    <row r="4">
      <c r="A4" s="4" t="inlineStr">
        <is>
          <t>Non-current assets</t>
        </is>
      </c>
      <c r="C4" s="5" t="n">
        <v>160240595</v>
      </c>
      <c r="D4" s="5" t="n">
        <v>174074329</v>
      </c>
    </row>
    <row r="5">
      <c r="A5" s="4" t="inlineStr">
        <is>
          <t>Total assets</t>
        </is>
      </c>
      <c r="C5" s="5" t="n">
        <v>191784730</v>
      </c>
      <c r="D5" s="5" t="n">
        <v>203095269</v>
      </c>
    </row>
    <row r="6">
      <c r="A6" s="4" t="inlineStr">
        <is>
          <t>Current liabilities</t>
        </is>
      </c>
      <c r="C6" s="5" t="n">
        <v>11768998</v>
      </c>
      <c r="D6" s="5" t="n">
        <v>10343442</v>
      </c>
    </row>
    <row r="7">
      <c r="A7" s="4" t="inlineStr">
        <is>
          <t>Non-current liabilities</t>
        </is>
      </c>
      <c r="C7" s="5" t="n">
        <v>74067446</v>
      </c>
      <c r="D7" s="5" t="n">
        <v>68536467</v>
      </c>
    </row>
    <row r="8">
      <c r="A8" s="4" t="inlineStr">
        <is>
          <t>Shareholder's equity</t>
        </is>
      </c>
      <c r="C8" s="5" t="n">
        <v>105948286</v>
      </c>
      <c r="D8" s="5" t="n">
        <v>124215360</v>
      </c>
      <c r="E8" s="6" t="n">
        <v>137291177</v>
      </c>
    </row>
    <row r="9">
      <c r="A9" s="4" t="inlineStr">
        <is>
          <t>Total liabilities and shareholders' equity</t>
        </is>
      </c>
      <c r="C9" s="5" t="n">
        <v>191784730</v>
      </c>
      <c r="D9" s="5" t="n">
        <v>203095269</v>
      </c>
    </row>
    <row r="10">
      <c r="A10" s="3" t="inlineStr">
        <is>
          <t>Results of operations</t>
        </is>
      </c>
    </row>
    <row r="11">
      <c r="A11" s="4" t="inlineStr">
        <is>
          <t>Net and comprehensive income</t>
        </is>
      </c>
      <c r="C11" s="5" t="n">
        <v>-22912884</v>
      </c>
      <c r="D11" s="6" t="n">
        <v>8212484</v>
      </c>
    </row>
    <row r="12">
      <c r="A12" s="4" t="inlineStr">
        <is>
          <t>Triad Sedation Associates LLC [Member]</t>
        </is>
      </c>
    </row>
    <row r="13">
      <c r="A13" s="4" t="inlineStr">
        <is>
          <t>Current assets</t>
        </is>
      </c>
      <c r="C13" s="5" t="n">
        <v>650063</v>
      </c>
    </row>
    <row r="14">
      <c r="A14" s="4" t="inlineStr">
        <is>
          <t>Total assets</t>
        </is>
      </c>
      <c r="C14" s="5" t="n">
        <v>650063</v>
      </c>
    </row>
    <row r="15">
      <c r="A15" s="4" t="inlineStr">
        <is>
          <t>Current liabilities</t>
        </is>
      </c>
      <c r="C15" s="5" t="n">
        <v>334498</v>
      </c>
    </row>
    <row r="16">
      <c r="A16" s="4" t="inlineStr">
        <is>
          <t>Shareholder's equity</t>
        </is>
      </c>
      <c r="C16" s="5" t="n">
        <v>315565</v>
      </c>
    </row>
    <row r="17">
      <c r="A17" s="4" t="inlineStr">
        <is>
          <t>Total liabilities and shareholders' equity</t>
        </is>
      </c>
      <c r="C17" s="5" t="n">
        <v>650063</v>
      </c>
    </row>
    <row r="18">
      <c r="A18" s="3" t="inlineStr">
        <is>
          <t>Results of operations</t>
        </is>
      </c>
    </row>
    <row r="19">
      <c r="A19" s="4" t="inlineStr">
        <is>
          <t>Net and comprehensive income</t>
        </is>
      </c>
      <c r="B19" s="6" t="n">
        <v>2654458</v>
      </c>
    </row>
    <row r="20">
      <c r="A20" s="4" t="inlineStr">
        <is>
          <t>Western Carolina Sedation Associates LLC (“WCSA”) [Member]</t>
        </is>
      </c>
    </row>
    <row r="21">
      <c r="A21" s="3" t="inlineStr">
        <is>
          <t>Results of operations</t>
        </is>
      </c>
    </row>
    <row r="22">
      <c r="A22" s="4" t="inlineStr">
        <is>
          <t>Net and comprehensive income</t>
        </is>
      </c>
      <c r="C22" s="5" t="n">
        <v>315565</v>
      </c>
    </row>
    <row r="23">
      <c r="A23" s="4" t="inlineStr">
        <is>
          <t>Anesthesia Revenue [Member] | Western Carolina Sedation Associates LLC (“WCSA”) [Member]</t>
        </is>
      </c>
    </row>
    <row r="24">
      <c r="A24" s="3" t="inlineStr">
        <is>
          <t>Results of operations</t>
        </is>
      </c>
    </row>
    <row r="25">
      <c r="A25" s="4" t="inlineStr">
        <is>
          <t>Anesthesia revenue</t>
        </is>
      </c>
      <c r="C25" s="5" t="n">
        <v>576686</v>
      </c>
    </row>
    <row r="26">
      <c r="A26" s="4" t="inlineStr">
        <is>
          <t>Anesthesia Services Expense [Member] | Triad Sedation Associates LLC [Member]</t>
        </is>
      </c>
    </row>
    <row r="27">
      <c r="A27" s="3" t="inlineStr">
        <is>
          <t>Results of operations</t>
        </is>
      </c>
    </row>
    <row r="28">
      <c r="A28" s="4" t="inlineStr">
        <is>
          <t>Anesthesia services expense</t>
        </is>
      </c>
      <c r="B28" s="6" t="n">
        <v>-1514704</v>
      </c>
    </row>
    <row r="29">
      <c r="A29" s="4" t="inlineStr">
        <is>
          <t>Anesthesia Services Expense [Member] | Western Carolina Sedation Associates LLC (“WCSA”) [Member]</t>
        </is>
      </c>
    </row>
    <row r="30">
      <c r="A30" s="3" t="inlineStr">
        <is>
          <t>Results of operations</t>
        </is>
      </c>
    </row>
    <row r="31">
      <c r="A31" s="4" t="inlineStr">
        <is>
          <t>Anesthesia services expense</t>
        </is>
      </c>
      <c r="C31" s="6" t="n">
        <v>-26112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investment - Summary of Results of Operations of the TSA Equity Investment (Detail) - USD ($)</t>
        </is>
      </c>
      <c r="B1" s="2" t="inlineStr">
        <is>
          <t>10 Months Ended</t>
        </is>
      </c>
      <c r="C1" s="2" t="inlineStr">
        <is>
          <t>12 Months Ended</t>
        </is>
      </c>
    </row>
    <row r="2">
      <c r="B2" s="2" t="inlineStr">
        <is>
          <t>Oct. 31, 2019</t>
        </is>
      </c>
      <c r="C2" s="2" t="inlineStr">
        <is>
          <t>Dec. 31, 2020</t>
        </is>
      </c>
      <c r="D2" s="2" t="inlineStr">
        <is>
          <t>Dec. 31, 2019</t>
        </is>
      </c>
    </row>
    <row r="3">
      <c r="A3" s="3" t="inlineStr">
        <is>
          <t>Results of operations</t>
        </is>
      </c>
    </row>
    <row r="4">
      <c r="A4" s="4" t="inlineStr">
        <is>
          <t>Net and comprehensive income (loss)</t>
        </is>
      </c>
      <c r="C4" s="6" t="n">
        <v>-22912884</v>
      </c>
      <c r="D4" s="6" t="n">
        <v>8212484</v>
      </c>
    </row>
    <row r="5">
      <c r="A5" s="4" t="inlineStr">
        <is>
          <t>Triad Sedation Associates LLC [Member]</t>
        </is>
      </c>
    </row>
    <row r="6">
      <c r="A6" s="3" t="inlineStr">
        <is>
          <t>Results of operations</t>
        </is>
      </c>
    </row>
    <row r="7">
      <c r="A7" s="4" t="inlineStr">
        <is>
          <t>Net and comprehensive income (loss)</t>
        </is>
      </c>
      <c r="B7" s="6" t="n">
        <v>2654458</v>
      </c>
    </row>
    <row r="8">
      <c r="A8" s="4" t="inlineStr">
        <is>
          <t>Triad Sedation Associates LLC [Member] | Revenue From Anesthesia [Member]</t>
        </is>
      </c>
    </row>
    <row r="9">
      <c r="A9" s="3" t="inlineStr">
        <is>
          <t>Results of operations</t>
        </is>
      </c>
    </row>
    <row r="10">
      <c r="A10" s="4" t="inlineStr">
        <is>
          <t>Anesthesia revenue</t>
        </is>
      </c>
      <c r="B10" s="5" t="n">
        <v>4169162</v>
      </c>
    </row>
    <row r="11">
      <c r="A11" s="4" t="inlineStr">
        <is>
          <t>Triad Sedation Associates LLC [Member] | Anesthesia Services Expense [Member]</t>
        </is>
      </c>
    </row>
    <row r="12">
      <c r="A12" s="3" t="inlineStr">
        <is>
          <t>Results of operations</t>
        </is>
      </c>
    </row>
    <row r="13">
      <c r="A13" s="4" t="inlineStr">
        <is>
          <t>Anesthesia services expense</t>
        </is>
      </c>
      <c r="B13" s="6" t="n">
        <v>-151470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Government assistance - Additional Information (Detail) - USD ($)</t>
        </is>
      </c>
      <c r="B1" s="2" t="inlineStr">
        <is>
          <t>Apr. 15, 2020</t>
        </is>
      </c>
      <c r="C1" s="2" t="inlineStr">
        <is>
          <t>Dec. 31, 2020</t>
        </is>
      </c>
    </row>
    <row r="2">
      <c r="A2" s="3" t="inlineStr">
        <is>
          <t>Government Assistance [Line Items]</t>
        </is>
      </c>
    </row>
    <row r="3">
      <c r="A3" s="4" t="inlineStr">
        <is>
          <t>PPP loan terms</t>
        </is>
      </c>
      <c r="C3" s="4" t="inlineStr">
        <is>
          <t>Principal and interest payments on any unforgiven portion of the PPP Loan will be deferred for ten months after the end of the Covered Period and will accrue interest at a fixed annual rate of 1%. Additionally, the remaining PPP Loan balance will carry a two year maturity date. There is no prepayment penalty on the PPP Loan.</t>
        </is>
      </c>
    </row>
    <row r="4">
      <c r="A4" s="4" t="inlineStr">
        <is>
          <t>Amount of loan forgiven</t>
        </is>
      </c>
      <c r="C4" s="6" t="n">
        <v>2928748</v>
      </c>
    </row>
    <row r="5">
      <c r="A5" s="4" t="inlineStr">
        <is>
          <t>Contract liability - CMS Advancement</t>
        </is>
      </c>
      <c r="C5" s="5" t="n">
        <v>1900589</v>
      </c>
    </row>
    <row r="6">
      <c r="A6" s="4" t="inlineStr">
        <is>
          <t>COVID-19 [Member]</t>
        </is>
      </c>
    </row>
    <row r="7">
      <c r="A7" s="3" t="inlineStr">
        <is>
          <t>Government Assistance [Line Items]</t>
        </is>
      </c>
    </row>
    <row r="8">
      <c r="A8" s="4" t="inlineStr">
        <is>
          <t>Amount of loan proceeds under Paycheck Protection Program</t>
        </is>
      </c>
      <c r="B8" s="6" t="n">
        <v>2945620</v>
      </c>
    </row>
    <row r="9">
      <c r="A9" s="4" t="inlineStr">
        <is>
          <t>Annual interest rate paycheck protection program loans</t>
        </is>
      </c>
      <c r="B9" s="4" t="inlineStr">
        <is>
          <t>1.00%</t>
        </is>
      </c>
    </row>
    <row r="10">
      <c r="A10" s="4" t="inlineStr">
        <is>
          <t>Maturity of paycheck protection program loans</t>
        </is>
      </c>
      <c r="B10" s="4" t="inlineStr">
        <is>
          <t>2 years</t>
        </is>
      </c>
    </row>
    <row r="11">
      <c r="A11" s="4" t="inlineStr">
        <is>
          <t>Prepayment penalty of paycheck protection program loans</t>
        </is>
      </c>
      <c r="B11" s="6" t="n">
        <v>0</v>
      </c>
    </row>
    <row r="12">
      <c r="A12" s="4" t="inlineStr">
        <is>
          <t>Amount of reimbursement proceeds under CARES Act HHS stimulus fund</t>
        </is>
      </c>
      <c r="C12" s="5" t="n">
        <v>2445046</v>
      </c>
    </row>
    <row r="13">
      <c r="A13" s="4" t="inlineStr">
        <is>
          <t>Amount of reimbursement proceeds under Canadian Employee Wage Subsidy (CEWS) Program</t>
        </is>
      </c>
      <c r="C13" s="5" t="n">
        <v>68663</v>
      </c>
    </row>
    <row r="14">
      <c r="A14" s="4" t="inlineStr">
        <is>
          <t>COVID-19 [Member] | Accounts Payable [Member]</t>
        </is>
      </c>
    </row>
    <row r="15">
      <c r="A15" s="3" t="inlineStr">
        <is>
          <t>Government Assistance [Line Items]</t>
        </is>
      </c>
    </row>
    <row r="16">
      <c r="A16" s="4" t="inlineStr">
        <is>
          <t>Amount of loan proceeds under Paycheck Protection Program</t>
        </is>
      </c>
      <c r="C16" s="6" t="n">
        <v>168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 Summary of Notes Payable (Detail) - USD ($)</t>
        </is>
      </c>
      <c r="B1" s="2" t="inlineStr">
        <is>
          <t>Dec. 31, 2020</t>
        </is>
      </c>
      <c r="C1" s="2" t="inlineStr">
        <is>
          <t>Dec. 31, 2019</t>
        </is>
      </c>
    </row>
    <row r="2">
      <c r="A2" s="3" t="inlineStr">
        <is>
          <t>Notes Payable [Line Items]</t>
        </is>
      </c>
    </row>
    <row r="3">
      <c r="A3" s="4" t="inlineStr">
        <is>
          <t>Total loans and borrowings</t>
        </is>
      </c>
      <c r="B3" s="6" t="n">
        <v>71348120</v>
      </c>
    </row>
    <row r="4">
      <c r="A4" s="4" t="inlineStr">
        <is>
          <t>Scotia Facility [Member]</t>
        </is>
      </c>
    </row>
    <row r="5">
      <c r="A5" s="3" t="inlineStr">
        <is>
          <t>Notes Payable [Line Items]</t>
        </is>
      </c>
    </row>
    <row r="6">
      <c r="A6" s="4" t="inlineStr">
        <is>
          <t>Non-current portion</t>
        </is>
      </c>
      <c r="B6" s="5" t="n">
        <v>70600615</v>
      </c>
      <c r="C6" s="6" t="n">
        <v>68380345</v>
      </c>
    </row>
    <row r="7">
      <c r="A7" s="4" t="inlineStr">
        <is>
          <t>Total loans and borrowings</t>
        </is>
      </c>
      <c r="B7" s="6" t="n">
        <v>70600615</v>
      </c>
      <c r="C7" s="6" t="n">
        <v>683803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Additional Information (Detail) - JP Morgan Facility [Member] - USD ($)</t>
        </is>
      </c>
      <c r="B1" s="2" t="inlineStr">
        <is>
          <t>12 Months Ended</t>
        </is>
      </c>
    </row>
    <row r="2">
      <c r="B2" s="2" t="inlineStr">
        <is>
          <t>Dec. 31, 2020</t>
        </is>
      </c>
      <c r="C2" s="2" t="inlineStr">
        <is>
          <t>Dec. 31, 2019</t>
        </is>
      </c>
    </row>
    <row r="3">
      <c r="A3" s="3" t="inlineStr">
        <is>
          <t>Notes Payable [Line Items]</t>
        </is>
      </c>
    </row>
    <row r="4">
      <c r="A4" s="4" t="inlineStr">
        <is>
          <t>Line of credit facility, initiation date</t>
        </is>
      </c>
      <c r="B4" s="4" t="inlineStr">
        <is>
          <t>Oct. 22,
		2019</t>
        </is>
      </c>
    </row>
    <row r="5">
      <c r="A5" s="4" t="inlineStr">
        <is>
          <t>Line of credit facility, maturity period</t>
        </is>
      </c>
      <c r="B5" s="4" t="inlineStr">
        <is>
          <t>3 years</t>
        </is>
      </c>
    </row>
    <row r="6">
      <c r="A6" s="4" t="inlineStr">
        <is>
          <t>Line of credit facility, maximum borrowing capacity</t>
        </is>
      </c>
      <c r="B6" s="6" t="n">
        <v>200000000</v>
      </c>
    </row>
    <row r="7">
      <c r="A7" s="4" t="inlineStr">
        <is>
          <t>Line of credit facility, committed amount</t>
        </is>
      </c>
      <c r="B7" s="5" t="n">
        <v>125000000</v>
      </c>
    </row>
    <row r="8">
      <c r="A8" s="4" t="inlineStr">
        <is>
          <t>Line of credit facility, additional borrowing capacity</t>
        </is>
      </c>
      <c r="B8" s="6" t="n">
        <v>75000000</v>
      </c>
    </row>
    <row r="9">
      <c r="A9" s="4" t="inlineStr">
        <is>
          <t>Line of credit facility, maturity date</t>
        </is>
      </c>
      <c r="B9" s="4" t="inlineStr">
        <is>
          <t>Oct. 22,
		2022</t>
        </is>
      </c>
    </row>
    <row r="10">
      <c r="A10" s="4" t="inlineStr">
        <is>
          <t>Deferred financing fees</t>
        </is>
      </c>
      <c r="B10" s="6" t="n">
        <v>839893</v>
      </c>
    </row>
    <row r="11">
      <c r="A11" s="4" t="inlineStr">
        <is>
          <t>Remaining unamortized fees</t>
        </is>
      </c>
      <c r="B11" s="5" t="n">
        <v>747505</v>
      </c>
    </row>
    <row r="12">
      <c r="A12" s="4" t="inlineStr">
        <is>
          <t>Line of credit facility, annual repayment</t>
        </is>
      </c>
      <c r="B12" s="5" t="n">
        <v>0</v>
      </c>
    </row>
    <row r="13">
      <c r="A13" s="4" t="inlineStr">
        <is>
          <t>Line of credit facility, quarterly repayment</t>
        </is>
      </c>
      <c r="B13" s="5" t="n">
        <v>0</v>
      </c>
    </row>
    <row r="14">
      <c r="A14" s="4" t="inlineStr">
        <is>
          <t>Credit facility drawn amount</t>
        </is>
      </c>
      <c r="B14" s="5" t="n">
        <v>71348120</v>
      </c>
      <c r="C14" s="6" t="n">
        <v>69341370</v>
      </c>
    </row>
    <row r="15">
      <c r="A15" s="4" t="inlineStr">
        <is>
          <t>Additional deferred financing fees</t>
        </is>
      </c>
      <c r="B15" s="6" t="n">
        <v>125000</v>
      </c>
    </row>
    <row r="16">
      <c r="A16" s="4" t="inlineStr">
        <is>
          <t>LIBOR [Member] | Minimum [Member]</t>
        </is>
      </c>
    </row>
    <row r="17">
      <c r="A17" s="3" t="inlineStr">
        <is>
          <t>Notes Payable [Line Items]</t>
        </is>
      </c>
    </row>
    <row r="18">
      <c r="A18" s="4" t="inlineStr">
        <is>
          <t>Borrowings, adjustment to interest rate basis</t>
        </is>
      </c>
      <c r="B18" s="4" t="inlineStr">
        <is>
          <t>1.25%</t>
        </is>
      </c>
    </row>
    <row r="19">
      <c r="A19" s="4" t="inlineStr">
        <is>
          <t>LIBOR [Member] | Maximum [Member]</t>
        </is>
      </c>
    </row>
    <row r="20">
      <c r="A20" s="3" t="inlineStr">
        <is>
          <t>Notes Payable [Line Items]</t>
        </is>
      </c>
    </row>
    <row r="21">
      <c r="A21" s="4" t="inlineStr">
        <is>
          <t>Borrowings, adjustment to interest rate basis</t>
        </is>
      </c>
      <c r="B21" s="4" t="inlineStr">
        <is>
          <t>1.7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s Payable - Summary of Detailed Information about Financial Covenants Ratios (Detail)</t>
        </is>
      </c>
      <c r="B1" s="2" t="inlineStr">
        <is>
          <t>Dec. 31, 2020</t>
        </is>
      </c>
    </row>
    <row r="2">
      <c r="A2" s="4" t="inlineStr">
        <is>
          <t>Minimum [Member]</t>
        </is>
      </c>
    </row>
    <row r="3">
      <c r="A3" s="3" t="inlineStr">
        <is>
          <t>Notes Payable [Line Items]</t>
        </is>
      </c>
    </row>
    <row r="4">
      <c r="A4" s="4" t="inlineStr">
        <is>
          <t>Total leverage ratio</t>
        </is>
      </c>
      <c r="B4" s="5" t="n">
        <v>3</v>
      </c>
    </row>
    <row r="5">
      <c r="A5" s="4" t="inlineStr">
        <is>
          <t>Maximum [Member]</t>
        </is>
      </c>
    </row>
    <row r="6">
      <c r="A6" s="3" t="inlineStr">
        <is>
          <t>Notes Payable [Line Items]</t>
        </is>
      </c>
    </row>
    <row r="7">
      <c r="A7" s="4" t="inlineStr">
        <is>
          <t>Interest coverage ratio</t>
        </is>
      </c>
      <c r="B7"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Notes Payable - Summary of Consolidated Minimum Loan Payments (Detail)</t>
        </is>
      </c>
      <c r="B1" s="2" t="inlineStr">
        <is>
          <t>Dec. 31, 2020USD ($)</t>
        </is>
      </c>
    </row>
    <row r="2">
      <c r="A2" s="3" t="inlineStr">
        <is>
          <t>Debt Disclosure [Abstract]</t>
        </is>
      </c>
    </row>
    <row r="3">
      <c r="A3" s="4" t="inlineStr">
        <is>
          <t>2022</t>
        </is>
      </c>
      <c r="B3" s="6" t="n">
        <v>71348120</v>
      </c>
    </row>
    <row r="4">
      <c r="A4" s="4" t="inlineStr">
        <is>
          <t>Total loans and borrowings</t>
        </is>
      </c>
      <c r="B4" s="6" t="n">
        <v>71348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22912884</v>
      </c>
      <c r="C4" s="6" t="n">
        <v>8212484</v>
      </c>
    </row>
    <row r="5">
      <c r="A5" s="3" t="inlineStr">
        <is>
          <t>Adjustments for:</t>
        </is>
      </c>
    </row>
    <row r="6">
      <c r="A6" s="4" t="inlineStr">
        <is>
          <t>Depreciation of property, equipment and intangibles</t>
        </is>
      </c>
      <c r="B6" s="5" t="n">
        <v>40658314</v>
      </c>
      <c r="C6" s="5" t="n">
        <v>35009070</v>
      </c>
    </row>
    <row r="7">
      <c r="A7" s="4" t="inlineStr">
        <is>
          <t>Stock-based compensation</t>
        </is>
      </c>
      <c r="B7" s="5" t="n">
        <v>2709617</v>
      </c>
      <c r="C7" s="5" t="n">
        <v>976962</v>
      </c>
    </row>
    <row r="8">
      <c r="A8" s="4" t="inlineStr">
        <is>
          <t>Unrealized foreign exchange</t>
        </is>
      </c>
      <c r="B8" s="5" t="n">
        <v>5756</v>
      </c>
      <c r="C8" s="5" t="n">
        <v>8925</v>
      </c>
    </row>
    <row r="9">
      <c r="A9" s="4" t="inlineStr">
        <is>
          <t>Deferred income tax recovery</t>
        </is>
      </c>
      <c r="B9" s="5" t="n">
        <v>-10116104</v>
      </c>
      <c r="C9" s="5" t="n">
        <v>-3440121</v>
      </c>
    </row>
    <row r="10">
      <c r="A10" s="4" t="inlineStr">
        <is>
          <t>Change in fair value of contingent consideration</t>
        </is>
      </c>
      <c r="B10" s="5" t="n">
        <v>-155601</v>
      </c>
      <c r="C10" s="5" t="n">
        <v>2861204</v>
      </c>
    </row>
    <row r="11">
      <c r="A11" s="4" t="inlineStr">
        <is>
          <t>Accretion on contingent consideration and deferred consideration</t>
        </is>
      </c>
      <c r="B11" s="5" t="n">
        <v>50040</v>
      </c>
      <c r="C11" s="5" t="n">
        <v>133450</v>
      </c>
    </row>
    <row r="12">
      <c r="A12" s="4" t="inlineStr">
        <is>
          <t>Amortization of deferred financing fees</t>
        </is>
      </c>
      <c r="B12" s="5" t="n">
        <v>372835</v>
      </c>
      <c r="C12" s="5" t="n">
        <v>276260</v>
      </c>
    </row>
    <row r="13">
      <c r="A13" s="4" t="inlineStr">
        <is>
          <t>Gain on equity investment</t>
        </is>
      </c>
      <c r="B13" s="5" t="n">
        <v>-16416</v>
      </c>
      <c r="C13" s="5" t="n">
        <v>-1766968</v>
      </c>
    </row>
    <row r="14">
      <c r="A14" s="4" t="inlineStr">
        <is>
          <t>Impairment of intangible asset</t>
        </is>
      </c>
      <c r="B14" s="5" t="n">
        <v>27008037</v>
      </c>
    </row>
    <row r="15">
      <c r="A15" s="4" t="inlineStr">
        <is>
          <t>Change in current tax receivable (payable)</t>
        </is>
      </c>
      <c r="B15" s="5" t="n">
        <v>-896519</v>
      </c>
      <c r="C15" s="5" t="n">
        <v>939779</v>
      </c>
    </row>
    <row r="16">
      <c r="A16" s="4" t="inlineStr">
        <is>
          <t>Change in trade and other receivables</t>
        </is>
      </c>
      <c r="B16" s="5" t="n">
        <v>-3244859</v>
      </c>
      <c r="C16" s="5" t="n">
        <v>1376733</v>
      </c>
    </row>
    <row r="17">
      <c r="A17" s="4" t="inlineStr">
        <is>
          <t>Change in prepaid expenses</t>
        </is>
      </c>
      <c r="B17" s="5" t="n">
        <v>-140965</v>
      </c>
      <c r="C17" s="5" t="n">
        <v>132290</v>
      </c>
    </row>
    <row r="18">
      <c r="A18" s="4" t="inlineStr">
        <is>
          <t>Change in inventories</t>
        </is>
      </c>
      <c r="B18" s="5" t="n">
        <v>86858</v>
      </c>
      <c r="C18" s="5" t="n">
        <v>53220</v>
      </c>
    </row>
    <row r="19">
      <c r="A19" s="4" t="inlineStr">
        <is>
          <t>Change in trade and other payables, including contract payable</t>
        </is>
      </c>
      <c r="B19" s="5" t="n">
        <v>2789000</v>
      </c>
      <c r="C19" s="5" t="n">
        <v>121615</v>
      </c>
    </row>
    <row r="20">
      <c r="A20" s="4" t="inlineStr">
        <is>
          <t>Change in employee benefits</t>
        </is>
      </c>
      <c r="B20" s="5" t="n">
        <v>-203436</v>
      </c>
      <c r="C20" s="5" t="n">
        <v>110654</v>
      </c>
    </row>
    <row r="21">
      <c r="A21" s="4" t="inlineStr">
        <is>
          <t>Cash provided by operating activities</t>
        </is>
      </c>
      <c r="B21" s="5" t="n">
        <v>35993673</v>
      </c>
      <c r="C21" s="5" t="n">
        <v>45005557</v>
      </c>
    </row>
    <row r="22">
      <c r="A22" s="3" t="inlineStr">
        <is>
          <t>Financing activities</t>
        </is>
      </c>
    </row>
    <row r="23">
      <c r="A23" s="4" t="inlineStr">
        <is>
          <t>Proceeds from member loans</t>
        </is>
      </c>
      <c r="B23" s="5" t="n">
        <v>122500</v>
      </c>
      <c r="C23" s="5" t="n">
        <v>68600</v>
      </c>
    </row>
    <row r="24">
      <c r="A24" s="4" t="inlineStr">
        <is>
          <t>Repayment of member loans</t>
        </is>
      </c>
      <c r="B24" s="5" t="n">
        <v>-68600</v>
      </c>
      <c r="C24" s="5" t="n">
        <v>-49000</v>
      </c>
    </row>
    <row r="25">
      <c r="A25" s="4" t="inlineStr">
        <is>
          <t>Equity loan advance</t>
        </is>
      </c>
      <c r="B25" s="5" t="n">
        <v>-226000</v>
      </c>
    </row>
    <row r="26">
      <c r="A26" s="4" t="inlineStr">
        <is>
          <t>Repayment of short-term advances</t>
        </is>
      </c>
      <c r="C26" s="5" t="n">
        <v>-26783</v>
      </c>
    </row>
    <row r="27">
      <c r="A27" s="4" t="inlineStr">
        <is>
          <t>Repayment of notes payable and bank indebtedness</t>
        </is>
      </c>
      <c r="B27" s="5" t="n">
        <v>-14000000</v>
      </c>
      <c r="C27" s="5" t="n">
        <v>-82550000</v>
      </c>
    </row>
    <row r="28">
      <c r="A28" s="4" t="inlineStr">
        <is>
          <t>Proceeds on bank indebtedness</t>
        </is>
      </c>
      <c r="B28" s="5" t="n">
        <v>16006750</v>
      </c>
      <c r="C28" s="5" t="n">
        <v>81641370</v>
      </c>
    </row>
    <row r="29">
      <c r="A29" s="4" t="inlineStr">
        <is>
          <t>Payment of deferred financing fees</t>
        </is>
      </c>
      <c r="B29" s="5" t="n">
        <v>-159314</v>
      </c>
      <c r="C29" s="5" t="n">
        <v>-839892</v>
      </c>
    </row>
    <row r="30">
      <c r="A30" s="4" t="inlineStr">
        <is>
          <t>Payment of deferred consideration</t>
        </is>
      </c>
      <c r="B30" s="5" t="n">
        <v>-1896850</v>
      </c>
      <c r="C30" s="5" t="n">
        <v>-1100000</v>
      </c>
    </row>
    <row r="31">
      <c r="A31" s="4" t="inlineStr">
        <is>
          <t>Payment of earn-out obligation</t>
        </is>
      </c>
      <c r="C31" s="5" t="n">
        <v>-4795822</v>
      </c>
    </row>
    <row r="32">
      <c r="A32" s="4" t="inlineStr">
        <is>
          <t>Acquisition of equity interest from non-controlling interest</t>
        </is>
      </c>
      <c r="C32" s="5" t="n">
        <v>-9924381</v>
      </c>
    </row>
    <row r="33">
      <c r="A33" s="4" t="inlineStr">
        <is>
          <t>Distributions to non-controlling interest</t>
        </is>
      </c>
      <c r="B33" s="5" t="n">
        <v>-12945380</v>
      </c>
      <c r="C33" s="5" t="n">
        <v>-15825600</v>
      </c>
    </row>
    <row r="34">
      <c r="A34" s="4" t="inlineStr">
        <is>
          <t>Proceeds from the issuance of shares relating to stock-based compensation</t>
        </is>
      </c>
      <c r="B34" s="5" t="n">
        <v>10680</v>
      </c>
      <c r="C34" s="5" t="n">
        <v>426366</v>
      </c>
    </row>
    <row r="35">
      <c r="A35" s="4" t="inlineStr">
        <is>
          <t>Repurchase of shares for cancellation</t>
        </is>
      </c>
      <c r="B35" s="5" t="n">
        <v>-862320</v>
      </c>
      <c r="C35" s="5" t="n">
        <v>-4742595</v>
      </c>
    </row>
    <row r="36">
      <c r="A36" s="4" t="inlineStr">
        <is>
          <t>Cash used in financing activities</t>
        </is>
      </c>
      <c r="B36" s="5" t="n">
        <v>-14018534</v>
      </c>
      <c r="C36" s="5" t="n">
        <v>-37717737</v>
      </c>
    </row>
    <row r="37">
      <c r="A37" s="3" t="inlineStr">
        <is>
          <t>Investing activities</t>
        </is>
      </c>
    </row>
    <row r="38">
      <c r="A38" s="4" t="inlineStr">
        <is>
          <t>Acquisition of property and equipment</t>
        </is>
      </c>
      <c r="B38" s="5" t="n">
        <v>-42031</v>
      </c>
      <c r="C38" s="5" t="n">
        <v>-59508</v>
      </c>
    </row>
    <row r="39">
      <c r="A39" s="4" t="inlineStr">
        <is>
          <t>Deferred asset acquisition costs</t>
        </is>
      </c>
      <c r="B39" s="5" t="n">
        <v>-51859</v>
      </c>
      <c r="C39" s="5" t="n">
        <v>-59249</v>
      </c>
    </row>
    <row r="40">
      <c r="A40" s="4" t="inlineStr">
        <is>
          <t>Acquisition of professional services agreements</t>
        </is>
      </c>
      <c r="B40" s="5" t="n">
        <v>-22465280</v>
      </c>
      <c r="C40" s="5" t="n">
        <v>-15052058</v>
      </c>
    </row>
    <row r="41">
      <c r="A41" s="4" t="inlineStr">
        <is>
          <t>Distribution received from equity investment</t>
        </is>
      </c>
      <c r="C41" s="5" t="n">
        <v>136650</v>
      </c>
    </row>
    <row r="42">
      <c r="A42" s="4" t="inlineStr">
        <is>
          <t>Purchase adjustment relating to anesthesia service providers acquired in prior periods</t>
        </is>
      </c>
      <c r="C42" s="5" t="n">
        <v>4366000</v>
      </c>
    </row>
    <row r="43">
      <c r="A43" s="4" t="inlineStr">
        <is>
          <t>Cash used in investing activities</t>
        </is>
      </c>
      <c r="B43" s="5" t="n">
        <v>-24625171</v>
      </c>
      <c r="C43" s="5" t="n">
        <v>-10668165</v>
      </c>
    </row>
    <row r="44">
      <c r="A44" s="4" t="inlineStr">
        <is>
          <t>Acquisition of investment</t>
        </is>
      </c>
      <c r="B44" s="5" t="n">
        <v>-2016076</v>
      </c>
    </row>
    <row r="45">
      <c r="A45" s="4" t="inlineStr">
        <is>
          <t>Acquisition of equity investment</t>
        </is>
      </c>
      <c r="B45" s="5" t="n">
        <v>-49925</v>
      </c>
    </row>
    <row r="46">
      <c r="A46" s="4" t="inlineStr">
        <is>
          <t>Effects of foreign exchange on cash and cash equivalents</t>
        </is>
      </c>
      <c r="B46" s="5" t="n">
        <v>1063</v>
      </c>
      <c r="C46" s="5" t="n">
        <v>2116</v>
      </c>
    </row>
    <row r="47">
      <c r="A47" s="4" t="inlineStr">
        <is>
          <t>Decrease in cash and cash equivalents</t>
        </is>
      </c>
      <c r="B47" s="5" t="n">
        <v>-2648969</v>
      </c>
      <c r="C47" s="5" t="n">
        <v>-3378229</v>
      </c>
    </row>
    <row r="48">
      <c r="A48" s="4" t="inlineStr">
        <is>
          <t>Cash and cash equivalents, beginning of year</t>
        </is>
      </c>
      <c r="B48" s="5" t="n">
        <v>6568716</v>
      </c>
      <c r="C48" s="5" t="n">
        <v>9946945</v>
      </c>
    </row>
    <row r="49">
      <c r="A49" s="4" t="inlineStr">
        <is>
          <t>Cash and cash equivalents, end of year</t>
        </is>
      </c>
      <c r="B49" s="5" t="n">
        <v>3919747</v>
      </c>
      <c r="C49" s="5" t="n">
        <v>6568716</v>
      </c>
    </row>
    <row r="50">
      <c r="A50" s="3" t="inlineStr">
        <is>
          <t>Supplemental disclosure of cash interest and taxes paid:</t>
        </is>
      </c>
    </row>
    <row r="51">
      <c r="A51" s="4" t="inlineStr">
        <is>
          <t>Cash interest paid</t>
        </is>
      </c>
      <c r="B51" s="5" t="n">
        <v>-1949694</v>
      </c>
      <c r="C51" s="5" t="n">
        <v>-3055374</v>
      </c>
    </row>
    <row r="52">
      <c r="A52" s="4" t="inlineStr">
        <is>
          <t>Lease payments made</t>
        </is>
      </c>
      <c r="B52" s="5" t="n">
        <v>-230228</v>
      </c>
      <c r="C52" s="5" t="n">
        <v>-369262</v>
      </c>
    </row>
    <row r="53">
      <c r="A53" s="4" t="inlineStr">
        <is>
          <t>Non-cash acquisition financing</t>
        </is>
      </c>
      <c r="B53" s="5" t="n">
        <v>-36659</v>
      </c>
      <c r="C53" s="5" t="n">
        <v>-800985</v>
      </c>
    </row>
    <row r="54">
      <c r="A54" s="4" t="inlineStr">
        <is>
          <t>Taxes paid</t>
        </is>
      </c>
      <c r="B54" s="6" t="n">
        <v>-3431921</v>
      </c>
      <c r="C54" s="6" t="n">
        <v>-41274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7" customWidth="1" min="6" max="6"/>
    <col width="37" customWidth="1" min="7" max="7"/>
    <col width="20" customWidth="1" min="8" max="8"/>
  </cols>
  <sheetData>
    <row r="1">
      <c r="A1" s="1" t="inlineStr">
        <is>
          <t>Share Capital - Additional Information (Detail)</t>
        </is>
      </c>
      <c r="B1" s="2" t="inlineStr">
        <is>
          <t>Jan. 08, 2021shares</t>
        </is>
      </c>
      <c r="C1" s="2" t="inlineStr">
        <is>
          <t>Nov. 08, 2017shares</t>
        </is>
      </c>
      <c r="D1" s="2" t="inlineStr">
        <is>
          <t>Dec. 31, 2020USD ($)$ / sharesshares</t>
        </is>
      </c>
      <c r="E1" s="2" t="inlineStr">
        <is>
          <t>Dec. 31, 2020CAD ($)$ / sharesshares</t>
        </is>
      </c>
      <c r="F1" s="2" t="inlineStr">
        <is>
          <t>Dec. 31, 2019USD ($)$ / sharesshares</t>
        </is>
      </c>
      <c r="G1" s="2" t="inlineStr">
        <is>
          <t>Dec. 31, 2019CAD ($)$ / sharesshares</t>
        </is>
      </c>
      <c r="H1" s="2" t="inlineStr">
        <is>
          <t>Jun. 30, 2020shares</t>
        </is>
      </c>
    </row>
    <row r="2">
      <c r="A2" s="3" t="inlineStr">
        <is>
          <t>Share Based Compensation Arrangement By Share Based Payment Award [Line Items]</t>
        </is>
      </c>
    </row>
    <row r="3">
      <c r="A3" s="4" t="inlineStr">
        <is>
          <t>Number of shares authorized</t>
        </is>
      </c>
      <c r="D3" s="5" t="n">
        <v>100000000</v>
      </c>
      <c r="E3" s="5" t="n">
        <v>100000000</v>
      </c>
      <c r="F3" s="5" t="n">
        <v>100000000</v>
      </c>
      <c r="G3" s="5" t="n">
        <v>100000000</v>
      </c>
    </row>
    <row r="4">
      <c r="A4" s="4" t="inlineStr">
        <is>
          <t>Share based payment awards issued</t>
        </is>
      </c>
      <c r="D4" s="5" t="n">
        <v>0</v>
      </c>
      <c r="E4" s="5" t="n">
        <v>0</v>
      </c>
      <c r="F4" s="5" t="n">
        <v>0</v>
      </c>
      <c r="G4" s="5" t="n">
        <v>0</v>
      </c>
    </row>
    <row r="5">
      <c r="A5" s="4" t="inlineStr">
        <is>
          <t>Dividend yield</t>
        </is>
      </c>
      <c r="F5" s="4" t="inlineStr">
        <is>
          <t>0.00%</t>
        </is>
      </c>
      <c r="G5" s="4" t="inlineStr">
        <is>
          <t>0.00%</t>
        </is>
      </c>
    </row>
    <row r="6">
      <c r="A6" s="4" t="inlineStr">
        <is>
          <t>Compensation expense | $</t>
        </is>
      </c>
      <c r="D6" s="6" t="n">
        <v>2709617</v>
      </c>
      <c r="F6" s="6" t="n">
        <v>976962</v>
      </c>
    </row>
    <row r="7">
      <c r="A7" s="4" t="inlineStr">
        <is>
          <t>Compensation expense related to granting and vesting of share unit | $</t>
        </is>
      </c>
      <c r="D7" s="6" t="n">
        <v>2472333</v>
      </c>
      <c r="F7" s="6" t="n">
        <v>737548</v>
      </c>
    </row>
    <row r="8">
      <c r="A8" s="4" t="inlineStr">
        <is>
          <t>Number of shares authorized to repurchase</t>
        </is>
      </c>
      <c r="C8" s="5" t="n">
        <v>6999137</v>
      </c>
    </row>
    <row r="9">
      <c r="A9" s="4" t="inlineStr">
        <is>
          <t>Maximum percentage of shares approved in normal course issuer bid</t>
        </is>
      </c>
      <c r="C9" s="4" t="inlineStr">
        <is>
          <t>9.80%</t>
        </is>
      </c>
    </row>
    <row r="10">
      <c r="A10" s="4" t="inlineStr">
        <is>
          <t>Maximum daily repurchase in normal course issuer bid</t>
        </is>
      </c>
      <c r="C10" s="5" t="n">
        <v>39673</v>
      </c>
    </row>
    <row r="11">
      <c r="A11" s="4" t="inlineStr">
        <is>
          <t>Repurchase of shares</t>
        </is>
      </c>
      <c r="D11" s="5" t="n">
        <v>403000</v>
      </c>
      <c r="E11" s="5" t="n">
        <v>403000</v>
      </c>
      <c r="F11" s="5" t="n">
        <v>1607579</v>
      </c>
      <c r="G11" s="5" t="n">
        <v>1607579</v>
      </c>
    </row>
    <row r="12">
      <c r="A12" s="4" t="inlineStr">
        <is>
          <t>Total cost, including transaction fee</t>
        </is>
      </c>
      <c r="D12" s="6" t="n">
        <v>865302</v>
      </c>
      <c r="E12" s="6" t="n">
        <v>1164632</v>
      </c>
      <c r="F12" s="6" t="n">
        <v>4754295</v>
      </c>
      <c r="G12" s="6" t="n">
        <v>6313347</v>
      </c>
    </row>
    <row r="13">
      <c r="A13" s="4" t="inlineStr">
        <is>
          <t>Options [Member]</t>
        </is>
      </c>
    </row>
    <row r="14">
      <c r="A14" s="3" t="inlineStr">
        <is>
          <t>Share Based Compensation Arrangement By Share Based Payment Award [Line Items]</t>
        </is>
      </c>
    </row>
    <row r="15">
      <c r="A15" s="4" t="inlineStr">
        <is>
          <t>Shares excluded from diluted weighted average number of common shares calculation</t>
        </is>
      </c>
      <c r="D15" s="5" t="n">
        <v>979687</v>
      </c>
      <c r="E15" s="5" t="n">
        <v>979687</v>
      </c>
      <c r="F15" s="5" t="n">
        <v>583438</v>
      </c>
      <c r="G15" s="5" t="n">
        <v>583438</v>
      </c>
    </row>
    <row r="16">
      <c r="A16" s="4" t="inlineStr">
        <is>
          <t>Share units [Member]</t>
        </is>
      </c>
    </row>
    <row r="17">
      <c r="A17" s="3" t="inlineStr">
        <is>
          <t>Share Based Compensation Arrangement By Share Based Payment Award [Line Items]</t>
        </is>
      </c>
    </row>
    <row r="18">
      <c r="A18" s="4" t="inlineStr">
        <is>
          <t>Shares excluded from diluted weighted average number of common shares calculation</t>
        </is>
      </c>
      <c r="D18" s="5" t="n">
        <v>3286562</v>
      </c>
      <c r="E18" s="5" t="n">
        <v>3286562</v>
      </c>
      <c r="F18" s="5" t="n">
        <v>2357520</v>
      </c>
      <c r="G18" s="5" t="n">
        <v>2357520</v>
      </c>
    </row>
    <row r="19">
      <c r="A19" s="4" t="inlineStr">
        <is>
          <t>Common Stock [Member]</t>
        </is>
      </c>
    </row>
    <row r="20">
      <c r="A20" s="3" t="inlineStr">
        <is>
          <t>Share Based Compensation Arrangement By Share Based Payment Award [Line Items]</t>
        </is>
      </c>
    </row>
    <row r="21">
      <c r="A21" s="4" t="inlineStr">
        <is>
          <t>Common shares issued on vesting of share units, shares</t>
        </is>
      </c>
      <c r="D21" s="5" t="n">
        <v>446563</v>
      </c>
      <c r="E21" s="5" t="n">
        <v>446563</v>
      </c>
      <c r="F21" s="5" t="n">
        <v>325875</v>
      </c>
      <c r="G21" s="5" t="n">
        <v>325875</v>
      </c>
    </row>
    <row r="22">
      <c r="A22" s="4" t="inlineStr">
        <is>
          <t>Shares cancelled under normal course issuer bid</t>
        </is>
      </c>
      <c r="D22" s="5" t="n">
        <v>400500</v>
      </c>
      <c r="E22" s="5" t="n">
        <v>400500</v>
      </c>
    </row>
    <row r="23">
      <c r="A23" s="4" t="inlineStr">
        <is>
          <t>Common Stock [Member] | Subsequent Event [Member]</t>
        </is>
      </c>
    </row>
    <row r="24">
      <c r="A24" s="3" t="inlineStr">
        <is>
          <t>Share Based Compensation Arrangement By Share Based Payment Award [Line Items]</t>
        </is>
      </c>
    </row>
    <row r="25">
      <c r="A25" s="4" t="inlineStr">
        <is>
          <t>Shares cancelled under normal course issuer bid</t>
        </is>
      </c>
      <c r="B25" s="5" t="n">
        <v>2500</v>
      </c>
    </row>
    <row r="26">
      <c r="A26" s="4" t="inlineStr">
        <is>
          <t>Equity Compensation Plans [Member]</t>
        </is>
      </c>
    </row>
    <row r="27">
      <c r="A27" s="3" t="inlineStr">
        <is>
          <t>Share Based Compensation Arrangement By Share Based Payment Award [Line Items]</t>
        </is>
      </c>
    </row>
    <row r="28">
      <c r="A28" s="4" t="inlineStr">
        <is>
          <t>Number of shares authorized to grant</t>
        </is>
      </c>
      <c r="H28" s="5" t="n">
        <v>1826096</v>
      </c>
    </row>
    <row r="29">
      <c r="A29" s="4" t="inlineStr">
        <is>
          <t>Number of other equity instruments issued</t>
        </is>
      </c>
      <c r="D29" s="5" t="n">
        <v>1826096</v>
      </c>
      <c r="E29" s="5" t="n">
        <v>1826096</v>
      </c>
    </row>
    <row r="30">
      <c r="A30" s="4" t="inlineStr">
        <is>
          <t>Options [Member]</t>
        </is>
      </c>
    </row>
    <row r="31">
      <c r="A31" s="3" t="inlineStr">
        <is>
          <t>Share Based Compensation Arrangement By Share Based Payment Award [Line Items]</t>
        </is>
      </c>
    </row>
    <row r="32">
      <c r="A32" s="4" t="inlineStr">
        <is>
          <t>Options nonvested</t>
        </is>
      </c>
      <c r="D32" s="5" t="n">
        <v>375000</v>
      </c>
      <c r="E32" s="5" t="n">
        <v>375000</v>
      </c>
      <c r="F32" s="5" t="n">
        <v>500000</v>
      </c>
      <c r="G32" s="5" t="n">
        <v>500000</v>
      </c>
    </row>
    <row r="33">
      <c r="A33" s="4" t="inlineStr">
        <is>
          <t>Weighted average fair value of stock options granted | (per share)</t>
        </is>
      </c>
      <c r="F33" s="8" t="n">
        <v>1.43</v>
      </c>
      <c r="G33" s="8" t="n">
        <v>1.86</v>
      </c>
    </row>
    <row r="34">
      <c r="A34" s="4" t="inlineStr">
        <is>
          <t>Dividend yield</t>
        </is>
      </c>
      <c r="D34" s="4" t="inlineStr">
        <is>
          <t>0.00%</t>
        </is>
      </c>
      <c r="E34" s="4" t="inlineStr">
        <is>
          <t>0.00%</t>
        </is>
      </c>
    </row>
    <row r="35">
      <c r="A35" s="4" t="inlineStr">
        <is>
          <t>Intrinsic value of options, exercised | $</t>
        </is>
      </c>
      <c r="D35" s="6" t="n">
        <v>32555</v>
      </c>
      <c r="F35" s="6" t="n">
        <v>2067497</v>
      </c>
    </row>
    <row r="36">
      <c r="A36" s="4" t="inlineStr">
        <is>
          <t>Fair value of options, exercised | $</t>
        </is>
      </c>
      <c r="D36" s="5" t="n">
        <v>8327</v>
      </c>
      <c r="F36" s="5" t="n">
        <v>306798</v>
      </c>
    </row>
    <row r="37">
      <c r="A37" s="4" t="inlineStr">
        <is>
          <t>Compensation expense | $</t>
        </is>
      </c>
      <c r="D37" s="6" t="n">
        <v>237284</v>
      </c>
      <c r="F37" s="5" t="n">
        <v>239413</v>
      </c>
    </row>
    <row r="38">
      <c r="A38" s="4" t="inlineStr">
        <is>
          <t>Options [Member] | Minimum [Member]</t>
        </is>
      </c>
    </row>
    <row r="39">
      <c r="A39" s="3" t="inlineStr">
        <is>
          <t>Share Based Compensation Arrangement By Share Based Payment Award [Line Items]</t>
        </is>
      </c>
    </row>
    <row r="40">
      <c r="A40" s="4" t="inlineStr">
        <is>
          <t>Stock options term</t>
        </is>
      </c>
      <c r="D40" s="4" t="inlineStr">
        <is>
          <t>2 years</t>
        </is>
      </c>
      <c r="E40" s="4" t="inlineStr">
        <is>
          <t>2 years</t>
        </is>
      </c>
    </row>
    <row r="41">
      <c r="A41" s="4" t="inlineStr">
        <is>
          <t>Options [Member] | Maximum [Member]</t>
        </is>
      </c>
    </row>
    <row r="42">
      <c r="A42" s="3" t="inlineStr">
        <is>
          <t>Share Based Compensation Arrangement By Share Based Payment Award [Line Items]</t>
        </is>
      </c>
    </row>
    <row r="43">
      <c r="A43" s="4" t="inlineStr">
        <is>
          <t>Stock options term</t>
        </is>
      </c>
      <c r="D43" s="4" t="inlineStr">
        <is>
          <t>10 years</t>
        </is>
      </c>
      <c r="E43" s="4" t="inlineStr">
        <is>
          <t>10 years</t>
        </is>
      </c>
    </row>
    <row r="44">
      <c r="A44" s="4" t="inlineStr">
        <is>
          <t>Restricted Stock Units (RSUs) [Member]</t>
        </is>
      </c>
    </row>
    <row r="45">
      <c r="A45" s="3" t="inlineStr">
        <is>
          <t>Share Based Compensation Arrangement By Share Based Payment Award [Line Items]</t>
        </is>
      </c>
    </row>
    <row r="46">
      <c r="A46" s="4" t="inlineStr">
        <is>
          <t>Intrinsic value of share units, vested | $</t>
        </is>
      </c>
      <c r="D46" s="6" t="n">
        <v>1130815</v>
      </c>
      <c r="F46" s="5" t="n">
        <v>1038456</v>
      </c>
    </row>
    <row r="47">
      <c r="A47" s="4" t="inlineStr">
        <is>
          <t>Fair value of share units, vested | $</t>
        </is>
      </c>
      <c r="D47" s="6" t="n">
        <v>1493178</v>
      </c>
      <c r="F47" s="6" t="n">
        <v>1159913</v>
      </c>
    </row>
    <row r="48">
      <c r="A48" s="4" t="inlineStr">
        <is>
          <t>Time Based Share Units [Member]</t>
        </is>
      </c>
    </row>
    <row r="49">
      <c r="A49" s="3" t="inlineStr">
        <is>
          <t>Share Based Compensation Arrangement By Share Based Payment Award [Line Items]</t>
        </is>
      </c>
    </row>
    <row r="50">
      <c r="A50" s="4" t="inlineStr">
        <is>
          <t>Number of other equity instruments issued</t>
        </is>
      </c>
      <c r="D50" s="5" t="n">
        <v>751250</v>
      </c>
      <c r="E50" s="5" t="n">
        <v>751250</v>
      </c>
      <c r="F50" s="5" t="n">
        <v>1553125</v>
      </c>
      <c r="G50" s="5" t="n">
        <v>1553125</v>
      </c>
    </row>
    <row r="51">
      <c r="A51" s="4" t="inlineStr">
        <is>
          <t>Weighted average exercise price of other equity instruments issued | (per share)</t>
        </is>
      </c>
      <c r="D51" s="8" t="n">
        <v>2.15</v>
      </c>
      <c r="E51" s="8" t="n">
        <v>2.8</v>
      </c>
      <c r="F51" s="8" t="n">
        <v>2.93</v>
      </c>
      <c r="G51" s="8" t="n">
        <v>3.81</v>
      </c>
    </row>
    <row r="52">
      <c r="A52" s="4" t="inlineStr">
        <is>
          <t>Number of other equity instruments vested</t>
        </is>
      </c>
      <c r="D52" s="5" t="n">
        <v>446563</v>
      </c>
      <c r="E52" s="5" t="n">
        <v>446563</v>
      </c>
      <c r="F52" s="5" t="n">
        <v>325875</v>
      </c>
      <c r="G52" s="5" t="n">
        <v>3258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 width="30" customWidth="1" min="5" max="5"/>
  </cols>
  <sheetData>
    <row r="1">
      <c r="A1" s="1" t="inlineStr">
        <is>
          <t>Share Capital - Summary of Stock Option Activity (Detail)</t>
        </is>
      </c>
      <c r="B1" s="2" t="inlineStr">
        <is>
          <t>12 Months Ended</t>
        </is>
      </c>
    </row>
    <row r="2">
      <c r="B2" s="2" t="inlineStr">
        <is>
          <t>Dec. 31, 2020$ / sharesshares</t>
        </is>
      </c>
      <c r="C2" s="2" t="inlineStr">
        <is>
          <t>Dec. 31, 2020$ / sharesshares</t>
        </is>
      </c>
      <c r="D2" s="2" t="inlineStr">
        <is>
          <t>Dec. 31, 2019$ / sharesshares</t>
        </is>
      </c>
      <c r="E2" s="2" t="inlineStr">
        <is>
          <t>Dec. 31, 2019$ / sharesshares</t>
        </is>
      </c>
    </row>
    <row r="3">
      <c r="A3" s="3" t="inlineStr">
        <is>
          <t>Disclosure Of Compensation Related Costs Sharebased Payments [Abstract]</t>
        </is>
      </c>
    </row>
    <row r="4">
      <c r="A4" s="4" t="inlineStr">
        <is>
          <t>Number of options, Beginning balance</t>
        </is>
      </c>
      <c r="B4" s="5" t="n">
        <v>1004687</v>
      </c>
      <c r="C4" s="5" t="n">
        <v>1004687</v>
      </c>
      <c r="D4" s="5" t="n">
        <v>1344687</v>
      </c>
      <c r="E4" s="5" t="n">
        <v>1344687</v>
      </c>
    </row>
    <row r="5">
      <c r="A5" s="4" t="inlineStr">
        <is>
          <t>Issued</t>
        </is>
      </c>
      <c r="D5" s="5" t="n">
        <v>500000</v>
      </c>
      <c r="E5" s="5" t="n">
        <v>500000</v>
      </c>
    </row>
    <row r="6">
      <c r="A6" s="4" t="inlineStr">
        <is>
          <t>Exercised</t>
        </is>
      </c>
      <c r="B6" s="5" t="n">
        <v>-25000</v>
      </c>
      <c r="C6" s="5" t="n">
        <v>-25000</v>
      </c>
      <c r="D6" s="5" t="n">
        <v>-840000</v>
      </c>
      <c r="E6" s="5" t="n">
        <v>-840000</v>
      </c>
    </row>
    <row r="7">
      <c r="A7" s="4" t="inlineStr">
        <is>
          <t>Number of options, Ending balance</t>
        </is>
      </c>
      <c r="B7" s="5" t="n">
        <v>979687</v>
      </c>
      <c r="C7" s="5" t="n">
        <v>979687</v>
      </c>
      <c r="D7" s="5" t="n">
        <v>1004687</v>
      </c>
      <c r="E7" s="5" t="n">
        <v>1004687</v>
      </c>
    </row>
    <row r="8">
      <c r="A8" s="4" t="inlineStr">
        <is>
          <t>Weighted average exercise price, Beginning balance | (per share)</t>
        </is>
      </c>
      <c r="B8" s="8" t="n">
        <v>1.63</v>
      </c>
      <c r="C8" s="8" t="n">
        <v>2.12</v>
      </c>
      <c r="D8" s="8" t="n">
        <v>0.53</v>
      </c>
      <c r="E8" s="8" t="n">
        <v>0.6899999999999999</v>
      </c>
    </row>
    <row r="9">
      <c r="A9" s="4" t="inlineStr">
        <is>
          <t>Weighted average exercise price, Issued | (per share)</t>
        </is>
      </c>
      <c r="D9" s="9" t="n">
        <v>2.73</v>
      </c>
      <c r="E9" s="9" t="n">
        <v>3.56</v>
      </c>
    </row>
    <row r="10">
      <c r="A10" s="4" t="inlineStr">
        <is>
          <t>Weighted average exercise price, Exercised | (per share)</t>
        </is>
      </c>
      <c r="B10" s="9" t="n">
        <v>-0.47</v>
      </c>
      <c r="C10" s="9" t="n">
        <v>-0.6</v>
      </c>
      <c r="D10" s="9" t="n">
        <v>-0.52</v>
      </c>
      <c r="E10" s="9" t="n">
        <v>-0.68</v>
      </c>
    </row>
    <row r="11">
      <c r="A11" s="4" t="inlineStr">
        <is>
          <t>Weighted average exercise price, Ending balance | (per share)</t>
        </is>
      </c>
      <c r="B11" s="8" t="n">
        <v>1.69</v>
      </c>
      <c r="C11" s="8" t="n">
        <v>2.16</v>
      </c>
      <c r="D11" s="8" t="n">
        <v>1.63</v>
      </c>
      <c r="E11" s="8" t="n">
        <v>2.1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 Capital - Summary of Weighted Average Assumptions Used to Estimate Fair Value of Stock Options Granted (Detail)</t>
        </is>
      </c>
      <c r="B1" s="2" t="inlineStr">
        <is>
          <t>12 Months Ended</t>
        </is>
      </c>
    </row>
    <row r="2">
      <c r="B2" s="2" t="inlineStr">
        <is>
          <t>Dec. 31, 2019</t>
        </is>
      </c>
    </row>
    <row r="3">
      <c r="A3" s="3" t="inlineStr">
        <is>
          <t>Disclosure Of Compensation Related Costs Sharebased Payments [Abstract]</t>
        </is>
      </c>
    </row>
    <row r="4">
      <c r="A4" s="4" t="inlineStr">
        <is>
          <t>Expected life of options</t>
        </is>
      </c>
      <c r="B4" s="4" t="inlineStr">
        <is>
          <t>5 years 18 days</t>
        </is>
      </c>
    </row>
    <row r="5">
      <c r="A5" s="4" t="inlineStr">
        <is>
          <t>Risk-free interest rate</t>
        </is>
      </c>
      <c r="B5" s="4" t="inlineStr">
        <is>
          <t>1.61%</t>
        </is>
      </c>
    </row>
    <row r="6">
      <c r="A6" s="4" t="inlineStr">
        <is>
          <t>Dividend yield</t>
        </is>
      </c>
      <c r="B6" s="4" t="inlineStr">
        <is>
          <t>0.00%</t>
        </is>
      </c>
    </row>
    <row r="7">
      <c r="A7" s="4" t="inlineStr">
        <is>
          <t>Volatility</t>
        </is>
      </c>
      <c r="B7" s="4" t="inlineStr">
        <is>
          <t>63.00%</t>
        </is>
      </c>
    </row>
    <row r="8">
      <c r="A8" s="4" t="inlineStr">
        <is>
          <t>Pre-vest forfeiture rate</t>
        </is>
      </c>
      <c r="B8" s="4" t="inlineStr">
        <is>
          <t>3.6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40" customWidth="1" min="5" max="5"/>
    <col width="30" customWidth="1" min="6" max="6"/>
    <col width="30" customWidth="1" min="7" max="7"/>
  </cols>
  <sheetData>
    <row r="1">
      <c r="A1" s="1" t="inlineStr">
        <is>
          <t>Share Capital - Schedule of Information With Respect to Stock Options Outstanding and Exercisable (Detail)</t>
        </is>
      </c>
      <c r="B1" s="2" t="inlineStr">
        <is>
          <t>12 Months Ended</t>
        </is>
      </c>
    </row>
    <row r="2">
      <c r="B2" s="2" t="inlineStr">
        <is>
          <t>Dec. 31, 2020$ / sharesshares</t>
        </is>
      </c>
      <c r="C2" s="2" t="inlineStr">
        <is>
          <t>Dec. 31, 2020$ / shares$ / sharesshares</t>
        </is>
      </c>
      <c r="D2" s="2" t="inlineStr">
        <is>
          <t>Dec. 31, 2019$ / sharesshares</t>
        </is>
      </c>
      <c r="E2" s="2" t="inlineStr">
        <is>
          <t>Dec. 31, 2019$ / shares$ / sharesshares</t>
        </is>
      </c>
      <c r="F2" s="2" t="inlineStr">
        <is>
          <t>Dec. 31, 2020$ / sharesshares</t>
        </is>
      </c>
      <c r="G2" s="2" t="inlineStr">
        <is>
          <t>Dec. 31, 2019$ / sharesshares</t>
        </is>
      </c>
    </row>
    <row r="3">
      <c r="A3" s="4" t="inlineStr">
        <is>
          <t>Exercise Price Range One [Member]</t>
        </is>
      </c>
    </row>
    <row r="4">
      <c r="A4" s="3" t="inlineStr">
        <is>
          <t>Disclosure of Compensation Related Costs, Share based Payments [Abstract]</t>
        </is>
      </c>
    </row>
    <row r="5">
      <c r="A5" s="4" t="inlineStr">
        <is>
          <t>Exercise price | (per share)</t>
        </is>
      </c>
      <c r="B5" s="8" t="n">
        <v>0.47</v>
      </c>
      <c r="C5" s="8" t="n">
        <v>0.6</v>
      </c>
      <c r="D5" s="8" t="n">
        <v>0.46</v>
      </c>
      <c r="E5" s="8" t="n">
        <v>0.6</v>
      </c>
    </row>
    <row r="6">
      <c r="A6" s="4" t="inlineStr">
        <is>
          <t>Exercise price | (per share)</t>
        </is>
      </c>
      <c r="B6" s="8" t="n">
        <v>0.55</v>
      </c>
      <c r="C6" s="8" t="n">
        <v>0.7</v>
      </c>
      <c r="D6" s="8" t="n">
        <v>0.57</v>
      </c>
      <c r="E6" s="8" t="n">
        <v>0.7</v>
      </c>
    </row>
    <row r="7">
      <c r="A7" s="4" t="inlineStr">
        <is>
          <t>Number of options</t>
        </is>
      </c>
      <c r="B7" s="5" t="n">
        <v>479687</v>
      </c>
      <c r="C7" s="5" t="n">
        <v>479687</v>
      </c>
      <c r="D7" s="5" t="n">
        <v>504687</v>
      </c>
      <c r="E7" s="5" t="n">
        <v>504687</v>
      </c>
      <c r="F7" s="5" t="n">
        <v>479687</v>
      </c>
      <c r="G7" s="5" t="n">
        <v>504687</v>
      </c>
    </row>
    <row r="8">
      <c r="A8" s="4" t="inlineStr">
        <is>
          <t>Options outstanding Weighted average remaining contractual life (years)</t>
        </is>
      </c>
      <c r="B8" s="4" t="inlineStr">
        <is>
          <t>3 years 21 days</t>
        </is>
      </c>
      <c r="C8" s="4" t="inlineStr">
        <is>
          <t>3 years 21 days</t>
        </is>
      </c>
      <c r="D8" s="4" t="inlineStr">
        <is>
          <t>4 years 18 days</t>
        </is>
      </c>
      <c r="E8" s="4" t="inlineStr">
        <is>
          <t>4 years 18 days</t>
        </is>
      </c>
    </row>
    <row r="9">
      <c r="A9" s="4" t="inlineStr">
        <is>
          <t>Options outstanding Weighted average exercise price | (per share)</t>
        </is>
      </c>
      <c r="B9" s="8" t="n">
        <v>0.54</v>
      </c>
      <c r="C9" s="8" t="n">
        <v>0.54</v>
      </c>
      <c r="D9" s="8" t="n">
        <v>0.53</v>
      </c>
      <c r="E9" s="8" t="n">
        <v>0.53</v>
      </c>
      <c r="F9" s="8" t="n">
        <v>0.6899999999999999</v>
      </c>
      <c r="G9" s="8" t="n">
        <v>0.6899999999999999</v>
      </c>
    </row>
    <row r="10">
      <c r="A10" s="4" t="inlineStr">
        <is>
          <t>Number of options</t>
        </is>
      </c>
      <c r="B10" s="5" t="n">
        <v>479687</v>
      </c>
      <c r="C10" s="5" t="n">
        <v>479687</v>
      </c>
      <c r="D10" s="5" t="n">
        <v>504687</v>
      </c>
      <c r="E10" s="5" t="n">
        <v>504687</v>
      </c>
      <c r="F10" s="5" t="n">
        <v>479687</v>
      </c>
      <c r="G10" s="5" t="n">
        <v>504687</v>
      </c>
    </row>
    <row r="11">
      <c r="A11" s="4" t="inlineStr">
        <is>
          <t>Options exercisable Weighted average exercise price ($CAD) | (per share) | (per share)</t>
        </is>
      </c>
      <c r="B11" s="8" t="n">
        <v>0.54</v>
      </c>
      <c r="C11" s="8" t="n">
        <v>0.54</v>
      </c>
      <c r="D11" s="8" t="n">
        <v>0.53</v>
      </c>
      <c r="E11" s="8" t="n">
        <v>0.53</v>
      </c>
      <c r="F11" s="8" t="n">
        <v>0.6899999999999999</v>
      </c>
      <c r="G11" s="8" t="n">
        <v>0.6899999999999999</v>
      </c>
    </row>
    <row r="12">
      <c r="A12" s="4" t="inlineStr">
        <is>
          <t>Exercise Price Range Two [Member]</t>
        </is>
      </c>
    </row>
    <row r="13">
      <c r="A13" s="3" t="inlineStr">
        <is>
          <t>Disclosure of Compensation Related Costs, Share based Payments [Abstract]</t>
        </is>
      </c>
    </row>
    <row r="14">
      <c r="A14" s="4" t="inlineStr">
        <is>
          <t>Exercise price | (per share)</t>
        </is>
      </c>
      <c r="B14" s="9" t="n">
        <v>2.79</v>
      </c>
      <c r="C14" s="8" t="n">
        <v>3.56</v>
      </c>
      <c r="D14" s="9" t="n">
        <v>2.73</v>
      </c>
      <c r="E14" s="8" t="n">
        <v>3.56</v>
      </c>
    </row>
    <row r="15">
      <c r="A15" s="4" t="inlineStr">
        <is>
          <t>Exercise price | (per share)</t>
        </is>
      </c>
      <c r="B15" s="8" t="n">
        <v>2.79</v>
      </c>
      <c r="C15" s="8" t="n">
        <v>3.56</v>
      </c>
      <c r="D15" s="8" t="n">
        <v>2.73</v>
      </c>
      <c r="E15" s="8" t="n">
        <v>3.56</v>
      </c>
    </row>
    <row r="16">
      <c r="A16" s="4" t="inlineStr">
        <is>
          <t>Number of options</t>
        </is>
      </c>
      <c r="B16" s="5" t="n">
        <v>500000</v>
      </c>
      <c r="C16" s="5" t="n">
        <v>500000</v>
      </c>
      <c r="D16" s="5" t="n">
        <v>500000</v>
      </c>
      <c r="E16" s="5" t="n">
        <v>500000</v>
      </c>
      <c r="F16" s="5" t="n">
        <v>500000</v>
      </c>
      <c r="G16" s="5" t="n">
        <v>500000</v>
      </c>
    </row>
    <row r="17">
      <c r="A17" s="4" t="inlineStr">
        <is>
          <t>Options outstanding Weighted average remaining contractual life (years)</t>
        </is>
      </c>
      <c r="B17" s="4" t="inlineStr">
        <is>
          <t>8 years 3 months 7 days</t>
        </is>
      </c>
      <c r="C17" s="4" t="inlineStr">
        <is>
          <t>8 years 3 months 7 days</t>
        </is>
      </c>
      <c r="D17" s="4" t="inlineStr">
        <is>
          <t>9 years 3 months 7 days</t>
        </is>
      </c>
      <c r="E17" s="4" t="inlineStr">
        <is>
          <t>9 years 3 months 7 days</t>
        </is>
      </c>
    </row>
    <row r="18">
      <c r="A18" s="4" t="inlineStr">
        <is>
          <t>Options outstanding Weighted average exercise price | (per share)</t>
        </is>
      </c>
      <c r="B18" s="8" t="n">
        <v>2.79</v>
      </c>
      <c r="C18" s="8" t="n">
        <v>2.79</v>
      </c>
      <c r="D18" s="8" t="n">
        <v>2.73</v>
      </c>
      <c r="E18" s="8" t="n">
        <v>2.73</v>
      </c>
      <c r="F18" s="8" t="n">
        <v>3.56</v>
      </c>
      <c r="G18" s="8" t="n">
        <v>3.56</v>
      </c>
    </row>
    <row r="19">
      <c r="A19" s="4" t="inlineStr">
        <is>
          <t>Number of options</t>
        </is>
      </c>
      <c r="B19" s="5" t="n">
        <v>125000</v>
      </c>
      <c r="C19" s="5" t="n">
        <v>125000</v>
      </c>
      <c r="F19" s="5" t="n">
        <v>125000</v>
      </c>
    </row>
    <row r="20">
      <c r="A20" s="4" t="inlineStr">
        <is>
          <t>Options exercisable Weighted average exercise price ($CAD) | (per share) | (per share)</t>
        </is>
      </c>
      <c r="B20" s="8" t="n">
        <v>2.79</v>
      </c>
      <c r="C20" s="8" t="n">
        <v>2.79</v>
      </c>
      <c r="F20" s="8" t="n">
        <v>3.5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 Capital - Summary of Status of Share Unit Plan for Other Equity Instruments (Detail) - shares</t>
        </is>
      </c>
      <c r="B1" s="2" t="inlineStr">
        <is>
          <t>12 Months Ended</t>
        </is>
      </c>
    </row>
    <row r="2">
      <c r="B2" s="2" t="inlineStr">
        <is>
          <t>Dec. 31, 2020</t>
        </is>
      </c>
      <c r="C2" s="2" t="inlineStr">
        <is>
          <t>Dec. 31, 2019</t>
        </is>
      </c>
    </row>
    <row r="3">
      <c r="A3" s="4" t="inlineStr">
        <is>
          <t>Time Based Share Units [Member]</t>
        </is>
      </c>
    </row>
    <row r="4">
      <c r="A4" s="3" t="inlineStr">
        <is>
          <t>Disclosure of Compensation Related Costs, Share based Payments [Abstract]</t>
        </is>
      </c>
    </row>
    <row r="5">
      <c r="A5" s="4" t="inlineStr">
        <is>
          <t>Beginning balance</t>
        </is>
      </c>
      <c r="B5" s="5" t="n">
        <v>2147500</v>
      </c>
      <c r="C5" s="5" t="n">
        <v>1045250</v>
      </c>
    </row>
    <row r="6">
      <c r="A6" s="4" t="inlineStr">
        <is>
          <t>Issued</t>
        </is>
      </c>
      <c r="B6" s="5" t="n">
        <v>751250</v>
      </c>
      <c r="C6" s="5" t="n">
        <v>1553125</v>
      </c>
    </row>
    <row r="7">
      <c r="A7" s="4" t="inlineStr">
        <is>
          <t>Exercised</t>
        </is>
      </c>
      <c r="B7" s="5" t="n">
        <v>-446563</v>
      </c>
      <c r="C7" s="5" t="n">
        <v>-325875</v>
      </c>
    </row>
    <row r="8">
      <c r="A8" s="4" t="inlineStr">
        <is>
          <t>Forfeited</t>
        </is>
      </c>
      <c r="B8" s="5" t="n">
        <v>-115625</v>
      </c>
      <c r="C8" s="5" t="n">
        <v>-125000</v>
      </c>
    </row>
    <row r="9">
      <c r="A9" s="4" t="inlineStr">
        <is>
          <t>Ending balance</t>
        </is>
      </c>
      <c r="B9" s="5" t="n">
        <v>2336562</v>
      </c>
      <c r="C9" s="5" t="n">
        <v>2147500</v>
      </c>
    </row>
    <row r="10">
      <c r="A10" s="4" t="inlineStr">
        <is>
          <t>Expected to vest</t>
        </is>
      </c>
      <c r="B10" s="5" t="n">
        <v>2336562</v>
      </c>
      <c r="C10" s="5" t="n">
        <v>2147500</v>
      </c>
    </row>
    <row r="11">
      <c r="A11" s="4" t="inlineStr">
        <is>
          <t>Expected to vest</t>
        </is>
      </c>
      <c r="B11" s="5" t="n">
        <v>2336562</v>
      </c>
      <c r="C11" s="5" t="n">
        <v>2147500</v>
      </c>
    </row>
    <row r="12">
      <c r="A12" s="4" t="inlineStr">
        <is>
          <t>Weighted average contractual life (years)</t>
        </is>
      </c>
      <c r="B12" s="4" t="inlineStr">
        <is>
          <t>2 years 6 months 10 days</t>
        </is>
      </c>
      <c r="C12" s="4" t="inlineStr">
        <is>
          <t>3 years 10 days</t>
        </is>
      </c>
    </row>
    <row r="13">
      <c r="A13" s="4" t="inlineStr">
        <is>
          <t>Performance Based Share Units [Member]</t>
        </is>
      </c>
    </row>
    <row r="14">
      <c r="A14" s="3" t="inlineStr">
        <is>
          <t>Disclosure of Compensation Related Costs, Share based Payments [Abstract]</t>
        </is>
      </c>
    </row>
    <row r="15">
      <c r="A15" s="4" t="inlineStr">
        <is>
          <t>Beginning balance</t>
        </is>
      </c>
      <c r="B15" s="5" t="n">
        <v>950000</v>
      </c>
      <c r="C15" s="5" t="n">
        <v>1500000</v>
      </c>
    </row>
    <row r="16">
      <c r="A16" s="4" t="inlineStr">
        <is>
          <t>Forfeited</t>
        </is>
      </c>
      <c r="C16" s="5" t="n">
        <v>-550000</v>
      </c>
    </row>
    <row r="17">
      <c r="A17" s="4" t="inlineStr">
        <is>
          <t>Ending balance</t>
        </is>
      </c>
      <c r="B17" s="5" t="n">
        <v>950000</v>
      </c>
      <c r="C17" s="5" t="n">
        <v>950000</v>
      </c>
    </row>
    <row r="18">
      <c r="A18" s="4" t="inlineStr">
        <is>
          <t>Expected to vest</t>
        </is>
      </c>
      <c r="B18" s="5" t="n">
        <v>950000</v>
      </c>
    </row>
    <row r="19">
      <c r="A19" s="4" t="inlineStr">
        <is>
          <t>Weighted average contractual life (years)</t>
        </is>
      </c>
      <c r="B19" s="4" t="inlineStr">
        <is>
          <t>6 years 7 days</t>
        </is>
      </c>
      <c r="C19" s="4" t="inlineStr">
        <is>
          <t>7 years 7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Calculation of Basic Earnings (loss) Per Share (Detail) - USD ($)</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Net earnings, Basic</t>
        </is>
      </c>
      <c r="B4" s="6" t="n">
        <v>-24476138</v>
      </c>
      <c r="C4" s="6" t="n">
        <v>3771163</v>
      </c>
    </row>
    <row r="5">
      <c r="A5" s="4" t="inlineStr">
        <is>
          <t>Net earnings, Diluted</t>
        </is>
      </c>
      <c r="B5" s="6" t="n">
        <v>-24476138</v>
      </c>
      <c r="C5" s="6" t="n">
        <v>3771163</v>
      </c>
    </row>
    <row r="6">
      <c r="A6" s="4" t="inlineStr">
        <is>
          <t>Basic</t>
        </is>
      </c>
      <c r="B6" s="5" t="n">
        <v>71535343</v>
      </c>
      <c r="C6" s="5" t="n">
        <v>71536310</v>
      </c>
    </row>
    <row r="7">
      <c r="A7" s="4" t="inlineStr">
        <is>
          <t>Weighted average number of common shares outstanding, Diluted</t>
        </is>
      </c>
      <c r="B7" s="5" t="n">
        <v>71535343</v>
      </c>
      <c r="C7" s="5" t="n">
        <v>72697539</v>
      </c>
    </row>
    <row r="8">
      <c r="A8" s="4" t="inlineStr">
        <is>
          <t>Basic</t>
        </is>
      </c>
      <c r="B8" s="7" t="n">
        <v>-0.342</v>
      </c>
      <c r="C8" s="7" t="n">
        <v>0.053</v>
      </c>
    </row>
    <row r="9">
      <c r="A9" s="4" t="inlineStr">
        <is>
          <t>Diluted</t>
        </is>
      </c>
      <c r="B9" s="7" t="n">
        <v>-0.342</v>
      </c>
      <c r="C9" s="7" t="n">
        <v>0.052</v>
      </c>
    </row>
    <row r="10">
      <c r="A10" s="4" t="inlineStr">
        <is>
          <t>Options [Member]</t>
        </is>
      </c>
    </row>
    <row r="11">
      <c r="A11" s="3" t="inlineStr">
        <is>
          <t>Earnings Per Share, Basic, by Common Class, Including Two Class Method [Line Items]</t>
        </is>
      </c>
    </row>
    <row r="12">
      <c r="A12" s="4" t="inlineStr">
        <is>
          <t>Weighted average number of common shares outstanding, Basic</t>
        </is>
      </c>
      <c r="C12" s="5" t="n">
        <v>421249</v>
      </c>
    </row>
    <row r="13">
      <c r="A13" s="4" t="inlineStr">
        <is>
          <t>Share units [Member]</t>
        </is>
      </c>
    </row>
    <row r="14">
      <c r="A14" s="3" t="inlineStr">
        <is>
          <t>Earnings Per Share, Basic, by Common Class, Including Two Class Method [Line Items]</t>
        </is>
      </c>
    </row>
    <row r="15">
      <c r="A15" s="4" t="inlineStr">
        <is>
          <t>Weighted average number of common shares outstanding, Basic</t>
        </is>
      </c>
      <c r="C15" s="5" t="n">
        <v>7399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ummary of Income Tax Expense (Recovery) (Detail) - USD ($)</t>
        </is>
      </c>
      <c r="B1" s="2" t="inlineStr">
        <is>
          <t>12 Months Ended</t>
        </is>
      </c>
    </row>
    <row r="2">
      <c r="B2" s="2" t="inlineStr">
        <is>
          <t>Dec. 31, 2020</t>
        </is>
      </c>
      <c r="C2" s="2" t="inlineStr">
        <is>
          <t>Dec. 31, 2019</t>
        </is>
      </c>
    </row>
    <row r="3">
      <c r="A3" s="3" t="inlineStr">
        <is>
          <t>Income Tax Disclosure [Line Items]</t>
        </is>
      </c>
    </row>
    <row r="4">
      <c r="A4" s="4" t="inlineStr">
        <is>
          <t>Current tax expense</t>
        </is>
      </c>
      <c r="B4" s="6" t="n">
        <v>2572728</v>
      </c>
      <c r="C4" s="6" t="n">
        <v>5067182</v>
      </c>
    </row>
    <row r="5">
      <c r="A5" s="4" t="inlineStr">
        <is>
          <t>Deferred tax recovery</t>
        </is>
      </c>
      <c r="B5" s="5" t="n">
        <v>-10116104</v>
      </c>
      <c r="C5" s="5" t="n">
        <v>-3440121</v>
      </c>
    </row>
    <row r="6">
      <c r="A6" s="4" t="inlineStr">
        <is>
          <t>Total tax expense</t>
        </is>
      </c>
      <c r="B6" s="5" t="n">
        <v>-7543376</v>
      </c>
      <c r="C6" s="5" t="n">
        <v>1627061</v>
      </c>
    </row>
    <row r="7">
      <c r="A7" s="4" t="inlineStr">
        <is>
          <t>Net income before tax – All jurisdictions</t>
        </is>
      </c>
      <c r="B7" s="5" t="n">
        <v>-30456260</v>
      </c>
      <c r="C7" s="5" t="n">
        <v>9839545</v>
      </c>
    </row>
    <row r="8">
      <c r="A8" s="4" t="inlineStr">
        <is>
          <t>Tax expense at statutory income tax rates</t>
        </is>
      </c>
      <c r="B8" s="5" t="n">
        <v>-8223190</v>
      </c>
      <c r="C8" s="5" t="n">
        <v>2656677</v>
      </c>
    </row>
    <row r="9">
      <c r="A9" s="4" t="inlineStr">
        <is>
          <t>Permanent differences</t>
        </is>
      </c>
      <c r="B9" s="5" t="n">
        <v>-96384</v>
      </c>
      <c r="C9" s="5" t="n">
        <v>-50235</v>
      </c>
    </row>
    <row r="10">
      <c r="A10" s="4" t="inlineStr">
        <is>
          <t>Income attributable to non-controlling interest</t>
        </is>
      </c>
      <c r="B10" s="5" t="n">
        <v>-421055</v>
      </c>
      <c r="C10" s="5" t="n">
        <v>-1192280</v>
      </c>
    </row>
    <row r="11">
      <c r="A11" s="4" t="inlineStr">
        <is>
          <t>Foreign income taxed at different rates</t>
        </is>
      </c>
      <c r="B11" s="5" t="n">
        <v>996636</v>
      </c>
      <c r="C11" s="5" t="n">
        <v>33189</v>
      </c>
    </row>
    <row r="12">
      <c r="A12" s="4" t="inlineStr">
        <is>
          <t>Impact of change in tax rates</t>
        </is>
      </c>
      <c r="B12" s="5" t="n">
        <v>314056</v>
      </c>
      <c r="C12" s="5" t="n">
        <v>26902</v>
      </c>
    </row>
    <row r="13">
      <c r="A13" s="4" t="inlineStr">
        <is>
          <t>Other</t>
        </is>
      </c>
      <c r="B13" s="5" t="n">
        <v>-113439</v>
      </c>
      <c r="C13" s="5" t="n">
        <v>152808</v>
      </c>
    </row>
    <row r="14">
      <c r="A14" s="4" t="inlineStr">
        <is>
          <t>Canada [Member]</t>
        </is>
      </c>
    </row>
    <row r="15">
      <c r="A15" s="3" t="inlineStr">
        <is>
          <t>Income Tax Disclosure [Line Items]</t>
        </is>
      </c>
    </row>
    <row r="16">
      <c r="A16" s="4" t="inlineStr">
        <is>
          <t>Net income before tax – All jurisdictions</t>
        </is>
      </c>
      <c r="B16" s="5" t="n">
        <v>6761468</v>
      </c>
      <c r="C16" s="5" t="n">
        <v>6889481</v>
      </c>
    </row>
    <row r="17">
      <c r="A17" s="4" t="inlineStr">
        <is>
          <t>United States [Member]</t>
        </is>
      </c>
    </row>
    <row r="18">
      <c r="A18" s="3" t="inlineStr">
        <is>
          <t>Income Tax Disclosure [Line Items]</t>
        </is>
      </c>
    </row>
    <row r="19">
      <c r="A19" s="4" t="inlineStr">
        <is>
          <t>Net income before tax – All jurisdictions</t>
        </is>
      </c>
      <c r="B19" s="6" t="n">
        <v>-37217728</v>
      </c>
      <c r="C19" s="6" t="n">
        <v>29500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Disclosure [Abstract]</t>
        </is>
      </c>
    </row>
    <row r="4">
      <c r="A4" s="4" t="inlineStr">
        <is>
          <t>Company's statutory tax rate</t>
        </is>
      </c>
      <c r="B4" s="4" t="inlineStr">
        <is>
          <t>27.00%</t>
        </is>
      </c>
      <c r="C4" s="4" t="inlineStr">
        <is>
          <t>27.00%</t>
        </is>
      </c>
    </row>
    <row r="5">
      <c r="A5" s="4" t="inlineStr">
        <is>
          <t>unrecognized tax benefits</t>
        </is>
      </c>
      <c r="B5" s="6" t="n">
        <v>0</v>
      </c>
      <c r="C5" s="6" t="n">
        <v>0</v>
      </c>
    </row>
    <row r="6">
      <c r="A6" s="4" t="inlineStr">
        <is>
          <t>Unrecognized tax benefits</t>
        </is>
      </c>
      <c r="B6" s="6" t="n">
        <v>0</v>
      </c>
      <c r="C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Dec. 31, 2020</t>
        </is>
      </c>
      <c r="C1" s="2" t="inlineStr">
        <is>
          <t>Dec. 31, 2019</t>
        </is>
      </c>
    </row>
    <row r="2">
      <c r="A2" s="3" t="inlineStr">
        <is>
          <t>Deferred tax assets:</t>
        </is>
      </c>
    </row>
    <row r="3">
      <c r="A3" s="4" t="inlineStr">
        <is>
          <t>Property and equipment</t>
        </is>
      </c>
      <c r="B3" s="6" t="n">
        <v>38391</v>
      </c>
      <c r="C3" s="6" t="n">
        <v>2684</v>
      </c>
    </row>
    <row r="4">
      <c r="A4" s="4" t="inlineStr">
        <is>
          <t>Intangible assets</t>
        </is>
      </c>
      <c r="B4" s="5" t="n">
        <v>18461272</v>
      </c>
      <c r="C4" s="5" t="n">
        <v>9222824</v>
      </c>
    </row>
    <row r="5">
      <c r="A5" s="4" t="inlineStr">
        <is>
          <t>Finance related costs</t>
        </is>
      </c>
      <c r="B5" s="5" t="n">
        <v>4335</v>
      </c>
      <c r="C5" s="5" t="n">
        <v>224986</v>
      </c>
    </row>
    <row r="6">
      <c r="A6" s="4" t="inlineStr">
        <is>
          <t>Reserves</t>
        </is>
      </c>
      <c r="B6" s="5" t="n">
        <v>55464</v>
      </c>
      <c r="C6" s="5" t="n">
        <v>64755</v>
      </c>
    </row>
    <row r="7">
      <c r="A7" s="4" t="inlineStr">
        <is>
          <t>Share transaction costs</t>
        </is>
      </c>
      <c r="B7" s="5" t="n">
        <v>643733</v>
      </c>
    </row>
    <row r="8">
      <c r="A8" s="4" t="inlineStr">
        <is>
          <t>Stock-based compensation</t>
        </is>
      </c>
      <c r="B8" s="5" t="n">
        <v>1052095</v>
      </c>
      <c r="C8" s="5" t="n">
        <v>767228</v>
      </c>
    </row>
    <row r="9">
      <c r="A9" s="4" t="inlineStr">
        <is>
          <t>Earn-out obligation</t>
        </is>
      </c>
      <c r="B9" s="5" t="n">
        <v>221751</v>
      </c>
      <c r="C9" s="5" t="n">
        <v>265660</v>
      </c>
    </row>
    <row r="10">
      <c r="A10" s="3" t="inlineStr">
        <is>
          <t>Deferred tax liabilities:</t>
        </is>
      </c>
    </row>
    <row r="11">
      <c r="A11" s="4" t="inlineStr">
        <is>
          <t>Property and equipment</t>
        </is>
      </c>
      <c r="C11" s="5" t="n">
        <v>-23757</v>
      </c>
    </row>
    <row r="12">
      <c r="A12" s="4" t="inlineStr">
        <is>
          <t>Deferred consideration</t>
        </is>
      </c>
      <c r="C12" s="5" t="n">
        <v>-4226</v>
      </c>
    </row>
    <row r="13">
      <c r="A13" s="4" t="inlineStr">
        <is>
          <t>Reserves</t>
        </is>
      </c>
      <c r="B13" s="5" t="n">
        <v>-2557</v>
      </c>
      <c r="C13" s="5" t="n">
        <v>-83206</v>
      </c>
    </row>
    <row r="14">
      <c r="A14" s="4" t="inlineStr">
        <is>
          <t>Unrealized foreign exchange</t>
        </is>
      </c>
      <c r="B14" s="5" t="n">
        <v>-18103</v>
      </c>
      <c r="C14" s="5" t="n">
        <v>-20610</v>
      </c>
    </row>
    <row r="15">
      <c r="A15" s="4" t="inlineStr">
        <is>
          <t>Finance related costs</t>
        </is>
      </c>
      <c r="C15" s="5" t="n">
        <v>-78060</v>
      </c>
    </row>
    <row r="16">
      <c r="A16" s="4" t="inlineStr">
        <is>
          <t>Net deferred tax asset</t>
        </is>
      </c>
      <c r="B16" s="5" t="n">
        <v>20456381</v>
      </c>
      <c r="C16" s="5" t="n">
        <v>10338278</v>
      </c>
    </row>
    <row r="17">
      <c r="A17" s="4" t="inlineStr">
        <is>
          <t>Canada [Member]</t>
        </is>
      </c>
    </row>
    <row r="18">
      <c r="A18" s="3" t="inlineStr">
        <is>
          <t>Deferred tax assets:</t>
        </is>
      </c>
    </row>
    <row r="19">
      <c r="A19" s="4" t="inlineStr">
        <is>
          <t>Deferred tax asset</t>
        </is>
      </c>
      <c r="B19" s="5" t="n">
        <v>36851</v>
      </c>
    </row>
    <row r="20">
      <c r="A20" s="3" t="inlineStr">
        <is>
          <t>Deferred tax liabilities:</t>
        </is>
      </c>
    </row>
    <row r="21">
      <c r="A21" s="4" t="inlineStr">
        <is>
          <t>Deferred Tax Liabilities, Gross</t>
        </is>
      </c>
      <c r="C21" s="5" t="n">
        <v>-101822</v>
      </c>
    </row>
    <row r="22">
      <c r="A22" s="4" t="inlineStr">
        <is>
          <t>Net deferred tax liability</t>
        </is>
      </c>
      <c r="B22" s="5" t="n">
        <v>36850</v>
      </c>
      <c r="C22" s="5" t="n">
        <v>101822</v>
      </c>
    </row>
    <row r="23">
      <c r="A23" s="4" t="inlineStr">
        <is>
          <t>United States [Member]</t>
        </is>
      </c>
    </row>
    <row r="24">
      <c r="A24" s="3" t="inlineStr">
        <is>
          <t>Deferred tax assets:</t>
        </is>
      </c>
    </row>
    <row r="25">
      <c r="A25" s="4" t="inlineStr">
        <is>
          <t>Deferred tax asset</t>
        </is>
      </c>
      <c r="B25" s="5" t="n">
        <v>20440190</v>
      </c>
      <c r="C25" s="5" t="n">
        <v>10548137</v>
      </c>
    </row>
    <row r="26">
      <c r="A26" s="3" t="inlineStr">
        <is>
          <t>Deferred tax liabilities:</t>
        </is>
      </c>
    </row>
    <row r="27">
      <c r="A27" s="4" t="inlineStr">
        <is>
          <t>Deferred Tax Liabilities, Gross</t>
        </is>
      </c>
      <c r="B27" s="5" t="n">
        <v>-20659</v>
      </c>
      <c r="C27" s="5" t="n">
        <v>-108037</v>
      </c>
    </row>
    <row r="28">
      <c r="A28" s="4" t="inlineStr">
        <is>
          <t>Net deferred tax asset</t>
        </is>
      </c>
      <c r="B28" s="6" t="n">
        <v>20419531</v>
      </c>
      <c r="C28" s="6" t="n">
        <v>10440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e Expense - Summary of Net Finance Expense (Detail) - USD ($)</t>
        </is>
      </c>
      <c r="B1" s="2" t="inlineStr">
        <is>
          <t>12 Months Ended</t>
        </is>
      </c>
    </row>
    <row r="2">
      <c r="B2" s="2" t="inlineStr">
        <is>
          <t>Dec. 31, 2020</t>
        </is>
      </c>
      <c r="C2" s="2" t="inlineStr">
        <is>
          <t>Dec. 31, 2019</t>
        </is>
      </c>
    </row>
    <row r="3">
      <c r="A3" s="3" t="inlineStr">
        <is>
          <t>Finance expense:</t>
        </is>
      </c>
    </row>
    <row r="4">
      <c r="A4" s="4" t="inlineStr">
        <is>
          <t>Interest and accretion expense on borrowings</t>
        </is>
      </c>
      <c r="B4" s="6" t="n">
        <v>1883863</v>
      </c>
      <c r="C4" s="6" t="n">
        <v>3288704</v>
      </c>
    </row>
    <row r="5">
      <c r="A5" s="4" t="inlineStr">
        <is>
          <t>Accretion expense on earn-out obligation and deferred consideration</t>
        </is>
      </c>
      <c r="B5" s="5" t="n">
        <v>50040</v>
      </c>
      <c r="C5" s="5" t="n">
        <v>133450</v>
      </c>
    </row>
    <row r="6">
      <c r="A6" s="4" t="inlineStr">
        <is>
          <t>Amortization of deferred financing fees</t>
        </is>
      </c>
      <c r="B6" s="5" t="n">
        <v>372835</v>
      </c>
      <c r="C6" s="5" t="n">
        <v>276260</v>
      </c>
    </row>
    <row r="7">
      <c r="A7" s="4" t="inlineStr">
        <is>
          <t>Net change in fair value of financial liabilities at fair value through earnings</t>
        </is>
      </c>
      <c r="B7" s="5" t="n">
        <v>-155601</v>
      </c>
      <c r="C7" s="5" t="n">
        <v>2861204</v>
      </c>
    </row>
    <row r="8">
      <c r="A8" s="4" t="inlineStr">
        <is>
          <t>Other</t>
        </is>
      </c>
      <c r="C8" s="5" t="n">
        <v>50000</v>
      </c>
    </row>
    <row r="9">
      <c r="A9" s="4" t="inlineStr">
        <is>
          <t>Total finance expense</t>
        </is>
      </c>
      <c r="B9" s="5" t="n">
        <v>2151137</v>
      </c>
      <c r="C9" s="5" t="n">
        <v>6609618</v>
      </c>
    </row>
    <row r="10">
      <c r="A10" s="4" t="inlineStr">
        <is>
          <t>Net finance expense</t>
        </is>
      </c>
      <c r="B10" s="6" t="n">
        <v>2151137</v>
      </c>
      <c r="C10" s="6" t="n">
        <v>66096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porting Entity</t>
        </is>
      </c>
      <c r="B1" s="2" t="inlineStr">
        <is>
          <t>12 Months Ended</t>
        </is>
      </c>
    </row>
    <row r="2">
      <c r="B2" s="2" t="inlineStr">
        <is>
          <t>Dec. 31, 2020</t>
        </is>
      </c>
    </row>
    <row r="3">
      <c r="A3" s="3" t="inlineStr">
        <is>
          <t>Organization Consolidation And Presentation Of Financial Statements [Abstract]</t>
        </is>
      </c>
    </row>
    <row r="4">
      <c r="A4" s="4" t="inlineStr">
        <is>
          <t>Reporting Entity</t>
        </is>
      </c>
      <c r="B4" s="4" t="inlineStr">
        <is>
          <t>1.
Reporting entity: CRH Medical Corporation (“CRH” or “the Company”) was incorporated on April 21, 2001 and is incorporated under the Business Corporations Act (British Columbia). The Company provides anesthesiology services to gastroenterologists in the United States through its subsidiaries and sells its patented proprietary technology for the treatment of hemorrhoids directly to physicians in the United States and Canada. CRH principally operates in the United States and is headquartered from its registered offices located at Unit 619, 999 Canada Place, Vancouver, British Columbia,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0</t>
        </is>
      </c>
      <c r="C2" s="2" t="inlineStr">
        <is>
          <t>Dec. 31, 2019</t>
        </is>
      </c>
    </row>
    <row r="3">
      <c r="A3" s="3" t="inlineStr">
        <is>
          <t>Financial Instruments [Line Items]</t>
        </is>
      </c>
    </row>
    <row r="4">
      <c r="A4" s="4" t="inlineStr">
        <is>
          <t>Concentration risk, percentage</t>
        </is>
      </c>
      <c r="B4" s="4" t="inlineStr">
        <is>
          <t>10.00%</t>
        </is>
      </c>
    </row>
    <row r="5">
      <c r="A5" s="4" t="inlineStr">
        <is>
          <t>Interest Rate Risk [Member] | 10% Increase in Interest Rate [Member]</t>
        </is>
      </c>
    </row>
    <row r="6">
      <c r="A6" s="3" t="inlineStr">
        <is>
          <t>Financial Instruments [Line Items]</t>
        </is>
      </c>
    </row>
    <row r="7">
      <c r="A7" s="4" t="inlineStr">
        <is>
          <t>Increase (decrease) in net income</t>
        </is>
      </c>
      <c r="B7" s="6" t="n">
        <v>-188000</v>
      </c>
      <c r="C7" s="6" t="n">
        <v>-329000</v>
      </c>
    </row>
    <row r="8">
      <c r="A8" s="4" t="inlineStr">
        <is>
          <t>Interest Rate Risk [Member] | 10% Decrease in Interest Rate [Member]</t>
        </is>
      </c>
    </row>
    <row r="9">
      <c r="A9" s="3" t="inlineStr">
        <is>
          <t>Financial Instruments [Line Items]</t>
        </is>
      </c>
    </row>
    <row r="10">
      <c r="A10" s="4" t="inlineStr">
        <is>
          <t>Increase (decrease) in net income</t>
        </is>
      </c>
      <c r="B10" s="6" t="n">
        <v>188000</v>
      </c>
      <c r="C10" s="5" t="n">
        <v>329000</v>
      </c>
    </row>
    <row r="11">
      <c r="A11" s="4" t="inlineStr">
        <is>
          <t>LIBOR [Member] | Minimum [Member]</t>
        </is>
      </c>
    </row>
    <row r="12">
      <c r="A12" s="3" t="inlineStr">
        <is>
          <t>Financial Instruments [Line Items]</t>
        </is>
      </c>
    </row>
    <row r="13">
      <c r="A13" s="4" t="inlineStr">
        <is>
          <t>Debt Instrument, Interest Rate During Period</t>
        </is>
      </c>
      <c r="B13" s="4" t="inlineStr">
        <is>
          <t>1.25%</t>
        </is>
      </c>
    </row>
    <row r="14">
      <c r="A14" s="4" t="inlineStr">
        <is>
          <t>LIBOR [Member] | Maximum [Member]</t>
        </is>
      </c>
    </row>
    <row r="15">
      <c r="A15" s="3" t="inlineStr">
        <is>
          <t>Financial Instruments [Line Items]</t>
        </is>
      </c>
    </row>
    <row r="16">
      <c r="A16" s="4" t="inlineStr">
        <is>
          <t>Debt Instrument, Interest Rate During Period</t>
        </is>
      </c>
      <c r="B16" s="4" t="inlineStr">
        <is>
          <t>1.75%</t>
        </is>
      </c>
    </row>
    <row r="17">
      <c r="A17" s="4" t="inlineStr">
        <is>
          <t>Fair Value, Inputs, Level 3 [Member]</t>
        </is>
      </c>
    </row>
    <row r="18">
      <c r="A18" s="3" t="inlineStr">
        <is>
          <t>Financial Instruments [Line Items]</t>
        </is>
      </c>
    </row>
    <row r="19">
      <c r="A19" s="4" t="inlineStr">
        <is>
          <t>Estimated Fair Value of Financial Instrument</t>
        </is>
      </c>
      <c r="B19" s="6" t="n">
        <v>70884761</v>
      </c>
    </row>
    <row r="20">
      <c r="A20" s="4" t="inlineStr">
        <is>
          <t>Remaining obligation payable</t>
        </is>
      </c>
      <c r="B20" s="5" t="n">
        <v>907459</v>
      </c>
    </row>
    <row r="21">
      <c r="A21" s="4" t="inlineStr">
        <is>
          <t>Increase (decrease) in fair value of earn-out obligation</t>
        </is>
      </c>
      <c r="B21" s="6" t="n">
        <v>-155601</v>
      </c>
      <c r="C21" s="6" t="n">
        <v>28612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 - USD ($)</t>
        </is>
      </c>
      <c r="B1" s="2" t="inlineStr">
        <is>
          <t>Dec. 31, 2020</t>
        </is>
      </c>
      <c r="C1" s="2" t="inlineStr">
        <is>
          <t>Dec. 31, 2019</t>
        </is>
      </c>
    </row>
    <row r="2">
      <c r="A2" s="3" t="inlineStr">
        <is>
          <t>Fair Value Assets Measured On Recurring and Nonrecurring Basis [Line Items]</t>
        </is>
      </c>
    </row>
    <row r="3">
      <c r="A3" s="4" t="inlineStr">
        <is>
          <t>Total Liabilities</t>
        </is>
      </c>
      <c r="B3" s="6" t="n">
        <v>907459</v>
      </c>
      <c r="C3" s="6" t="n">
        <v>1063060</v>
      </c>
    </row>
    <row r="4">
      <c r="A4" s="4" t="inlineStr">
        <is>
          <t>Earn-out obligation [Member]</t>
        </is>
      </c>
    </row>
    <row r="5">
      <c r="A5" s="3" t="inlineStr">
        <is>
          <t>Fair Value Assets Measured On Recurring and Nonrecurring Basis [Line Items]</t>
        </is>
      </c>
    </row>
    <row r="6">
      <c r="A6" s="4" t="inlineStr">
        <is>
          <t>Total Liabilities</t>
        </is>
      </c>
      <c r="B6" s="5" t="n">
        <v>907459</v>
      </c>
      <c r="C6" s="5" t="n">
        <v>1063060</v>
      </c>
    </row>
    <row r="7">
      <c r="A7" s="4" t="inlineStr">
        <is>
          <t>Fair Value, Inputs, Level 3 [Member]</t>
        </is>
      </c>
    </row>
    <row r="8">
      <c r="A8" s="3" t="inlineStr">
        <is>
          <t>Fair Value Assets Measured On Recurring and Nonrecurring Basis [Line Items]</t>
        </is>
      </c>
    </row>
    <row r="9">
      <c r="A9" s="4" t="inlineStr">
        <is>
          <t>Total Liabilities</t>
        </is>
      </c>
      <c r="B9" s="5" t="n">
        <v>907459</v>
      </c>
      <c r="C9" s="5" t="n">
        <v>1063060</v>
      </c>
    </row>
    <row r="10">
      <c r="A10" s="4" t="inlineStr">
        <is>
          <t>Fair Value, Inputs, Level 3 [Member] | Earn-out obligation [Member]</t>
        </is>
      </c>
    </row>
    <row r="11">
      <c r="A11" s="3" t="inlineStr">
        <is>
          <t>Fair Value Assets Measured On Recurring and Nonrecurring Basis [Line Items]</t>
        </is>
      </c>
    </row>
    <row r="12">
      <c r="A12" s="4" t="inlineStr">
        <is>
          <t>Total Liabilities</t>
        </is>
      </c>
      <c r="B12" s="6" t="n">
        <v>907459</v>
      </c>
      <c r="C12" s="6" t="n">
        <v>10630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Level 3 Fair Values (Detail) - USD ($)</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Payment of earn-out obligation</t>
        </is>
      </c>
      <c r="C4" s="6" t="n">
        <v>-4795822</v>
      </c>
    </row>
    <row r="5">
      <c r="A5" s="4" t="inlineStr">
        <is>
          <t>Fair Value, Inputs, Level 3 [Member]</t>
        </is>
      </c>
    </row>
    <row r="6">
      <c r="A6" s="3" t="inlineStr">
        <is>
          <t>Fair Value, Liabilities Measured on Recurring Basis, Unobservable Input Reconciliation [Line Items]</t>
        </is>
      </c>
    </row>
    <row r="7">
      <c r="A7" s="4" t="inlineStr">
        <is>
          <t>Balance as at January 1, 2019</t>
        </is>
      </c>
      <c r="C7" s="5" t="n">
        <v>2920583</v>
      </c>
    </row>
    <row r="8">
      <c r="A8" s="4" t="inlineStr">
        <is>
          <t>Payment of earn-out obligation</t>
        </is>
      </c>
      <c r="C8" s="5" t="n">
        <v>-4795822</v>
      </c>
    </row>
    <row r="9">
      <c r="A9" s="4" t="inlineStr">
        <is>
          <t>Accretion expense</t>
        </is>
      </c>
      <c r="C9" s="5" t="n">
        <v>77095</v>
      </c>
    </row>
    <row r="10">
      <c r="A10" s="4" t="inlineStr">
        <is>
          <t>Fair value adjustment</t>
        </is>
      </c>
      <c r="B10" s="6" t="n">
        <v>-155601</v>
      </c>
      <c r="C10" s="5" t="n">
        <v>2861204</v>
      </c>
    </row>
    <row r="11">
      <c r="A11" s="4" t="inlineStr">
        <is>
          <t>Balance as at January 1, 2020</t>
        </is>
      </c>
      <c r="B11" s="6" t="n">
        <v>907459</v>
      </c>
      <c r="C11" s="6" t="n">
        <v>10630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0</t>
        </is>
      </c>
      <c r="C2" s="2" t="inlineStr">
        <is>
          <t>Dec. 31, 2019</t>
        </is>
      </c>
    </row>
    <row r="3">
      <c r="A3" s="3" t="inlineStr">
        <is>
          <t>Related Party Transactions [Abstract]</t>
        </is>
      </c>
    </row>
    <row r="4">
      <c r="A4" s="4" t="inlineStr">
        <is>
          <t>Product sales</t>
        </is>
      </c>
      <c r="B4" s="6" t="n">
        <v>28475</v>
      </c>
      <c r="C4" s="6" t="n">
        <v>35095</v>
      </c>
    </row>
    <row r="5">
      <c r="A5" s="4" t="inlineStr">
        <is>
          <t>Amounts owing by or to related party</t>
        </is>
      </c>
      <c r="B5" s="6" t="n">
        <v>0</v>
      </c>
      <c r="C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ed Information - Additional information (Detail)</t>
        </is>
      </c>
      <c r="B1" s="2" t="inlineStr">
        <is>
          <t>12 Months Ended</t>
        </is>
      </c>
    </row>
    <row r="2">
      <c r="B2" s="2" t="inlineStr">
        <is>
          <t>Dec. 31, 2020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venues Relating to Geographic Segments (Detail) - USD ($)</t>
        </is>
      </c>
      <c r="B1" s="2" t="inlineStr">
        <is>
          <t>12 Months Ended</t>
        </is>
      </c>
    </row>
    <row r="2">
      <c r="B2" s="2" t="inlineStr">
        <is>
          <t>Dec. 31, 2020</t>
        </is>
      </c>
      <c r="C2" s="2" t="inlineStr">
        <is>
          <t>Dec. 31, 2019</t>
        </is>
      </c>
    </row>
    <row r="3">
      <c r="A3" s="3" t="inlineStr">
        <is>
          <t>Segment Reporting, Revenue Reconciling Item [Line Items]</t>
        </is>
      </c>
    </row>
    <row r="4">
      <c r="A4" s="4" t="inlineStr">
        <is>
          <t>Total revenue</t>
        </is>
      </c>
      <c r="B4" s="6" t="n">
        <v>106172165</v>
      </c>
      <c r="C4" s="6" t="n">
        <v>120385274</v>
      </c>
    </row>
    <row r="5">
      <c r="A5" s="4" t="inlineStr">
        <is>
          <t>Canada and Other [Member]</t>
        </is>
      </c>
    </row>
    <row r="6">
      <c r="A6" s="3" t="inlineStr">
        <is>
          <t>Segment Reporting, Revenue Reconciling Item [Line Items]</t>
        </is>
      </c>
    </row>
    <row r="7">
      <c r="A7" s="4" t="inlineStr">
        <is>
          <t>Total revenue</t>
        </is>
      </c>
      <c r="B7" s="5" t="n">
        <v>181372</v>
      </c>
      <c r="C7" s="5" t="n">
        <v>225807</v>
      </c>
    </row>
    <row r="8">
      <c r="A8" s="4" t="inlineStr">
        <is>
          <t>United States [Member]</t>
        </is>
      </c>
    </row>
    <row r="9">
      <c r="A9" s="3" t="inlineStr">
        <is>
          <t>Segment Reporting, Revenue Reconciling Item [Line Items]</t>
        </is>
      </c>
    </row>
    <row r="10">
      <c r="A10" s="4" t="inlineStr">
        <is>
          <t>Total revenue</t>
        </is>
      </c>
      <c r="B10" s="6" t="n">
        <v>105990793</v>
      </c>
      <c r="C10" s="6" t="n">
        <v>1201594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venue from Contract with Customer (Detail) - USD ($)</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6" t="n">
        <v>106172165</v>
      </c>
      <c r="C4" s="6" t="n">
        <v>120385274</v>
      </c>
    </row>
    <row r="5">
      <c r="A5" s="4" t="inlineStr">
        <is>
          <t>Commercial Insurers [Member]</t>
        </is>
      </c>
    </row>
    <row r="6">
      <c r="A6" s="3" t="inlineStr">
        <is>
          <t>Disaggregation of Revenue [Line Items]</t>
        </is>
      </c>
    </row>
    <row r="7">
      <c r="A7" s="4" t="inlineStr">
        <is>
          <t>Revenue</t>
        </is>
      </c>
      <c r="B7" s="5" t="n">
        <v>79609199</v>
      </c>
      <c r="C7" s="5" t="n">
        <v>90332380</v>
      </c>
    </row>
    <row r="8">
      <c r="A8" s="4" t="inlineStr">
        <is>
          <t>Federal Insurers [Member]</t>
        </is>
      </c>
    </row>
    <row r="9">
      <c r="A9" s="3" t="inlineStr">
        <is>
          <t>Disaggregation of Revenue [Line Items]</t>
        </is>
      </c>
    </row>
    <row r="10">
      <c r="A10" s="4" t="inlineStr">
        <is>
          <t>Revenue</t>
        </is>
      </c>
      <c r="B10" s="5" t="n">
        <v>17715466</v>
      </c>
      <c r="C10" s="5" t="n">
        <v>19404851</v>
      </c>
    </row>
    <row r="11">
      <c r="A11" s="4" t="inlineStr">
        <is>
          <t>Physicians [Member]</t>
        </is>
      </c>
    </row>
    <row r="12">
      <c r="A12" s="3" t="inlineStr">
        <is>
          <t>Disaggregation of Revenue [Line Items]</t>
        </is>
      </c>
    </row>
    <row r="13">
      <c r="A13" s="4" t="inlineStr">
        <is>
          <t>Revenue</t>
        </is>
      </c>
      <c r="B13" s="5" t="n">
        <v>8484070</v>
      </c>
      <c r="C13" s="5" t="n">
        <v>10078843</v>
      </c>
    </row>
    <row r="14">
      <c r="A14" s="4" t="inlineStr">
        <is>
          <t>Other [Member]</t>
        </is>
      </c>
    </row>
    <row r="15">
      <c r="A15" s="3" t="inlineStr">
        <is>
          <t>Disaggregation of Revenue [Line Items]</t>
        </is>
      </c>
    </row>
    <row r="16">
      <c r="A16" s="4" t="inlineStr">
        <is>
          <t>Revenue</t>
        </is>
      </c>
      <c r="B16" s="6" t="n">
        <v>363430</v>
      </c>
      <c r="C16" s="6" t="n">
        <v>5692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Property and Equipment, Intangibles and Other Assets Located in Geographic Regions (Detail) - USD ($)</t>
        </is>
      </c>
      <c r="B1" s="2" t="inlineStr">
        <is>
          <t>Dec. 31, 2020</t>
        </is>
      </c>
      <c r="C1" s="2" t="inlineStr">
        <is>
          <t>Dec. 31, 2019</t>
        </is>
      </c>
    </row>
    <row r="2">
      <c r="A2" s="3" t="inlineStr">
        <is>
          <t>Segment Reporting, Asset Reconciling Item [Line Items]</t>
        </is>
      </c>
    </row>
    <row r="3">
      <c r="A3" s="4" t="inlineStr">
        <is>
          <t>Property and equipment</t>
        </is>
      </c>
      <c r="B3" s="6" t="n">
        <v>127800</v>
      </c>
      <c r="C3" s="6" t="n">
        <v>251933</v>
      </c>
    </row>
    <row r="4">
      <c r="A4" s="4" t="inlineStr">
        <is>
          <t>Intangible assets</t>
        </is>
      </c>
      <c r="B4" s="5" t="n">
        <v>136404143</v>
      </c>
      <c r="C4" s="5" t="n">
        <v>163108193</v>
      </c>
    </row>
    <row r="5">
      <c r="A5" s="4" t="inlineStr">
        <is>
          <t>Total assets</t>
        </is>
      </c>
      <c r="B5" s="5" t="n">
        <v>191784730</v>
      </c>
      <c r="C5" s="5" t="n">
        <v>203095269</v>
      </c>
    </row>
    <row r="6">
      <c r="A6" s="4" t="inlineStr">
        <is>
          <t>Canada [Member]</t>
        </is>
      </c>
    </row>
    <row r="7">
      <c r="A7" s="3" t="inlineStr">
        <is>
          <t>Segment Reporting, Asset Reconciling Item [Line Items]</t>
        </is>
      </c>
    </row>
    <row r="8">
      <c r="A8" s="4" t="inlineStr">
        <is>
          <t>Property and equipment</t>
        </is>
      </c>
      <c r="B8" s="5" t="n">
        <v>78820</v>
      </c>
      <c r="C8" s="5" t="n">
        <v>210386</v>
      </c>
    </row>
    <row r="9">
      <c r="A9" s="4" t="inlineStr">
        <is>
          <t>Intangible assets</t>
        </is>
      </c>
      <c r="B9" s="5" t="n">
        <v>28596</v>
      </c>
      <c r="C9" s="5" t="n">
        <v>30478</v>
      </c>
    </row>
    <row r="10">
      <c r="A10" s="4" t="inlineStr">
        <is>
          <t>Total assets</t>
        </is>
      </c>
      <c r="B10" s="5" t="n">
        <v>3379636</v>
      </c>
      <c r="C10" s="5" t="n">
        <v>3231845</v>
      </c>
    </row>
    <row r="11">
      <c r="A11" s="4" t="inlineStr">
        <is>
          <t>United States [Member]</t>
        </is>
      </c>
    </row>
    <row r="12">
      <c r="A12" s="3" t="inlineStr">
        <is>
          <t>Segment Reporting, Asset Reconciling Item [Line Items]</t>
        </is>
      </c>
    </row>
    <row r="13">
      <c r="A13" s="4" t="inlineStr">
        <is>
          <t>Property and equipment</t>
        </is>
      </c>
      <c r="B13" s="5" t="n">
        <v>48980</v>
      </c>
      <c r="C13" s="5" t="n">
        <v>41547</v>
      </c>
    </row>
    <row r="14">
      <c r="A14" s="4" t="inlineStr">
        <is>
          <t>Intangible assets</t>
        </is>
      </c>
      <c r="B14" s="5" t="n">
        <v>136375547</v>
      </c>
      <c r="C14" s="5" t="n">
        <v>163077715</v>
      </c>
    </row>
    <row r="15">
      <c r="A15" s="4" t="inlineStr">
        <is>
          <t>Total assets</t>
        </is>
      </c>
      <c r="B15" s="6" t="n">
        <v>188405094</v>
      </c>
      <c r="C15" s="6" t="n">
        <v>1998634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ed Information - Summary of Operating Segments (Detail) - USD ($)</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6" t="n">
        <v>106172165</v>
      </c>
      <c r="C4" s="6" t="n">
        <v>120385274</v>
      </c>
    </row>
    <row r="5">
      <c r="A5" s="4" t="inlineStr">
        <is>
          <t>Operating costs</t>
        </is>
      </c>
      <c r="B5" s="5" t="n">
        <v>112928124</v>
      </c>
      <c r="C5" s="5" t="n">
        <v>105703079</v>
      </c>
    </row>
    <row r="6">
      <c r="A6" s="4" t="inlineStr">
        <is>
          <t>Operating income (loss)</t>
        </is>
      </c>
      <c r="B6" s="5" t="n">
        <v>-6755959</v>
      </c>
      <c r="C6" s="5" t="n">
        <v>14682195</v>
      </c>
    </row>
    <row r="7">
      <c r="A7" s="4" t="inlineStr">
        <is>
          <t>Finance expense</t>
        </is>
      </c>
      <c r="B7" s="5" t="n">
        <v>2151137</v>
      </c>
      <c r="C7" s="5" t="n">
        <v>6609618</v>
      </c>
    </row>
    <row r="8">
      <c r="A8" s="4" t="inlineStr">
        <is>
          <t>Compensation expense</t>
        </is>
      </c>
      <c r="B8" s="5" t="n">
        <v>2709617</v>
      </c>
      <c r="C8" s="5" t="n">
        <v>976962</v>
      </c>
    </row>
    <row r="9">
      <c r="A9" s="4" t="inlineStr">
        <is>
          <t>Depreciation and amortization expense</t>
        </is>
      </c>
      <c r="B9" s="5" t="n">
        <v>40658314</v>
      </c>
      <c r="C9" s="5" t="n">
        <v>35009070</v>
      </c>
    </row>
    <row r="10">
      <c r="A10" s="4" t="inlineStr">
        <is>
          <t>Anesthesia Services [Member]</t>
        </is>
      </c>
    </row>
    <row r="11">
      <c r="A11" s="3" t="inlineStr">
        <is>
          <t>Segment Reporting Information [Line Items]</t>
        </is>
      </c>
    </row>
    <row r="12">
      <c r="A12" s="4" t="inlineStr">
        <is>
          <t>Revenue</t>
        </is>
      </c>
      <c r="B12" s="5" t="n">
        <v>97688095</v>
      </c>
      <c r="C12" s="5" t="n">
        <v>110306431</v>
      </c>
    </row>
    <row r="13">
      <c r="A13" s="4" t="inlineStr">
        <is>
          <t>Operating costs</t>
        </is>
      </c>
      <c r="B13" s="5" t="n">
        <v>100217372</v>
      </c>
      <c r="C13" s="5" t="n">
        <v>94506039</v>
      </c>
    </row>
    <row r="14">
      <c r="A14" s="4" t="inlineStr">
        <is>
          <t>Operating income (loss)</t>
        </is>
      </c>
      <c r="B14" s="5" t="n">
        <v>-2529277</v>
      </c>
      <c r="C14" s="5" t="n">
        <v>15800392</v>
      </c>
    </row>
    <row r="15">
      <c r="A15" s="4" t="inlineStr">
        <is>
          <t>Finance expense</t>
        </is>
      </c>
      <c r="B15" s="5" t="n">
        <v>-105561</v>
      </c>
      <c r="C15" s="5" t="n">
        <v>2994654</v>
      </c>
    </row>
    <row r="16">
      <c r="A16" s="4" t="inlineStr">
        <is>
          <t>Compensation expense</t>
        </is>
      </c>
      <c r="B16" s="5" t="n">
        <v>551323</v>
      </c>
      <c r="C16" s="5" t="n">
        <v>481240</v>
      </c>
    </row>
    <row r="17">
      <c r="A17" s="4" t="inlineStr">
        <is>
          <t>Depreciation and amortization expense</t>
        </is>
      </c>
      <c r="B17" s="5" t="n">
        <v>40504339</v>
      </c>
      <c r="C17" s="5" t="n">
        <v>34908764</v>
      </c>
    </row>
    <row r="18">
      <c r="A18" s="4" t="inlineStr">
        <is>
          <t>Product Sales [Member]</t>
        </is>
      </c>
    </row>
    <row r="19">
      <c r="A19" s="3" t="inlineStr">
        <is>
          <t>Segment Reporting Information [Line Items]</t>
        </is>
      </c>
    </row>
    <row r="20">
      <c r="A20" s="4" t="inlineStr">
        <is>
          <t>Revenue</t>
        </is>
      </c>
      <c r="B20" s="5" t="n">
        <v>8484070</v>
      </c>
      <c r="C20" s="5" t="n">
        <v>10078843</v>
      </c>
    </row>
    <row r="21">
      <c r="A21" s="4" t="inlineStr">
        <is>
          <t>Operating costs</t>
        </is>
      </c>
      <c r="B21" s="5" t="n">
        <v>4271333</v>
      </c>
      <c r="C21" s="5" t="n">
        <v>4647719</v>
      </c>
    </row>
    <row r="22">
      <c r="A22" s="4" t="inlineStr">
        <is>
          <t>Operating income (loss)</t>
        </is>
      </c>
      <c r="B22" s="5" t="n">
        <v>4212737</v>
      </c>
      <c r="C22" s="5" t="n">
        <v>5431124</v>
      </c>
    </row>
    <row r="23">
      <c r="A23" s="4" t="inlineStr">
        <is>
          <t>Compensation expense</t>
        </is>
      </c>
      <c r="B23" s="5" t="n">
        <v>342361</v>
      </c>
      <c r="C23" s="5" t="n">
        <v>318554</v>
      </c>
    </row>
    <row r="24">
      <c r="A24" s="4" t="inlineStr">
        <is>
          <t>Depreciation and amortization expense</t>
        </is>
      </c>
      <c r="B24" s="5" t="n">
        <v>69604</v>
      </c>
      <c r="C24" s="5" t="n">
        <v>25534</v>
      </c>
    </row>
    <row r="25">
      <c r="A25" s="4" t="inlineStr">
        <is>
          <t>Other [Member]</t>
        </is>
      </c>
    </row>
    <row r="26">
      <c r="A26" s="3" t="inlineStr">
        <is>
          <t>Segment Reporting Information [Line Items]</t>
        </is>
      </c>
    </row>
    <row r="27">
      <c r="A27" s="4" t="inlineStr">
        <is>
          <t>Operating costs</t>
        </is>
      </c>
      <c r="B27" s="5" t="n">
        <v>8439419</v>
      </c>
      <c r="C27" s="5" t="n">
        <v>6549321</v>
      </c>
    </row>
    <row r="28">
      <c r="A28" s="4" t="inlineStr">
        <is>
          <t>Operating income (loss)</t>
        </is>
      </c>
      <c r="B28" s="5" t="n">
        <v>-8439419</v>
      </c>
      <c r="C28" s="5" t="n">
        <v>-6549321</v>
      </c>
    </row>
    <row r="29">
      <c r="A29" s="4" t="inlineStr">
        <is>
          <t>Finance expense</t>
        </is>
      </c>
      <c r="B29" s="5" t="n">
        <v>2256698</v>
      </c>
      <c r="C29" s="5" t="n">
        <v>3614964</v>
      </c>
    </row>
    <row r="30">
      <c r="A30" s="4" t="inlineStr">
        <is>
          <t>Compensation expense</t>
        </is>
      </c>
      <c r="B30" s="5" t="n">
        <v>1815933</v>
      </c>
      <c r="C30" s="5" t="n">
        <v>177168</v>
      </c>
    </row>
    <row r="31">
      <c r="A31" s="4" t="inlineStr">
        <is>
          <t>Depreciation and amortization expense</t>
        </is>
      </c>
      <c r="B31" s="6" t="n">
        <v>84370</v>
      </c>
      <c r="C31" s="6" t="n">
        <v>747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4" customWidth="1" min="5" max="5"/>
    <col width="21" customWidth="1" min="6" max="6"/>
    <col width="21" customWidth="1" min="7" max="7"/>
  </cols>
  <sheetData>
    <row r="1">
      <c r="A1" s="1" t="inlineStr">
        <is>
          <t>Subsequent event - Additional Information (Detail)</t>
        </is>
      </c>
      <c r="B1" s="2" t="inlineStr">
        <is>
          <t>Feb. 09, 2021USD ($)</t>
        </is>
      </c>
      <c r="C1" s="2" t="inlineStr">
        <is>
          <t>Feb. 08, 2021USD ($)</t>
        </is>
      </c>
      <c r="D1" s="2" t="inlineStr">
        <is>
          <t>Mar. 01, 2021</t>
        </is>
      </c>
      <c r="E1" s="2" t="inlineStr">
        <is>
          <t>Feb. 06, 2021$ / shares</t>
        </is>
      </c>
      <c r="F1" s="2" t="inlineStr">
        <is>
          <t>Dec. 31, 2020USD ($)</t>
        </is>
      </c>
      <c r="G1" s="2" t="inlineStr">
        <is>
          <t>Dec. 31, 2019USD ($)</t>
        </is>
      </c>
    </row>
    <row r="2">
      <c r="A2" s="3" t="inlineStr">
        <is>
          <t>Subsequent Event [Line Items]</t>
        </is>
      </c>
    </row>
    <row r="3">
      <c r="A3" s="4" t="inlineStr">
        <is>
          <t>CRH ownership interest</t>
        </is>
      </c>
      <c r="F3" s="4" t="inlineStr">
        <is>
          <t>100.00%</t>
        </is>
      </c>
    </row>
    <row r="4">
      <c r="A4" s="4" t="inlineStr">
        <is>
          <t>Deferred asset acquisition costs</t>
        </is>
      </c>
      <c r="F4" s="6" t="n">
        <v>68211</v>
      </c>
      <c r="G4" s="6" t="n">
        <v>59249</v>
      </c>
    </row>
    <row r="5">
      <c r="A5" s="4" t="inlineStr">
        <is>
          <t>Ownership interest acquired</t>
        </is>
      </c>
      <c r="F5" s="4" t="inlineStr">
        <is>
          <t>100.00%</t>
        </is>
      </c>
    </row>
    <row r="6">
      <c r="A6" s="4" t="inlineStr">
        <is>
          <t>Subsequent Event [Member] | Well Health Technologies Corp [Member]</t>
        </is>
      </c>
    </row>
    <row r="7">
      <c r="A7" s="3" t="inlineStr">
        <is>
          <t>Subsequent Event [Line Items]</t>
        </is>
      </c>
    </row>
    <row r="8">
      <c r="A8" s="4" t="inlineStr">
        <is>
          <t>Business acquisition issued share price | $ / shares</t>
        </is>
      </c>
      <c r="E8" s="6" t="n">
        <v>4</v>
      </c>
    </row>
    <row r="9">
      <c r="A9" s="4" t="inlineStr">
        <is>
          <t>Business acquisition outstanding share price | $ / shares</t>
        </is>
      </c>
      <c r="E9" s="6" t="n">
        <v>4</v>
      </c>
    </row>
    <row r="10">
      <c r="A10" s="4" t="inlineStr">
        <is>
          <t>Termination fee</t>
        </is>
      </c>
      <c r="C10" s="6" t="n">
        <v>10000000</v>
      </c>
    </row>
    <row r="11">
      <c r="A11" s="4" t="inlineStr">
        <is>
          <t>Reverse termination fee</t>
        </is>
      </c>
      <c r="C11" s="6" t="n">
        <v>10000000</v>
      </c>
    </row>
    <row r="12">
      <c r="A12" s="4" t="inlineStr">
        <is>
          <t>Subsequent Event [Member] | Well Health Technologies Corp [Member] | Holder of Common Stock [Member]</t>
        </is>
      </c>
    </row>
    <row r="13">
      <c r="A13" s="3" t="inlineStr">
        <is>
          <t>Subsequent Event [Line Items]</t>
        </is>
      </c>
    </row>
    <row r="14">
      <c r="A14" s="4" t="inlineStr">
        <is>
          <t>Vote casting</t>
        </is>
      </c>
      <c r="C14" s="4" t="inlineStr">
        <is>
          <t>two-thirds</t>
        </is>
      </c>
    </row>
    <row r="15">
      <c r="A15" s="4" t="inlineStr">
        <is>
          <t>Subsequent Event [Member] | Well Health Technologies Corp [Member] | Holder Of Stock Option And Restrcited Stock [Member]</t>
        </is>
      </c>
    </row>
    <row r="16">
      <c r="A16" s="3" t="inlineStr">
        <is>
          <t>Subsequent Event [Line Items]</t>
        </is>
      </c>
    </row>
    <row r="17">
      <c r="A17" s="4" t="inlineStr">
        <is>
          <t>Vote casting</t>
        </is>
      </c>
      <c r="C17" s="4" t="inlineStr">
        <is>
          <t>two-thirds</t>
        </is>
      </c>
    </row>
    <row r="18">
      <c r="A18" s="4" t="inlineStr">
        <is>
          <t>Subsequent Event [Member] | Well Health Technologies Corp [Member] | Director</t>
        </is>
      </c>
    </row>
    <row r="19">
      <c r="A19" s="3" t="inlineStr">
        <is>
          <t>Subsequent Event [Line Items]</t>
        </is>
      </c>
    </row>
    <row r="20">
      <c r="A20" s="4" t="inlineStr">
        <is>
          <t>Percentage of holding in outstanding common stock</t>
        </is>
      </c>
      <c r="C20" s="10" t="n">
        <v>0.021</v>
      </c>
    </row>
    <row r="21">
      <c r="A21" s="4" t="inlineStr">
        <is>
          <t>Subsequent Event [Member] | OAK Tree Anesthesia Associates LLC [Member]</t>
        </is>
      </c>
    </row>
    <row r="22">
      <c r="A22" s="3" t="inlineStr">
        <is>
          <t>Subsequent Event [Line Items]</t>
        </is>
      </c>
    </row>
    <row r="23">
      <c r="A23" s="4" t="inlineStr">
        <is>
          <t>CRH ownership interest</t>
        </is>
      </c>
      <c r="B23" s="4" t="inlineStr">
        <is>
          <t>100.00%</t>
        </is>
      </c>
    </row>
    <row r="24">
      <c r="A24" s="4" t="inlineStr">
        <is>
          <t>Cash</t>
        </is>
      </c>
      <c r="B24" s="6" t="n">
        <v>3250000</v>
      </c>
    </row>
    <row r="25">
      <c r="A25" s="4" t="inlineStr">
        <is>
          <t>Deferred asset acquisition costs</t>
        </is>
      </c>
      <c r="B25" s="5" t="n">
        <v>66182</v>
      </c>
    </row>
    <row r="26">
      <c r="A26" s="4" t="inlineStr">
        <is>
          <t>Exclusive professional services agreements</t>
        </is>
      </c>
      <c r="B26" s="6" t="n">
        <v>3316182</v>
      </c>
    </row>
    <row r="27">
      <c r="A27" s="4" t="inlineStr">
        <is>
          <t>Ownership interest acquired</t>
        </is>
      </c>
      <c r="B27" s="4" t="inlineStr">
        <is>
          <t>100.00%</t>
        </is>
      </c>
    </row>
    <row r="28">
      <c r="A28" s="4" t="inlineStr">
        <is>
          <t>Subsequent Event [Member] | FDHS Anesthesia Associates LLC [Member]</t>
        </is>
      </c>
    </row>
    <row r="29">
      <c r="A29" s="3" t="inlineStr">
        <is>
          <t>Subsequent Event [Line Items]</t>
        </is>
      </c>
    </row>
    <row r="30">
      <c r="A30" s="4" t="inlineStr">
        <is>
          <t>CRH ownership interest</t>
        </is>
      </c>
      <c r="D30" s="4" t="inlineStr">
        <is>
          <t>51.00%</t>
        </is>
      </c>
    </row>
    <row r="31">
      <c r="A31" s="4" t="inlineStr">
        <is>
          <t>Ownership interest acquired</t>
        </is>
      </c>
      <c r="D31" s="4" t="inlineStr">
        <is>
          <t>5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t>
        </is>
      </c>
      <c r="B1" s="2" t="inlineStr">
        <is>
          <t>12 Months Ended</t>
        </is>
      </c>
    </row>
    <row r="2">
      <c r="B2" s="2" t="inlineStr">
        <is>
          <t>Dec. 31, 2020</t>
        </is>
      </c>
    </row>
    <row r="3">
      <c r="A3" s="3" t="inlineStr">
        <is>
          <t>Organization Consolidation And Presentation Of Financial Statements [Abstract]</t>
        </is>
      </c>
    </row>
    <row r="4">
      <c r="A4" s="4" t="inlineStr">
        <is>
          <t>Basis of preparation</t>
        </is>
      </c>
      <c r="B4" s="4" t="inlineStr">
        <is>
          <t>2.
Basis of preparation:
(a)
Basis of presentation: These consolidated financial statements have been prepared in accordance with United States generally accepted accounting principles (“US GAAP”).
(b)
Reclassification adjustment relating to 2019 comparative period:
For the year ended December 31, 2019, the statements of cash flows were adjusted to reclassify Acquisition of equity interest from non-controlling interest from investing activities to financing activities given that the transaction is among owners. As a result, net cash flows from investing activities and financing activities are presented as follows:
For the year ended December 31, 2019
As previously presented
Adjustment
As currently presented
Cash flows from financing activities
$
(27,793,356
)
$
(9,924,381
)
$
(37,717,737
)
Cash flows from investing activities
$
(20,592,546
)
$
9,924,381
$
(10,668,165
)
( c )
c t o n e s t t o c r e c y The s c n s o t f a c s t t m t a p e s ent l r s w i c i t p y’ presentation currency
( d )
U s s t at u m s The p p ti t o y’ c ns t f an c s t t nt i e n e t n s s t t ff c t p t m t s s t n t s c o s u c t en ss t t t t t f c i s t t t a t te t v e x n s e i t o t p i Reported amounts and note disclosures reflect the overall economic conditions that are most likely to occur and anticipated measures management intends to take. Actual results could differ from those estimates.
( i )
Estimates and underlying assumptions are reviewed on an ongoing basis. Revisions to accounting estimates are recognized in the period in which the estimates are revised and in any future periods affected. Significant areas requiring the use of management estimates relate to the assessment for impairment of intangible assets, estimates supporting reported anesthesia revenues and the determination of the likelihood of realization of deferred tax assets.
( ii )
Significant judgments made by management in the process of applying accounting policies and that have the most significant effect on the amounts recognized in the consolidated financial statements is the determination of control for the purposes of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00:32Z</dcterms:created>
  <dcterms:modified xmlns:dcterms="http://purl.org/dc/terms/" xmlns:xsi="http://www.w3.org/2001/XMLSchema-instance" xsi:type="dcterms:W3CDTF">2021-03-16T08:00:32Z</dcterms:modified>
</cp:coreProperties>
</file>